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Fixed Assets" sheetId="15" state="visible" r:id="rId15"/>
    <sheet xmlns:r="http://schemas.openxmlformats.org/officeDocument/2006/relationships" name="Goodwill and Other Intangible A" sheetId="16" state="visible" r:id="rId16"/>
    <sheet xmlns:r="http://schemas.openxmlformats.org/officeDocument/2006/relationships" name="Lessor Operating Leases" sheetId="17" state="visible" r:id="rId17"/>
    <sheet xmlns:r="http://schemas.openxmlformats.org/officeDocument/2006/relationships" name="Lessee Operating Leases" sheetId="18" state="visible" r:id="rId18"/>
    <sheet xmlns:r="http://schemas.openxmlformats.org/officeDocument/2006/relationships" name="Borrowings" sheetId="19" state="visible" r:id="rId19"/>
    <sheet xmlns:r="http://schemas.openxmlformats.org/officeDocument/2006/relationships" name="Convertible Notes" sheetId="20" state="visible" r:id="rId20"/>
    <sheet xmlns:r="http://schemas.openxmlformats.org/officeDocument/2006/relationships" name="CARES Act" sheetId="21" state="visible" r:id="rId21"/>
    <sheet xmlns:r="http://schemas.openxmlformats.org/officeDocument/2006/relationships" name="Non-Controlling Interests and P" sheetId="22" state="visible" r:id="rId22"/>
    <sheet xmlns:r="http://schemas.openxmlformats.org/officeDocument/2006/relationships" name="Stockholders' Equity"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Discontinued Operations (Tables" sheetId="31" state="visible" r:id="rId31"/>
    <sheet xmlns:r="http://schemas.openxmlformats.org/officeDocument/2006/relationships" name="Related Party Transactions (Tab" sheetId="32" state="visible" r:id="rId32"/>
    <sheet xmlns:r="http://schemas.openxmlformats.org/officeDocument/2006/relationships" name="Fair Value Measurements (Tables" sheetId="33" state="visible" r:id="rId33"/>
    <sheet xmlns:r="http://schemas.openxmlformats.org/officeDocument/2006/relationships" name="Fixed Assets (Tables)" sheetId="34" state="visible" r:id="rId34"/>
    <sheet xmlns:r="http://schemas.openxmlformats.org/officeDocument/2006/relationships" name="Goodwill and Other Intangible_2" sheetId="35" state="visible" r:id="rId35"/>
    <sheet xmlns:r="http://schemas.openxmlformats.org/officeDocument/2006/relationships" name="Lessee Operating Leases (Tables" sheetId="36" state="visible" r:id="rId36"/>
    <sheet xmlns:r="http://schemas.openxmlformats.org/officeDocument/2006/relationships" name="Borrowings (Tables)" sheetId="37" state="visible" r:id="rId37"/>
    <sheet xmlns:r="http://schemas.openxmlformats.org/officeDocument/2006/relationships" name="Non-Controlling Interests and_2" sheetId="38" state="visible" r:id="rId38"/>
    <sheet xmlns:r="http://schemas.openxmlformats.org/officeDocument/2006/relationships" name="Stockholders' Equity (Tables)" sheetId="39" state="visible" r:id="rId39"/>
    <sheet xmlns:r="http://schemas.openxmlformats.org/officeDocument/2006/relationships" name="Segment Information (Tables)"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nue - Summary of Major Sour" sheetId="47" state="visible" r:id="rId47"/>
    <sheet xmlns:r="http://schemas.openxmlformats.org/officeDocument/2006/relationships" name="Revenue - Additional Informatio" sheetId="48" state="visible" r:id="rId48"/>
    <sheet xmlns:r="http://schemas.openxmlformats.org/officeDocument/2006/relationships" name="Discontinued Operations - Addit" sheetId="49" state="visible" r:id="rId49"/>
    <sheet xmlns:r="http://schemas.openxmlformats.org/officeDocument/2006/relationships" name="Discontinued Operations - Recon" sheetId="50" state="visible" r:id="rId50"/>
    <sheet xmlns:r="http://schemas.openxmlformats.org/officeDocument/2006/relationships" name="Acquisitions - Additional Infor" sheetId="51" state="visible" r:id="rId51"/>
    <sheet xmlns:r="http://schemas.openxmlformats.org/officeDocument/2006/relationships" name="Related Party Transactions - Ad" sheetId="52" state="visible" r:id="rId52"/>
    <sheet xmlns:r="http://schemas.openxmlformats.org/officeDocument/2006/relationships" name="Related Party Transactions - Sc" sheetId="53" state="visible" r:id="rId53"/>
    <sheet xmlns:r="http://schemas.openxmlformats.org/officeDocument/2006/relationships" name="Fair Value Measurements - Summa" sheetId="54" state="visible" r:id="rId54"/>
    <sheet xmlns:r="http://schemas.openxmlformats.org/officeDocument/2006/relationships" name="Fair Value Measurements - Recon" sheetId="55" state="visible" r:id="rId55"/>
    <sheet xmlns:r="http://schemas.openxmlformats.org/officeDocument/2006/relationships" name="Fair Value Measurements - Addit" sheetId="56" state="visible" r:id="rId56"/>
    <sheet xmlns:r="http://schemas.openxmlformats.org/officeDocument/2006/relationships" name="Fixed Assets - Summary of Fixed" sheetId="57" state="visible" r:id="rId57"/>
    <sheet xmlns:r="http://schemas.openxmlformats.org/officeDocument/2006/relationships" name="Fixed Assets - Summary of Recon"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Lessor Operating Leases - Addit" sheetId="62" state="visible" r:id="rId62"/>
    <sheet xmlns:r="http://schemas.openxmlformats.org/officeDocument/2006/relationships" name="Lessee Operating Leases - Sched" sheetId="63" state="visible" r:id="rId63"/>
    <sheet xmlns:r="http://schemas.openxmlformats.org/officeDocument/2006/relationships" name="Lessee Operating Leases - Addit" sheetId="64" state="visible" r:id="rId64"/>
    <sheet xmlns:r="http://schemas.openxmlformats.org/officeDocument/2006/relationships" name="Lessee Operating Leases - Sch_2" sheetId="65" state="visible" r:id="rId65"/>
    <sheet xmlns:r="http://schemas.openxmlformats.org/officeDocument/2006/relationships" name="Lessee Operating Leases - Sch_3" sheetId="66" state="visible" r:id="rId66"/>
    <sheet xmlns:r="http://schemas.openxmlformats.org/officeDocument/2006/relationships" name="Borrowings - Schedule of Subsid" sheetId="67" state="visible" r:id="rId67"/>
    <sheet xmlns:r="http://schemas.openxmlformats.org/officeDocument/2006/relationships" name="Borrowings - Additional Informa" sheetId="68" state="visible" r:id="rId68"/>
    <sheet xmlns:r="http://schemas.openxmlformats.org/officeDocument/2006/relationships" name="Borrowings - Schedule of Aggreg" sheetId="69" state="visible" r:id="rId69"/>
    <sheet xmlns:r="http://schemas.openxmlformats.org/officeDocument/2006/relationships" name="Borrowings - Schedule of Paymen" sheetId="70" state="visible" r:id="rId70"/>
    <sheet xmlns:r="http://schemas.openxmlformats.org/officeDocument/2006/relationships" name="Convertible Notes - Additional " sheetId="71" state="visible" r:id="rId71"/>
    <sheet xmlns:r="http://schemas.openxmlformats.org/officeDocument/2006/relationships" name="CARES Act - Additional Informat" sheetId="72" state="visible" r:id="rId72"/>
    <sheet xmlns:r="http://schemas.openxmlformats.org/officeDocument/2006/relationships" name="Non-Controlling Interests and_3" sheetId="73" state="visible" r:id="rId73"/>
    <sheet xmlns:r="http://schemas.openxmlformats.org/officeDocument/2006/relationships" name="Non-Controlling Interests and_4" sheetId="74" state="visible" r:id="rId74"/>
    <sheet xmlns:r="http://schemas.openxmlformats.org/officeDocument/2006/relationships" name="Non-Controlling Interests and_5" sheetId="75" state="visible" r:id="rId75"/>
    <sheet xmlns:r="http://schemas.openxmlformats.org/officeDocument/2006/relationships" name="Non-Controlling Interests and_6" sheetId="76" state="visible" r:id="rId76"/>
    <sheet xmlns:r="http://schemas.openxmlformats.org/officeDocument/2006/relationships" name="Stockholders' Equity - Restrict" sheetId="77" state="visible" r:id="rId77"/>
    <sheet xmlns:r="http://schemas.openxmlformats.org/officeDocument/2006/relationships" name="Stockholders' Equity - Activity" sheetId="78" state="visible" r:id="rId78"/>
    <sheet xmlns:r="http://schemas.openxmlformats.org/officeDocument/2006/relationships" name="Stockholders' Equity - Summary " sheetId="79" state="visible" r:id="rId79"/>
    <sheet xmlns:r="http://schemas.openxmlformats.org/officeDocument/2006/relationships" name="Stockholders' Equity - Stock Op" sheetId="80" state="visible" r:id="rId80"/>
    <sheet xmlns:r="http://schemas.openxmlformats.org/officeDocument/2006/relationships" name="Income Tax - Additional Informa"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egment Information - Schedul_2"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9 Months Ended</t>
        </is>
      </c>
    </row>
    <row r="2">
      <c r="B2" s="2" t="inlineStr">
        <is>
          <t>Mar. 31, 2022</t>
        </is>
      </c>
      <c r="C2" s="2" t="inlineStr">
        <is>
          <t>May 02, 2022</t>
        </is>
      </c>
    </row>
    <row r="3">
      <c r="A3" s="3" t="inlineStr">
        <is>
          <t>Document 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Great Elm Group, Inc.</t>
        </is>
      </c>
    </row>
    <row r="10">
      <c r="A10" s="4" t="inlineStr">
        <is>
          <t>Entity Central Index Key</t>
        </is>
      </c>
      <c r="B10" s="4" t="inlineStr">
        <is>
          <t>0001831096</t>
        </is>
      </c>
    </row>
    <row r="11">
      <c r="A11" s="4" t="inlineStr">
        <is>
          <t>Current Fiscal Year End Date</t>
        </is>
      </c>
      <c r="B11" s="4" t="inlineStr">
        <is>
          <t>--06-3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27466513</v>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9832</t>
        </is>
      </c>
    </row>
    <row r="20">
      <c r="A20" s="4" t="inlineStr">
        <is>
          <t>Entity Tax Identification Number</t>
        </is>
      </c>
      <c r="B20" s="4" t="inlineStr">
        <is>
          <t>85-3622015</t>
        </is>
      </c>
    </row>
    <row r="21">
      <c r="A21" s="4" t="inlineStr">
        <is>
          <t>Entity Address, Address Line One</t>
        </is>
      </c>
      <c r="B21" s="4" t="inlineStr">
        <is>
          <t>800 South Street</t>
        </is>
      </c>
    </row>
    <row r="22">
      <c r="A22" s="4" t="inlineStr">
        <is>
          <t>Entity Address, Address Line Two</t>
        </is>
      </c>
      <c r="B22" s="4" t="inlineStr">
        <is>
          <t>Suite 230</t>
        </is>
      </c>
    </row>
    <row r="23">
      <c r="A23" s="4" t="inlineStr">
        <is>
          <t>Entity Address, City or Town</t>
        </is>
      </c>
      <c r="B23" s="4" t="inlineStr">
        <is>
          <t>Waltham</t>
        </is>
      </c>
    </row>
    <row r="24">
      <c r="A24" s="4" t="inlineStr">
        <is>
          <t>Entity Address, State or Province</t>
        </is>
      </c>
      <c r="B24" s="4" t="inlineStr">
        <is>
          <t>MA</t>
        </is>
      </c>
    </row>
    <row r="25">
      <c r="A25" s="4" t="inlineStr">
        <is>
          <t>Entity Address, Postal Zip Code</t>
        </is>
      </c>
      <c r="B25" s="4" t="inlineStr">
        <is>
          <t>02453</t>
        </is>
      </c>
    </row>
    <row r="26">
      <c r="A26" s="4" t="inlineStr">
        <is>
          <t>City Area Code</t>
        </is>
      </c>
      <c r="B26" s="4" t="inlineStr">
        <is>
          <t>617</t>
        </is>
      </c>
    </row>
    <row r="27">
      <c r="A27" s="4" t="inlineStr">
        <is>
          <t>Local Phone Number</t>
        </is>
      </c>
      <c r="B27" s="4" t="inlineStr">
        <is>
          <t>375-3006</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each class</t>
        </is>
      </c>
      <c r="B31" s="4" t="inlineStr">
        <is>
          <t>Common Stock, par value $0.001 per share</t>
        </is>
      </c>
    </row>
    <row r="32">
      <c r="A32" s="4" t="inlineStr">
        <is>
          <t>Trading Symbol</t>
        </is>
      </c>
      <c r="B32" s="4" t="inlineStr">
        <is>
          <t>GEG</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2</t>
        </is>
      </c>
    </row>
    <row r="3">
      <c r="A3" s="3" t="inlineStr">
        <is>
          <t>Revenue From Contract With Customer [Abstract]</t>
        </is>
      </c>
    </row>
    <row r="4">
      <c r="A4" s="4" t="inlineStr">
        <is>
          <t>Revenue</t>
        </is>
      </c>
      <c r="B4" s="4" t="inlineStr">
        <is>
          <t>3. Revenue The revenues from each major source of revenue are summarized in the following table:
For the three months ended March 31, For the nine months ended March 31,
(in thousands) 2022 2021 2022 2021
Product and Services Revenue
Investment Management
Management Fees $ 779 $ 613 $ 2,550 $ 1,823
Administration and Service Fees 209 115 442 438
988 728 2,992 2,261
Durable Medical Equipment
Equipment Sales 8,976 7,309 26,674 23,728
Service Revenues 1,383 1,297 4,038 3,635
10,359 8,606 30,712 27,363
Total product and services revenue $ 11,347 $ 9,334 $ 33,704 $ 29,624
Rental Revenue
Durable Medical Equipment
Medical Equipment Rental Income 5,275 4,511 16,205 14,907
Total rental revenue 5,275 4,511 16,205 14,907
Total $ 16,622 $ 13,845 $ 49,909 $ 44,531 Revenue Accounting Under Topic 606 In determining the appropriate amount of revenue to be recognized under FASB Accounting Standards Codification Topic 606, Revenues ( Topic 606 )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s each performance obligation.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gross charge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There were no material changes in estimates recorded in the three and nine months ended March 31, 2022, relating to prior period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does not have any partially or unfilled performance obligations related to contracts with customers. However, during the quarter ended June 30, 2020, the Company applied for and received $ 4.4 million in advanced payments from the Centers for Medicare and Medicaid Services (CMS) under their Accelerated and Advance Payment Program, which was expanded to increase cash flow to providers of services and suppliers impacted by the COVID-19 pandemic. CMS began recoupments during fiscal 2021, leaving a remaining balance of $ 3.5 million as of June 30, 2021. During the three and nine months ended March 31, 2022, we issued recoupments of $ 0.7 million and $ 3.0 million, leaving a remaining balance of $ 0.5 million as of March 31, 2022. These amounts are included within deferred revenue on the condensed consolidated balance sheet. The Company has no other contract liabilities as of March 31, 2022 or June 30, 2021. Included in sales and services revenue are unbilled amounts for which the revenue recognition criteria had been met as of period end but were not yet billed to the Payor. The estimate of net unbilled rental revenue recognized is based on historical trends and estimates of future collectability. As of March 31, 2022 and June 30, 2021, net unbilled sales and services revenue is approximately $ 0.1 million and $ 0.2 million, respectively, and is included in accounts receivable.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Fees are based on agreements with each investment product and may be terminated at any time by either party subject to the specific terms of each respective agreement. Management Fees The Company earns management fees based on the investment management agreements GECM has with GECC and other private funds managed by GECM (collectively, the Funds ). The performance obligation is satisfied over time as the services are rendered, since the Funds simultaneously receive and consume the benefits provided as GECM performs services. Management fee rates range from 1 % to 1.5 % of the management fee assets specified with each agreement. Based on the terms of the specific agreement, management fees may be calculated and billed in advance or in arrears of the period, no less frequently than quarterly. Management fee revenue is recognized over time as the services are provided. Incentive Fees The Company earns incentive fees based on the investment management agreements GECM has with GECC and separately managed accounts. Where an investment management agreement includes both management fees and incentive fees, the performance obligation is considered to be a single obligation for both fees. Incentive fees are variable consideration associated with the GECC investment management agreement. Incentive fees are recognized based on investment performance during the period, subject to the achievement of minimum return levels or high-water marks, in accordance with the terms of the respective investment management agreements. Incentive fees range from 5.0 % to 20.0 % of the performance-based metric specified within each agreement. Effective March 31, 2022 the Company unconditionally waived all accrued incentive fees through March 31, 2022, therefore the accrued yet constrained incentive fees is $ 0.0 million. Administration and Service Fees The Company earns administration fees based on the administration agreement GECM has with GECC whereby GECC reimburses GECM for costs incurred in performing administrative functions for GECC. This revenue is recognized over time as the services are performed. Administrativ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The Company also earns service fees based on a shared services agreement with certain portfolio companies of GECC. This revenue is recognized over time as the services are performed. Servic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Revenue Under FASB Accounting Standards Codification Topic 842, Leases ( Topic 842 ) rental income from operating leases is recognized on a straight-line basis, based on contractual lease terms with fixed and determinable increases over the non-cancellable term of the related lease when collectability is reasonably assured. The Company leases durable medical equipment to customers for a fixed monthly amount on a month-to-month basis. The contractual length of the lease term varies based on the type of equipment that is rented to the customer, but generally is from 10 to 36 months . In the case of capped rental agreements, title to the equipment transfers to the customer at the end of the contractual rental period. The customer has the right to cancel the lease at any time during the rental period for a subsequent month’s rental and payments are generally billed in advance on a month-to-month basis. Under Topic 842, rental income from operating leases is recognized on a month-to-month basis, based on contractual lease terms when collectability is reasonably assured. Certain customer co-payments are included in revenue when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nine months ended March 31, 2022,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 0.9 million and $ 1.0 million as of March 31, 2022 and June 30, 2021, respectively. Included in rental revenue are unbilled amounts for which the revenue recognition criteria had been met as of period end but were not yet billed to the Payor. Net unbilled rental revenue is recognized to the extent payment is probable. As of March 31, 2022 and June 30, 2021, net unbilled rental revenue is approximately $ 0.04 million and $ 0.1 million, respectively, and is included in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2</t>
        </is>
      </c>
    </row>
    <row r="3">
      <c r="A3" s="3" t="inlineStr">
        <is>
          <t>Discontinued Operations And Disposal Groups [Abstract]</t>
        </is>
      </c>
    </row>
    <row r="4">
      <c r="A4" s="4" t="inlineStr">
        <is>
          <t>Discontinued Operations</t>
        </is>
      </c>
      <c r="B4" s="4" t="inlineStr">
        <is>
          <t xml:space="preserve">4. Discontinued Operations On June 23, 2021, the Company’s majority-owned indirect subsidiary FM Acquisition, entered into an agreement with Monomoy Properties Fort Myers, LLC ( Monomoy FM ) to sell the Company’s real estate business to Monomoy FM. Pursuant to the terms of the Purchase Agreement, the proceeds of the sale were subsequently reinvested in newly issued membership interests of Monomoy Properties, LLC ( Monomoy Properties ), a privately-held fund comprised of a portfolio of net leased industrial real estate assets. The sale of the real estate business, which has historically been disclosed as its own reportable segment, represents a strategic shift away from the direct ownership and operation of real estate properties. Accordingly, our historical financial information has been recast to present the activities of the real estate business within discontinued operations, and the assets and liabilities of the real estate business as assets and liabilities of discontinued operations. As a passive investor in Monomoy Properties and with a membership interest of approximately 5 %, we have determined that we have no significant continuing involvement with the real estate business. The following table provides a reconciliation of the Company’s net income from discontinued operations presented in the consolidated statements of operations:
For the three months ended March 31, For the nine months ended March 31,
(in thousands) 2021 2021
Discontinued operations:
Real estate rental revenue $ 1,276 $ 3,824
Real estate expenses 128 380
Depreciation and amortization 430 1,291
Interest expense 645 1,942
Net income from discontinued operations $ 73 $ 2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r. 31, 2022</t>
        </is>
      </c>
    </row>
    <row r="3">
      <c r="A3" s="3" t="inlineStr">
        <is>
          <t>Business Combinations [Abstract]</t>
        </is>
      </c>
    </row>
    <row r="4">
      <c r="A4" s="4" t="inlineStr">
        <is>
          <t>Acquisitions</t>
        </is>
      </c>
      <c r="B4" s="4" t="inlineStr">
        <is>
          <t>5. Acquisitions Acquisition of MedOne Healthcare LLC On August 31, 2021 , through its majority-owned subsidiary, HC LLC, the Company acquired the power mobility assets of MedOne Healthcare LLC ( MedOne ) high service power mobility provider in Arizona. The acquisition is accounted for as a business combination. The Company expects this acquisition to achieve synergies through integrating these operations into our existing durable medical equipment operations. Operating results of the acquired businesses have been included in the consolidated statements of operations since August 31, 2021. The purchase consideration was $ 2.0 million, comprised of $ 1.25 million paid at closing, $ 0.25 million of amounts due to seller pending satisfaction of certain indemnification obligations, and $ 0.5 million representing the acquisition date fair value of contingent consideration. The allocation of the purchase price for MedOne resulted in goodwill of $ 1.9 million. Goodwill was assigned to the durable medical equipment segment and is attributable primarily to expected synergies and the assembled workforce of the acquired business. All of the goodwill is expected to be deductible for income tax purposes. The presentation of pro forma financial disclosures are not required in connection with the MedOne acquisition. The contingent consideration arrangement requires the Company to pay up to $ 1.0 million of additional consideration to the seller if certain revenue thresholds are achieved for each of the 12 month periods ending September 1, 2022, and 2023. The fair value of the contingent consideration arrangement at the acquisition date was $ 0.5 million. The Company estimated the fair value of the contingent consideration using a Monte Carlo simulation model. The key assumptions in applying the Monte Carlo simulation model include volatility of 23.3 % and a discount rate of 10.3 %. The contingent consideration is included within accrued expenses and other liabilities in the consolidated balance sheets. Acquisition of Advanced Medical DME, LLC and PM Sleep Lab, LLC On March 1, 2021 , through its majority-owned subsidiary, DME Inc., the Company acquired Advanced Medical DME, LLC and PM Sleep Lab, LLC ( AMPM ), providers of sleep testing, positive air pressure, and other respiratory products and services in nine locations throughout Kansas and Missouri. The acquisition is accounted for as a business combination. The Company expects to achieve synergies and costs reductions through integrating these operations into our existing durable medical equipment operations. Operating results of the acquired businesses have been included in the consolidated statements of operations since March 1, 2021. The purchase consideration was $ 1.1 million, comprised of $ 0.4 million paid at closing net of cash acquired, $ 0.3 placed in escrow for potential satisfaction of certain indemnification obligations, and $ 0.4 million representing the acquisition date fair value of contingent consideration. The allocation of the purchase price for AMPM resulted in goodwill of $ 0.7 million and intangible assets, including trade names of $ 0.4 million. Goodwill was assigned to the durable medical equipment segment and is attributable primarily to expected synergies and the assembled workforce of the acquired business. None of the goodwill is expected to be deductible for income tax purposes. The presentation of pro forma financial disclosures are not required in connection with the AMPM acquisition. The contingent consideration arrangement requires the Company to pay up to $ 2.1 million of additional consideration to the seller if certain revenue thresholds are achieved for the 12 months ending September 1, 2022. The fair value of the contingent consideration arrangement at the acquisition date was $ 0.4 million. The Company estimated the fair value of the contingent consideration using a Monte Carlo simulation model. The key assumptions in applying the Monte Carlo simulation model include volatility of 40.0 % and a discount rate of 10.3 %. The contingent consideration is included within accrued expenses and other liabilitie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6. Related Party Transactions Related party transactions are measured in part by the amount of consideration paid or received as established and agreed by the parties. Consideration paid for such services in each case is the negotiated value. Durable Medical Equipment In connection with the acquisition of the durable medical equipment businesses in September 2018, DME Inc. and its subsidiaries entered into a term loan (the Corbel Facility ) with Corbel Capital Partners SBIC, L.P. ( Corbel ). Jeffrey S. Serota, a member of the Company’s Board of Directors, serves as Vice Chairman to Corbel Capital Partners. Corbel previously held an interest in one of our acquired durable medical equipment businesses and was one of the sellers in our acquisition of the business. As a result of the acquisition, at March 31, 2022 Corbel holds a non-controlling interest in HC LLC. Pursuant to the Corbel Facility, Corbel was paid a structuring fee and a quarterly monitoring fee. In conjunction with the JPM Transactions (as defined below), the Corbel Facility was repaid early on December 29, 2020, and DME Inc. paid a deferred structuring fee as well as a prepayment penalty. See Note 12 - Borrowings for additional information on the Corbel Facility and Note 15 – Non-Controlling Interests and Preferred Stock of Subsidiaries. In connection with the acquisition of the durable medical equipment businesses, the Company issued non-controlling interests in DME Inc. to the former owners, including Corbel discussed above. These non-controlling interests in DME Inc. became non-controlling interests in HC LLC in May 2021. See Note 15 – Non-Controlling Interests and Preferred Stock of Subsidiary. Investment Management The Company’s wholly-owned subsidiary, GECM, has agreements to provide administrative services and manage the investment portfolio for GECC and other investment products. Under these agreements, GECM receives administrative fees, management fees based on the managed assets (other than cash and cash equivalents) and incentive fees based on the performance of those assets. Additionally, GECM has agreements with portfolio companies of GECC in which it receives service fees for such services. See Note 3 – Revenue for additional discussions of the fee arrangements. The Company’s wholly-owned subsidiary, GEO GP, serves as the general partner of Great Elm Opportunities Fund I, LP ( GEOF ), a Delaware multi-series limited partnership. GECM serves as the investment manager of GEOF. As the general partner, GEO GP provides administrative services and oversees GECM’s management of the investment portfolio of GEOF. The Company’s wholly-owned subsidiary, GECM, serves as the managing member of Great Elm SPAC Opportunity Fund, LLC ( GESOF ), and provides administrative services and manages the investment portfolio of GESOF. The Company has determined that GEOF, each series of GEOF and GESOF are VIEs and that the criteria for consolidation are met for GEOF Series C, which was launched in November 2020 and subsequently merged into GESOF, which was launched in February 2021. The operations of each of these consolidated funds (the Consolidated Funds ) are included in our consolidated financial statements. See Note 2 – Summary of Significant Accounting Policies for additional details. The Company has retained the specialized investment company accounting guidance under GAAP with respect to the Consolidated Funds. As such, investments of the Consolidated Funds are included in the condensed consolidated balance sheets at fair value and the net unrealized gain (loss) on those investments is included as a component of other income on the condensed consolidated income statement. Non-controlling interests in these Consolidated Funds are included in net loss attributable to non-controlling interest. As of March 31, 2022 no single issuer or investment of the Consolidated Funds had a fair value greater than 5 % of the Company’s total consolidated assets. Additionally, the Company receives dividends from its investment in GECC and earns unrealized profits and losses based on the mark-to-market performance of its investment in GECC. See Note 7 – Fair Value Measurements. The following tables summarize activity and outstanding balances between the managed investment products and the Company:
For the three months ended March 31, For the nine months ended March 31,
(in thousands) 2022 2021 2022 2021
Net (loss) income on investments $ ( 3,474 ) $ ( 1,112 ) $ ( 5,838 ) $ ( 454 )
Net (loss) income on investments of Consolidated Funds ( 284 ) 155 ( 279 ) 221
Dividend income 549 554 1,651 2,400
As of
(in thousands) March 31, 2022 June 30, 2021
Dividends receivable $ - $ 554
Investment management revenues receivable 1,010 936
Receivable for reimbursable expenses paid 286 297 Outstanding receivables are included in related party receivables in the condensed consolidated balance sheets. Outstanding receivables from the Consolidated Funds are eliminated in consolidation. As of March 31, 2022 , the Company had $ 0.1 million in receivable for reimbursable expenses paid on behalf of the Consolidated Funds. The Company is the owner of approximately 20.4 % of the outstanding shares of GECC, valued at $ 13.4 million as of March 31, 2022. Certain officers and directors of the Company are also officers and directors of GECC. Matthew A. Drapkin is a director of our Board and also the Chairman of the GECC Board, and Adam M. Kleinman is our President and Chief Operating Officer as well as the Chief Compliance Officer of GECC. As of March 31, 2022 MAST Capital is the beneficial owner of approximately 7.3 % of the Company’s outstanding common stock and $ 2.3 million in Convertible Notes (as defined below). See Note 13 – Convertible Notes for additional discussion of the Convertible Notes. In October 2020, GECM entered into a shared personnel and reimbursement agreement with Imperial Capital Asset Management, LLC ( ICAM ). Jason W. Reese, the Executive Chairman of the Company’s Board of Directors, is the Chief Executive Officer of ICAM. Costs incurred under this agreement relate to human resource, investment management, and other administrative services provided by ICAM employees, for the benefit of the Company, and are included in investment management expenses in the condensed consolidated statement of operations. For the three and nine months ended March 31, 2022, such costs were $ 0.4 million and $ 0.7 million, respectively. For the three and nine months ended March 31, 2021, such costs were $ 0.1 million and $ 0.2 million. The Company also granted Restricted Stock Awards to an employee of ICAM with a grant date fair value of $ 0.2 million during the quarter ended December 31, 2021 as additional compensation for consulting services performed under the shared personnel and reimbursement agreement with ICAM. General Corporate On August 31, 2021, the Company entered into a financial advisory agreement with Imperial Capital, LLC. Jason W. Reese, the Executive Chairman of the Company’s Board of Directors, is an Executive Committee Member of Imperial Capital, LLC. The agreement included a retainer fee of $ 0.1 million which was paid during the current fiscal period as well as certain success-based fees related to potential future transactions. Additionally, the Company receives dividends from its investment in Monomoy Properties and earns unrealized profits and losses based on the mark-to-market performance of its underlying assets in Monomoy Properties. Monomoy Properties is managed by ICAM. The following tables summarize activity between Monomoy Properties and the Company:
For the three months ended March 31, For the nine months ended March 31,
(in thousands) 2022 2021 2022 2021
Net gain on investment $ 266 $ - $ 795 $ -
Dividend income 94 - 288 -
Dividend receivable 96 - 96 - In conjunction with the JPM Transactions, on December 29, 2020 Forest sold Forest Preferred Stock (as defined below) and the Company sold common stock in Forest to J.P. Morgan Broker-Dealer Holdings Inc. ( JPM ), a Delaware corporation and affiliate of JPMorgan Chase &amp; Co., for cash consideration of $ 35.0 million and $ 2.7 million, respectively. As a result of these transactions, JPM holds a non-controlling interest in Forest. See Note 15 – Non-Controlling Interests and Preferred Stock of Subsidiaries. On December 18, 2020, the Company purchased from JPM a 21 % common stock interest in Ligado Networks, LLC ( Ligado ), a privately-held Company. The common stock interest does not convey the ability to exercise significant influence over Ligado, and therefore does not require accounting in accordance with the equity method. We have elected to account for this investment, which does not have a readily-determinable fair value, at cost minus impairment. This investment is included in prepaid and other current assets on our consolidated balance sheet. Holding Company Reorganization On December 21, 2020 , GEC announced plans to create a new public holding company, Great Elm Group, Inc. (the Company ) by implementing a holding company reorganization (the Holding Company Reorganization ). Following the Holding Company Reorganization, the Company became the successor issuer to GEC. On December 29, 2020, pursuant to the terms of the Agreement and Plan of Merger, dated as of December 21, 2020, among Forest, the Company and Forest Merger Sub, Inc., a newly created entity for the purpose of facilitating the Merger, (as it may be amended from time to time, the Merger Agreement ), the transactions contemplated by the Merger Agreement (the Transactions ) were consummated. As a result of the Transactions, and subject to the same terms and conditions as applied immediately prior to the Transactions, each share of Forest's outstanding common stock, common stock options, restricted stock units and restricted shares were exchanged for identical instruments of the Company . Financing Transaction Following the consummation of the Holding Company Reorganization, JPM, Forest and the Company agreed to effect certain transactions pursuant to which JPM provided financing in an aggregate amount of $ 37.7 million. In connection with such financing, among other things: • Forest issued to JPM 35,010 newly issued shares of 9.0 % preferred stock (the Forest Preferred Stock ) with a maturity date of December 29, 2027 for $ 1,000.00 per share; • HC LLC issued 10,090 newly issued shares of 9.0 % Series A-1 preferred stock (the Series A-1 Preferred Stock ) with a maturity date of December 29, 2027 and face value of $ 1,000.00 per share to the owners of DME Inc., which in turn distributed such preferred stock pro rata to the holders of its common stock such that 80.1 % of such preferred stock is held by Forest, 9.95 % is held by Corbel, and 9.95 % is held by Valley Healthcare Group, LLC ( VHG ). Upon a sale of the durable medical equipment business, such holders of Series A-1 Preferred Stock are only entitled to their liquidation preference; • HC LLC, a wholly-owned subsidiary of DME Inc., and sole owner of the durable medical equipment operating subsidiaries, issued to Forest 34,010 newly issued shares of 9.0 % Series A-2 preferred stock (the Series A-2 Preferred Stock ) with a maturity date of December 29, 2027 for $ 1,000.00 per share. Upon a sale of the durable medical equipment business, such holders of Series A-2 Preferred Stock are entitled to the greater of their liquidation preference or 33 % of proceeds arising from such sale; • HC LLC distributed to the owners of DME Inc. cash of $ 1.9 million and reimbursed GEG $ 1.3 million to cover deal costs; • Forest distributed to the Company, its sole stockholder, all of the assets and liabilities of Forest other than certain excluded assets and related liabilities, including Forest’s real estate business, and a preferred investment in the Company’s durable medical equipment business; and • JPM acquired 20 % of Forest’s common stock for a purchase price of $ 2.7 million. The Company’s wholly-owned subsidiary, DME Manager, concurrently entered into an agreement with Forest to provide advisory services in exchange for annual consulting fees of $ 0.45 million. (each collectively noted above, the JPM Transactions ). Using proceeds from the JPM Transactions, DME Inc. paid off the Corbel Facility. See Note 12 –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Disclosures [Abstract]</t>
        </is>
      </c>
    </row>
    <row r="4">
      <c r="A4" s="4" t="inlineStr">
        <is>
          <t>Fair Value Measurements</t>
        </is>
      </c>
      <c r="B4" s="4" t="inlineStr">
        <is>
          <t>7.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 n-recurring basis have been segregated into the most appropriate level within the fair value hierarchy based on the inputs used to determine the fair value at the measurement date. The assets and liabilities measured at fair value on a recurring and no n-recurring basis are summarized in the tables below:
Fair Value as of March 31, 2022
Level 1 Level 2 Level 3 Total
Assets:
Equity investments $ 13,419 $ - $ - $ 13,419
Equity investments of Consolidated Funds 11,340 - - 11,340
Total assets within the fair value hierarchy $ 24,759 $ - $ - $ 24,759
Investments valued at net asset value 5,741
Total assets $ 30,500
Liabilities:
Participation feature of HC LLC Series A-2 Preferred Stock $ - $ - * *
Contingent consideration liability - - 388 388
Total liabilities $ - $ - $ 388 $ 388
Fair Value as of June 30, 2021
(in thousands) Level 1 Level 2 Level 3 Total
Assets:
Equity investments $ 19,444 $ - $ - $ 19,444
Equity investments of Consolidated Funds 26,490 - - 26,490
Total assets within the fair value hierarchy $ 45,934 $ - $ - $ 45,934
Investments valued at net asset value 4,600
Total assets $ 50,534
Liabilities:
Participation feature of HC LLC Series A-2 Preferred Stock $ - $ - * *
Contingent consideration liability - - 271 271
Total liabilities $ - $ - $ 271 $ 271 *Balance eliminates in consolidation. There were no transfers between levels of the fair value hierarchy during the nine months ended March 31, 2022 and 2021. The following is a reconciliation of changes in contingent consideration, a Level 3 liability:
For the nine months ended March 31,
(in thousands) 2022 2021
Beginning balance $ 271 $ -
Additions 497 397
Change in fair value ( 380 ) -
Ending balance $ 388 $ 397 The valuation techniques applied to investments held by the Company and by the Consolidated Funds vary depending on the nature of the investment. Equity and equity-related securities Securities traded on a national securities exchange are stated at the close price on the valuation date. To the extent these securities are actively traded and valuation adjustments are no t applied, they are classified as Level 1. Investments in private funds The Company values investments in private funds using net asset value ( NAV ) as reported by each fund’s investment manager. The private funds calculate NAV in a manner consistent with the measurement principles of FASB Topic 946, Financial Services – Investment Companies , as of the valuation date. Investments valued using NAV as a practical expedient are not categorized within the fair value hierarchy. As of March 31, 2022 investments in private funds consist of our investment in Monomoy Properties, an industrial real estate-focused fund, and Sharp Alpha Fund I, LP ( Sharp Alpha ), a closed-end limited partnership focused on gaming technologies. Monomoy Properties allows redemptions annually with 90 days’ notice subject to a one-year lockup from the date of initial investment. Sharp Alpha does not allow for redemptions. Distributions will be received as the underlying assets are liquidated over the life of the fund, which is expected to be approximately 10 years. Contingent consideration In conjunction with the acquisition of AMPM on March 1, 2021, the Company entered into a contingent consideration agreement that requires the Company to pay up to $ 2.1 million if certain revenue thresholds of the acquired business are achieved for the 12 months ending September 1, 2022. The Company estimated the fair value of the contingent consideration using a Monte Carlo simulation model. The key assumptions in applying the Monte Carlo simulation model as of the acquisition date include volatility of 40.0 % and a discount rate of 10.3 %. The key assumptions in applying the Monte Carlo simulation model as of March 31, 2022 include volatility of 26.8 % and a discount rate of 10.3 %. In conjunction with the acquisition of MedOne on August 31, 2021, the Company entered into a separate contingent consideration agreement that requires the Company to pay up to $ 1.0 million if certain revenue thresholds of the acquired business are achieved for the 12 months ending September 1, 2022 and September 1, 2023. The Company estimated the fair value of the contingent consideration using a Monte Carlo simulation model. The key assumptions in applying the Monte Carlo simulation model as of the acquisition date include revenue forecasts, volatility of 23.3 % and a discount rate of 10.3 %. The key assumptions in applying the Monte Carlo simulation model as of March 31, 2022 include volatility of 25.0 % and a discount rate of 10.3 %. The contingent consideration is included within the other liabilities in the consolidated balance sheets. Participation feature of HC LLC Series A-2 Preferred Stock On December 29, 2020, in conjunction with the JPM Transactions, the Company issued HC LLC Series A-2 Preferred Stock to our consolidated subsidiary, Forest. See Note 15 – Non-Controlling Interests and Preferred Stock of Subsidiaries. An embedded derivative was identified in the instrument requiring bifurcation from the host instrument as a derivative to be carried at fair value. The value of the derivative related to a participation feature upon the sale of the durable medical equipment business. As of period end, the fair value of this derivative is determined using an option pricing model based on the estimated value of HC LLC derived from a discounted cash flow income approach and a guideline public company market approach. The key assumptions in applying the valuation approach as of March 31, 2022 include financial forecasts of the durable medical equipment business and a volatility rate of 63.4 % (level 3 inputs in accordance with the GAAP fair value hierarchy). The key assumptions in applying the valuation approach as of June 30, 2021 include financial forecasts of the durable medical equipment business, a discount rate of 14.5 % and a volatility rate of 50.4 %. The fair value of the embedded derivative as of March 31, 2022 and June 30, 2021, was $ 9.3 million and $ 5.8 million respectively. Since the HC LLC Series A-2 Preferred Stock are issued to Forest, a consolidated subsidiary, the instruments and their effects on our operations have been eliminated in consolidation and therefore the valuation of the participation feature is reflected as zero within the table above. However, this valuation does impact our segment results and non-controlling interest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9 Months Ended</t>
        </is>
      </c>
    </row>
    <row r="2">
      <c r="B2" s="2" t="inlineStr">
        <is>
          <t>Mar. 31, 2022</t>
        </is>
      </c>
    </row>
    <row r="3">
      <c r="A3" s="3" t="inlineStr">
        <is>
          <t>Property Plant And Equipment [Abstract]</t>
        </is>
      </c>
    </row>
    <row r="4">
      <c r="A4" s="4" t="inlineStr">
        <is>
          <t>Fixed Assets</t>
        </is>
      </c>
      <c r="B4" s="4" t="inlineStr">
        <is>
          <t xml:space="preserve">8. Fixed Assets The Company’s fixed assets consist of its medical equipment held for rental, furniture and fixtures, and leasehold improvements used in its operations. The following tables detail the Company’s fixed assets:
(in thousands) March 31, 2022 June 30, 2021
Property and Equipment
Leasehold improvements $ 951 $ 835
Vehicles 161 172
Computer equipment and software 636 500
Furniture and fixtures 565 422
Sleep study equipment 593 593
2,906 2,522
Accumulated depreciation ( 2,293 ) ( 1,541 )
Net carrying amount $ 613 $ 981
Medical Equipment Held for Rental
Medical equipment held for rental $ 15,349 $ 14,933
Accumulated depreciation ( 8,539 ) ( 7,542 )
Net carrying amount $ 6,810 $ 7,391 The following table reconciles depreciation expense included in the following lines of the condensed consolidated statements of operations to total depreciation expense for each period presented.
For the three months ended March 31, For the nine months ended March 31,
(in thousands) 2022 2021 2022 2021
Depreciation and amortization $ 141 $ 79 $ 436 $ 163
Cost of durable medical equipment rentals 1,575 1,478 4,860 4,683
Total depreciation expense $ 1,716 $ 1,557 $ 5,296 $ 4,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9. Goodwill and Other Intangible Assets The Company’s durable medical equipment and investment management segments include identifiable intangible assets acquired through acquisitions in prior years. Goodwill presented on the consolidated balance sheets consists only of the goodwill acquired as part of the acquisitions of the durable medical equipment businesses. The Company’s annual impairment assessment date for goodwill and other intangible assets is April 1. The changes in the carrying value of goodwill are as follows:
For the nine months ended March 31,
(in thousands) 2022 2021
Beginning balance $ 50,536 $ 50,010
Acquisition of businesses 1,927 648
Purchase accounting adjustment - -
Ending balance $ 52,463 $ 50,658 The following tables provide details associated with the Company’s identifiable intangible assets subject to amortization (dollar amounts in thousands):
As of March 31, 2022 As of June 30, 2021
(in thousands) Gross Carrying Accumulated Net Carrying Gross Carrying Accumulated Net Carrying
Durable Medical Equipment
Tradename $ 9,060 $ ( 3,207 ) $ 5,853 $ 9,060 $ ( 2,511 ) $ 6,549
Hospital contracts 90 ( 43 ) 47 90 ( 15 ) 75
Non-compete agreements 990 ( 681 ) 309 1,370 ( 890 ) 480
10,140 ( 3,931 ) 6,209 10,520 ( 3,416 ) 7,104
Investment Management
Investment management agreement 3,900 ( 2,557 ) 1,343 3,900 ( 2,293 ) 1,607
Assembled workforce 526 ( 345 ) 181 526 ( 309 ) 217
4,426 ( 2,902 ) 1,524 4,426 ( 2,602 ) 1,824
Total $ 14,566 $ ( 6,833 ) $ 7,733 $ 14,946 $ ( 6,018 ) $ 8,928
Aggregate Amortization Expense (in thousands) 2022 2021
For the three months ended March 31, $ 376 $ 413
For the nine months ended March 31, 1,195 1,261
Estimated Future Amortization Expense (in thousands) :
For the three months ending June 30, 2022 $ 377
For the year ending June 30, 2023 1,469
For the year ending June 30, 2024 1,267
For the year ending June 30, 2025 1,157
For the year ending June 30, 2026 1,095
Thereafter 2,368
Total $ 7,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Operating Leases</t>
        </is>
      </c>
      <c r="B1" s="2" t="inlineStr">
        <is>
          <t>9 Months Ended</t>
        </is>
      </c>
    </row>
    <row r="2">
      <c r="B2" s="2" t="inlineStr">
        <is>
          <t>Mar. 31, 2022</t>
        </is>
      </c>
    </row>
    <row r="3">
      <c r="A3" s="3" t="inlineStr">
        <is>
          <t>Lessor Disclosure [Abstract]</t>
        </is>
      </c>
    </row>
    <row r="4">
      <c r="A4" s="4" t="inlineStr">
        <is>
          <t>Lessor Operating Leases</t>
        </is>
      </c>
      <c r="B4" s="4" t="inlineStr">
        <is>
          <t>10. Lessor Operating Leases Medical Equipment Leases Through its majority-owned subsidiary HC LLC, and the subsidiaries of HC LLC, the Company owns medical equipment which is leased to customers. The Company’s customers consist primarily of patients through their clinical providers including medical centers, clinics and hospices and the Company has lease arrangements with these patients. In addition, the arrangements between the Company and its customers are impacted by arrangements between the Company and Payors. The Payors may cover a portion or all of the rental payments under the agreements between the Company and its customers. The patient is responsible for any residual co-payments. The lease terms may be for a pre-determined time period, generally 10 months to 36 months; however, the customer may cancel the lease at any time and for any reason without penalty and therefore, the Company treats all leases as month-to-month leases. Upon termination of the lease, the equipment, if not aged beyond its useful life, may be refurbished and subsequently sold or leased to another customer. As the leases are month-to-month, there are no future lease receivables under the terms of the current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Operating Leases</t>
        </is>
      </c>
      <c r="B1" s="2" t="inlineStr">
        <is>
          <t>9 Months Ended</t>
        </is>
      </c>
    </row>
    <row r="2">
      <c r="B2" s="2" t="inlineStr">
        <is>
          <t>Mar. 31, 2022</t>
        </is>
      </c>
    </row>
    <row r="3">
      <c r="A3" s="3" t="inlineStr">
        <is>
          <t>Lessee Disclosure [Abstract]</t>
        </is>
      </c>
    </row>
    <row r="4">
      <c r="A4" s="4" t="inlineStr">
        <is>
          <t>Lessee Operating Leases</t>
        </is>
      </c>
      <c r="B4" s="4" t="inlineStr">
        <is>
          <t>11. Lessee Operating Leases All of the Company’s leases are operating leases. Certain of the leases have both lease and non-lease components. The Company has elected to account for each separate lease component and the non-lease components associated with that lease component as a single lease component for all classes of underlying assets. The following table provides additional details of the leases presented in the balance sheets:
(in thousands) March 31, 2022 June 30, 2021
Facilities
Right of use assets $ 3,957 $ 5,121
Current portion of lease liabilities 1,637 1,864
Lease liabilities, net of current portion 2,546 3,532
Total liabilities $ 4,183 $ 5,396
Weighted-average remaining life 3.0 years 3.3 years
Weighted-average discount rate 11.0 % 11.0 %
Vehicles
Right of use assets $ 58 $ 87
Current portion of lease liabilities 17 29
Lease liabilities, net of current portion 41 58
Total liabilities $ 58 $ 87
Weighted-average remaining life 4.4 years 3.9 years
Weighted-average discount rate 6.5 % 9.8 %
Equipment
Right of use assets $ 9 $ 33
Current portion of lease liabilities 9 27
Lease liabilities, net of current portion - 6
Total liabilities $ 9 $ 33
Weighted-average remaining life 0.9 years 1.0 years
Weighted-average discount rate 12.5 % 12.5 % As of March 31, 2022, the Company had remaining right of use assets of $ 4.0 million and lease liabilities of $ 4.3 million (consisting of $ 1.7 million in current portion of lease liabilities and $ 2.6 million in lease liabilities, net of current portion on the condensed consolidated balance sheet) related to the leases discussed herein. 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three months ended March 31, For the nine months ended March 31,
(in thousands) 2022 2021 2022 2021
Facilities
Operating lease cost $ 592 $ 559 $ 1,717 $ 1,638
Cash paid for operating leases 550 527 1,627 1,616
Vehicles
Operating lease cost $ 19 $ 23 $ 48 $ 37
Cash paid for operating leases 15 9 45 23
Equipment
Operating lease cost $ 5 $ 12 $ 23 $ 34
Cash paid for operating leases 5 12 23 34 The following table summarizes the Company’s undiscounted cash payment obligations for its operating leases:
(in thousands)
For the three months ending June 30, 2022 $ 611
For the year ending June 30, 2023 1,804
For the year ending June 30, 2024 1,343
For the year ending June 30, 2025 814
For the year ending June 30, 2026 546
Thereafter 128
Total lease payments $ 5,246
Imputed interest ( 996 )
Total lease liabilities $ 4,250 Durable Medical Equipment The facility leases include offices, retail and warehouse space and sleep labs. The leases have original or amended terms ranging from 12 to 96 months , some of which include an additional option to extend the lease for up to 120 months. Certain of these leases have variable rental payments tied to a consumer price index or include additional rental payments for maintenance costs, taxes and insurance, which are accounted for as variable rent. The vehicles leases have original lease terms of 60 months from the commencement date of each lease with no option to extend. Each lease may be terminated by the lessee with 30-days’ notice after the first 13 months of the lease subject to certain early termination costs, including residual value guarantees. The lease costs include variable payments for taxes and other fees. Equipment leases consist of office equipment with original lease terms ranging from 36 to 48 months from the commencement date of each lease and may include an option to extend or purchase at the end of the lease term. Certain of these leases include additional rental costs for taxes, insurance and additional fees in addition to the base rental costs. Investment Management and General Corporate The Company has a lease for office space located in Waltham, MA. This office space is allocated between the investment management and general corporate segments. On the commencement date of the lease, the non-cancellable term was for eighty-eight months from the occupancy date of June 1, 2017 and contains an option to extend for an additional sixty-month period. The lease payments commenced on October 1, 2017, four months after the Company began to occupy the space. On an annual basis, the lease payments increase at an average rate of approximately 2.4 % from $ 28 to $ 32 thousand per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Mar. 31, 2022</t>
        </is>
      </c>
    </row>
    <row r="3">
      <c r="A3" s="3" t="inlineStr">
        <is>
          <t>Debt Disclosure [Abstract]</t>
        </is>
      </c>
    </row>
    <row r="4">
      <c r="A4" s="4" t="inlineStr">
        <is>
          <t>Borrowings</t>
        </is>
      </c>
      <c r="B4" s="4" t="inlineStr">
        <is>
          <t>12. Borrowings The Company’s subsidiaries’ outstanding borrowings are summarized in the following table:
(in thousands) Subsidiaries March 31, 2022 June 30, 2021
Equipment Financing DME Inc. and subsidiaries 2,711 2,041
Less current portion of capitalized equipment financing ( 2,711 ) ( 1,974 )
Equipment financing debt, net of current portion $ - $ 67 The Company incurred interest expense of $ 0.03 million and $ 0.9 million for the three months ended March 31, 2022 and 2021 , respectively. The Company incurred interest expense of $ 0.9 million and $ 2.3 million for the nine months ended March 31, 2022 and 2021, respectively. The Company’s aggregate future required principal debt repayments are summarized in the following table:
(in thousands) Principal Due
For the three months ending June 30, 2022 $ 1,230
For the year ending June 30, 2023 1,481
Total $ 2,711
Additional details of each borrowing by operating segment are discussed below. Durable Medical Equipment The Corbel Facility was assumed in the acquisition of the durable medical equipment businesses in 2018 and was repaid on December 29, 2020. The Corbel Facility was held by Corbel, a related party, which also holds a non-controlling interest in DME Inc. and HC LLC Series A-1 Preferred Stock. See Note 6 – Related Party Transactions and Note 15 – Non-Controlling Interests and Preferred Stock of Subsidiaries. Principal payments and interest expense incurred on the Corbel Facility are summarized in the following table:
For the three months ended March 31, For the nine months ended March 31,
(in thousands) 2022 2021 2022 2021
Principal payments $ - $ - $ - $ 25,106
Interest expense - - - 1,296 The Company also assumed a revolving line of credit with Banc of California (formally Pacific Mercantile Bank) ( DME Revolver ) in the acquisition of the durable medical equipment businesses in 2018. There were no borrowings outstanding under the DME Revolver at March 31, 2022 . DME Revolver allows for borrowings up to $ 10 million, subject to a fixed percentage of qualifying accounts receivables and inventories related to the durable medical equipment business operations. Borrowings under the line of credit are due on November 29, 2022 and accrue interest at a variable rate of the prime rate plus 0.4 % per annum . At March 31, 2022 the interest rate was 3.9 % . Interest is payable monthly in arrears. The Company has the option to prepay the borrowings without any penalty. The borrowings under the DME Revolver are collateralized by the assets of the durable medical equipment business and the Company is required to meet certain financial covenants. The DME Revolver includes covenants that restrict HC LLC’s and its subsidiaries’ business operations to the current business, limit additional indebtedness, liens, asset dispositions and investments, require compliance and maintenance of licenses and government approvals and other customary conditions. Events of default include the failure to pay amounts when due, bankruptcy, or violation of covenants, including a change in control of HC LLC. HC LLC and its subsidiaries on a consolidated basis must also comply with a fixed-charge coverage and leverage ratio financial covenants, which are based in part on the HC LLC EBITDA levels. The obligations under the DME Revolver are non-recourse to the Company. HC LLC’s operating subsidiaries also utilize equipment financing debt to fund certain inventory and equipment purchases from suppliers. These equipment financing debt agreements are entered into with third party banks and are generally payable in equal installments over terms of one to three years , depending on the nature of the underlying purchases being financed. The debt is secured by the inventory and equipment, as applicable, of the operating subsidiaries entering into the agreements, and the long-term agreements have implicit interest rates between 7 – 8 %. During the nine months ended March 31, 2022 and 2021 , the Company financed $ 4.6 million and $ 3.6 million, respectively, in inventory and equipment through such financing agreements. Investment Management As part of the entry into the investment management business, the Company acquired certain assets from MAST Capital and in consideration for those assets, Great Elm GECC GP Corp. ( GP Corp .) issued a senior secured note payable (the GP Corp. Note ). The GP Corp. Note matures in November 2026 , accrues interest at a variable rate of three-month LIBOR plus 3.0 % per annum and is secured by a profit sharing agreement related to GECM’s management of GECC. On March 10, 2021, GEG purchased the GP Corp. Note as well as non-controlling interests in GP Corp. and certain board appointment rights from MAST Capital. In exchange, GEG issued $ 2.3 million of Convertible Notes. As MAST Capital is a related party, no gain was recorded on the transaction. The difference in carrying value between the instruments purchased (including the GP Corp. Note and MAST Capital’s non-controlling interests) and that of the newly issued convertible notes was treated as a capital contribution and recorded to additional paid in capital in the amount of $ 0.6 million. Payments and interest expense incurred on the GP Corp. Note are summarized in the following table:
For the three months ended March 31, For the nine months ended March 31,
(in thousands) 2022 (1) 2021 2022 (1) 2021
Principal payments $ - $ - $ - $ -
Interest expense - 22 - 73 (1) Principal and interest amounts incurred after GEG’s purchase of the GP Corp. note are not reported in this table, as they eliminate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Jun. 30, 2021</t>
        </is>
      </c>
    </row>
    <row r="2">
      <c r="A2" s="3" t="inlineStr">
        <is>
          <t>Current assets:</t>
        </is>
      </c>
    </row>
    <row r="3">
      <c r="A3" s="4" t="inlineStr">
        <is>
          <t>Cash and cash equivalents</t>
        </is>
      </c>
      <c r="B3" s="6" t="n">
        <v>22746</v>
      </c>
      <c r="C3" s="6" t="n">
        <v>24382</v>
      </c>
    </row>
    <row r="4">
      <c r="A4" s="4" t="inlineStr">
        <is>
          <t>Accounts receivable</t>
        </is>
      </c>
      <c r="B4" s="5" t="n">
        <v>6284</v>
      </c>
      <c r="C4" s="5" t="n">
        <v>6518</v>
      </c>
    </row>
    <row r="5">
      <c r="A5" s="4" t="inlineStr">
        <is>
          <t>Related party receivables</t>
        </is>
      </c>
      <c r="B5" s="5" t="n">
        <v>1392</v>
      </c>
      <c r="C5" s="5" t="n">
        <v>1665</v>
      </c>
    </row>
    <row r="6">
      <c r="A6" s="4" t="inlineStr">
        <is>
          <t>Investments, at fair value (cost $44,845 and $45,326, respectively)</t>
        </is>
      </c>
      <c r="B6" s="5" t="n">
        <v>19160</v>
      </c>
      <c r="C6" s="5" t="n">
        <v>24044</v>
      </c>
    </row>
    <row r="7">
      <c r="A7" s="4" t="inlineStr">
        <is>
          <t>Inventories</t>
        </is>
      </c>
      <c r="B7" s="5" t="n">
        <v>949</v>
      </c>
      <c r="C7" s="5" t="n">
        <v>1066</v>
      </c>
    </row>
    <row r="8">
      <c r="A8" s="4" t="inlineStr">
        <is>
          <t>Prepaid and other current assets</t>
        </is>
      </c>
      <c r="B8" s="5" t="n">
        <v>1007</v>
      </c>
      <c r="C8" s="5" t="n">
        <v>3791</v>
      </c>
    </row>
    <row r="9">
      <c r="A9" s="4" t="inlineStr">
        <is>
          <t>Assets of Consolidated Funds - Investments, at fair value</t>
        </is>
      </c>
      <c r="B9" s="5" t="n">
        <v>11340</v>
      </c>
      <c r="C9" s="5" t="n">
        <v>26490</v>
      </c>
    </row>
    <row r="10">
      <c r="A10" s="4" t="inlineStr">
        <is>
          <t>Assets of Consolidated Funds - Prepaid expenses and other assets</t>
        </is>
      </c>
      <c r="B10" s="5" t="n">
        <v>2708</v>
      </c>
      <c r="C10" s="5" t="n">
        <v>578</v>
      </c>
    </row>
    <row r="11">
      <c r="A11" s="4" t="inlineStr">
        <is>
          <t>Total current assets</t>
        </is>
      </c>
      <c r="B11" s="5" t="n">
        <v>65586</v>
      </c>
      <c r="C11" s="5" t="n">
        <v>88534</v>
      </c>
    </row>
    <row r="12">
      <c r="A12" s="4" t="inlineStr">
        <is>
          <t>Property and equipment, net</t>
        </is>
      </c>
      <c r="B12" s="5" t="n">
        <v>613</v>
      </c>
      <c r="C12" s="5" t="n">
        <v>981</v>
      </c>
    </row>
    <row r="13">
      <c r="A13" s="4" t="inlineStr">
        <is>
          <t>Equipment held for rental, net</t>
        </is>
      </c>
      <c r="B13" s="5" t="n">
        <v>6810</v>
      </c>
      <c r="C13" s="5" t="n">
        <v>7391</v>
      </c>
    </row>
    <row r="14">
      <c r="A14" s="4" t="inlineStr">
        <is>
          <t>Identifiable intangible assets, net</t>
        </is>
      </c>
      <c r="B14" s="5" t="n">
        <v>7733</v>
      </c>
      <c r="C14" s="5" t="n">
        <v>8928</v>
      </c>
    </row>
    <row r="15">
      <c r="A15" s="4" t="inlineStr">
        <is>
          <t>Goodwill</t>
        </is>
      </c>
      <c r="B15" s="5" t="n">
        <v>52463</v>
      </c>
      <c r="C15" s="5" t="n">
        <v>50536</v>
      </c>
    </row>
    <row r="16">
      <c r="A16" s="4" t="inlineStr">
        <is>
          <t>Right of use assets</t>
        </is>
      </c>
      <c r="B16" s="5" t="n">
        <v>4024</v>
      </c>
      <c r="C16" s="5" t="n">
        <v>5241</v>
      </c>
    </row>
    <row r="17">
      <c r="A17" s="4" t="inlineStr">
        <is>
          <t>Other assets</t>
        </is>
      </c>
      <c r="B17" s="5" t="n">
        <v>236</v>
      </c>
      <c r="C17" s="5" t="n">
        <v>258</v>
      </c>
    </row>
    <row r="18">
      <c r="A18" s="4" t="inlineStr">
        <is>
          <t>Total assets</t>
        </is>
      </c>
      <c r="B18" s="5" t="n">
        <v>137465</v>
      </c>
      <c r="C18" s="5" t="n">
        <v>161869</v>
      </c>
    </row>
    <row r="19">
      <c r="A19" s="3" t="inlineStr">
        <is>
          <t>Current liabilities:</t>
        </is>
      </c>
    </row>
    <row r="20">
      <c r="A20" s="4" t="inlineStr">
        <is>
          <t>Accounts payable</t>
        </is>
      </c>
      <c r="B20" s="5" t="n">
        <v>5635</v>
      </c>
      <c r="C20" s="5" t="n">
        <v>5521</v>
      </c>
    </row>
    <row r="21">
      <c r="A21" s="4" t="inlineStr">
        <is>
          <t>Accrued expenses and other liabilities</t>
        </is>
      </c>
      <c r="B21" s="5" t="n">
        <v>6044</v>
      </c>
      <c r="C21" s="5" t="n">
        <v>6955</v>
      </c>
    </row>
    <row r="22">
      <c r="A22" s="4" t="inlineStr">
        <is>
          <t>Deferred revenue</t>
        </is>
      </c>
      <c r="B22" s="5" t="n">
        <v>1420</v>
      </c>
      <c r="C22" s="5" t="n">
        <v>4438</v>
      </c>
    </row>
    <row r="23">
      <c r="A23" s="4" t="inlineStr">
        <is>
          <t>Current portion of lease liabilities</t>
        </is>
      </c>
      <c r="B23" s="5" t="n">
        <v>1663</v>
      </c>
      <c r="C23" s="5" t="n">
        <v>1920</v>
      </c>
    </row>
    <row r="24">
      <c r="A24" s="4" t="inlineStr">
        <is>
          <t>Current portion of capitalized equipment financing</t>
        </is>
      </c>
      <c r="B24" s="5" t="n">
        <v>2711</v>
      </c>
      <c r="C24" s="5" t="n">
        <v>1974</v>
      </c>
    </row>
    <row r="25">
      <c r="A25" s="4" t="inlineStr">
        <is>
          <t>Liabilities of Consolidated Funds- accrued expenses and other</t>
        </is>
      </c>
      <c r="B25" s="5" t="n">
        <v>93</v>
      </c>
      <c r="C25" s="5" t="n">
        <v>12197</v>
      </c>
    </row>
    <row r="26">
      <c r="A26" s="4" t="inlineStr">
        <is>
          <t>Total current liabilities</t>
        </is>
      </c>
      <c r="B26" s="5" t="n">
        <v>17566</v>
      </c>
      <c r="C26" s="5" t="n">
        <v>33005</v>
      </c>
    </row>
    <row r="27">
      <c r="A27" s="4" t="inlineStr">
        <is>
          <t>Lease liabilities, net of current portion</t>
        </is>
      </c>
      <c r="B27" s="5" t="n">
        <v>2587</v>
      </c>
      <c r="C27" s="5" t="n">
        <v>3596</v>
      </c>
    </row>
    <row r="28">
      <c r="A28" s="4" t="inlineStr">
        <is>
          <t>Convertible notes (face value $35,205 and $34,346, respectively, including $16,637 and $16,231, respectively, held by related parties)</t>
        </is>
      </c>
      <c r="B28" s="5" t="n">
        <v>34278</v>
      </c>
      <c r="C28" s="5" t="n">
        <v>33333</v>
      </c>
    </row>
    <row r="29">
      <c r="A29" s="4" t="inlineStr">
        <is>
          <t>Equipment financing debt, net of current portion</t>
        </is>
      </c>
      <c r="C29" s="5" t="n">
        <v>67</v>
      </c>
    </row>
    <row r="30">
      <c r="A30" s="4" t="inlineStr">
        <is>
          <t>Redeemable preferred stock of subsidiaries (held by related parties, face value $37,018)</t>
        </is>
      </c>
      <c r="B30" s="5" t="n">
        <v>35694</v>
      </c>
      <c r="C30" s="5" t="n">
        <v>35529</v>
      </c>
    </row>
    <row r="31">
      <c r="A31" s="4" t="inlineStr">
        <is>
          <t>Other liabilities</t>
        </is>
      </c>
      <c r="B31" s="5" t="n">
        <v>360</v>
      </c>
      <c r="C31" s="5" t="n">
        <v>915</v>
      </c>
    </row>
    <row r="32">
      <c r="A32" s="4" t="inlineStr">
        <is>
          <t>Total liabilities</t>
        </is>
      </c>
      <c r="B32" s="5" t="n">
        <v>90485</v>
      </c>
      <c r="C32" s="5" t="n">
        <v>106445</v>
      </c>
    </row>
    <row r="33">
      <c r="A33" s="4" t="inlineStr">
        <is>
          <t>Commitments and Contingencies (Note 18)</t>
        </is>
      </c>
      <c r="B33" s="4" t="inlineStr">
        <is>
          <t xml:space="preserve"> </t>
        </is>
      </c>
      <c r="C33" s="4" t="inlineStr">
        <is>
          <t xml:space="preserve"> </t>
        </is>
      </c>
    </row>
    <row r="34">
      <c r="A34" s="4" t="inlineStr">
        <is>
          <t>Contingently redeemable non-controlling interest</t>
        </is>
      </c>
      <c r="B34" s="5" t="n">
        <v>2262</v>
      </c>
      <c r="C34" s="5" t="n">
        <v>2639</v>
      </c>
    </row>
    <row r="35">
      <c r="A35" s="3" t="inlineStr">
        <is>
          <t>Stockholders' equity</t>
        </is>
      </c>
    </row>
    <row r="36">
      <c r="A36" s="4" t="inlineStr">
        <is>
          <t>Preferred stock, $0.001 par value; 5,000,000 authorized and zero outstanding</t>
        </is>
      </c>
      <c r="B36" s="4" t="inlineStr">
        <is>
          <t xml:space="preserve"> </t>
        </is>
      </c>
      <c r="C36" s="4" t="inlineStr">
        <is>
          <t xml:space="preserve"> </t>
        </is>
      </c>
    </row>
    <row r="37">
      <c r="A37" s="4" t="inlineStr">
        <is>
          <t>Common stock, $0.001 par value; 350,000,000 shares authorized and 27,464,767 shares issued and 26,963,203 outstanding at March 31, 2022; and 26,613,913 shares issued and 25,948,100 outstanding at June 30, 2021</t>
        </is>
      </c>
      <c r="B37" s="5" t="n">
        <v>27</v>
      </c>
      <c r="C37" s="5" t="n">
        <v>26</v>
      </c>
    </row>
    <row r="38">
      <c r="A38" s="4" t="inlineStr">
        <is>
          <t>Additional paid-in-capital</t>
        </is>
      </c>
      <c r="B38" s="5" t="n">
        <v>3309704</v>
      </c>
      <c r="C38" s="5" t="n">
        <v>3307613</v>
      </c>
    </row>
    <row r="39">
      <c r="A39" s="4" t="inlineStr">
        <is>
          <t>Accumulated deficit</t>
        </is>
      </c>
      <c r="B39" s="5" t="n">
        <v>-3274750</v>
      </c>
      <c r="C39" s="5" t="n">
        <v>-3264403</v>
      </c>
    </row>
    <row r="40">
      <c r="A40" s="4" t="inlineStr">
        <is>
          <t>Total Great Elm Group, Inc. stockholders' equity</t>
        </is>
      </c>
      <c r="B40" s="5" t="n">
        <v>34981</v>
      </c>
      <c r="C40" s="5" t="n">
        <v>43236</v>
      </c>
    </row>
    <row r="41">
      <c r="A41" s="4" t="inlineStr">
        <is>
          <t>Non-controlling interests</t>
        </is>
      </c>
      <c r="B41" s="5" t="n">
        <v>9737</v>
      </c>
      <c r="C41" s="5" t="n">
        <v>9549</v>
      </c>
    </row>
    <row r="42">
      <c r="A42" s="4" t="inlineStr">
        <is>
          <t>Total stockholders' equity</t>
        </is>
      </c>
      <c r="B42" s="5" t="n">
        <v>44718</v>
      </c>
      <c r="C42" s="5" t="n">
        <v>52785</v>
      </c>
    </row>
    <row r="43">
      <c r="A43" s="4" t="inlineStr">
        <is>
          <t>Total liabilities, non-controlling interest and stockholders' equity</t>
        </is>
      </c>
      <c r="B43" s="6" t="n">
        <v>137465</v>
      </c>
      <c r="C43" s="6" t="n">
        <v>161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Mar. 31, 2022</t>
        </is>
      </c>
    </row>
    <row r="3">
      <c r="A3" s="3" t="inlineStr">
        <is>
          <t>Debt Disclosure [Abstract]</t>
        </is>
      </c>
    </row>
    <row r="4">
      <c r="A4" s="4" t="inlineStr">
        <is>
          <t>Convertible Notes</t>
        </is>
      </c>
      <c r="B4" s="4" t="inlineStr">
        <is>
          <t>13. Convertible Notes As of March 31, 2022 the total principal balance of Convertible Notes outstanding was $ 35.2 million including cumulative interest paid-in-kind. The convertible notes ( Convertible Notes ) are held by a consortium of investors, including $ 16.6 million issued to certain related parties. Such Convertible Notes issued to related parties include: ▪ $ 6.6 million issued to entities associated with Matthew A. Drapkin, including funds managed by Northern Right Capital Management, L.P. ( Northern Right ), a significant shareholder. Mr. Drapkin, a member of the Company’s Board of Directors, is the Chief Executive Officer of Northern Right. ▪ $ 7.0 million issued to entities associated with Jason W. Reese, including funds managed by ICAM, a significant shareholder. Mr. Reese is the executive chairman of the Company’s Board of Directors. ▪ $ 0.7 million issued to entities associated with Eric J. Scheyer, a member of the Company’s Board of Directors. ▪ $ 2.3 million issued to MAST Capital, owner of 7.3 % of our outstanding company stock. The Convertible Notes accrue interest at 5.0 % per annum, payable semiannually in arrears on June 30 and December 31, commencing June 30, 2020, in cash or in kind at the option of the Company. Each $1,000 principal amount of the Convertible Notes are convertible into 288.0018 shares of the Company’s common stock, subject to the terms therein, prior to maturity at the option of the holder. The Company may, subject to compliance with the terms of the Convertible Notes, effect the conversion of some or all of the Convertible Notes into shares of common stock, subject to certain liquidity and pricing requirements, as specified in the Convertible Notes. The embedded conversion feature in the Convertible Notes qualifies for the scope exception to derivative accounting in ASC Topic 815, Derivatives and Hedging, for certain contracts involving a reporting entity’s own equity. The Company incurred $ 1.2 million in issuance costs on the original issuance. The debt issuance costs are being amortized over the 10 -year Convertible Notes term and are netted with the principal balance within convertible debt on our condensed consolidated balance sheet. The Company incurred interest expense of $ 0.4 million and $ 1.3 million, respectively, for the three and nine months ended March 31, 2022. During the three and nine months ended March 31, 2021 the company incurred interest expense of $ 0.4 million and $ 1.2 million, respectively, related to the convertible notes, inclusive of non-cash interest related to amortization of dis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RES Act</t>
        </is>
      </c>
      <c r="B1" s="2" t="inlineStr">
        <is>
          <t>9 Months Ended</t>
        </is>
      </c>
    </row>
    <row r="2">
      <c r="B2" s="2" t="inlineStr">
        <is>
          <t>Mar. 31, 2022</t>
        </is>
      </c>
    </row>
    <row r="3">
      <c r="A3" s="3" t="inlineStr">
        <is>
          <t>Extraordinary And Unusual Items [Abstract]</t>
        </is>
      </c>
    </row>
    <row r="4">
      <c r="A4" s="4" t="inlineStr">
        <is>
          <t>CARES Act</t>
        </is>
      </c>
      <c r="B4" s="4" t="inlineStr">
        <is>
          <t>14. CARES Act On December 27, 2020, the Taxpayer Certainty and Disaster Tax Relief Act of 2020 expanded certain benefits made available under the enhanced Coronavirus Aid, Relief, and Economic Security Act, including modifying and extending the Employee Retention Credit ( ERC ). As modified, the ERC provides eligible employers with less than 500 employees a refundable tax credit against the employer’s share of social security taxes. The ERC is equal to 70 % of qualified wages paid to employees during calendar 2021 for a maximum credit per employee of $ 7,000 per employee for each calendar quarter through September 30, 2021. In addition to claiming ERC’s during the prior fiscal year, the Company claimed ERCs of $ 2.4 million during the nine months ended March 31, 2021. We have accounted for such proceeds as in-substance government grants by analogizing to International Accounting Standard 20, Accounting for Government Grants and Disclosure of Government Assist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and Preferred Stock of Subsidiaries</t>
        </is>
      </c>
      <c r="B1" s="2" t="inlineStr">
        <is>
          <t>9 Months Ended</t>
        </is>
      </c>
    </row>
    <row r="2">
      <c r="B2" s="2" t="inlineStr">
        <is>
          <t>Mar. 31, 2022</t>
        </is>
      </c>
    </row>
    <row r="3">
      <c r="A3" s="3" t="inlineStr">
        <is>
          <t>Noncontrolling Interest [Abstract]</t>
        </is>
      </c>
    </row>
    <row r="4">
      <c r="A4" s="4" t="inlineStr">
        <is>
          <t>Non-Controlling Interests and Preferred Stock of Subsidiaries</t>
        </is>
      </c>
      <c r="B4" s="4" t="inlineStr">
        <is>
          <t>15. Non-Controlling Interests and Preferred Stock of Subsidiaries Non-Controlling Interests of Subsidiaries Holders of non-controlling interests in a subsidiary of the Company hold certain rights, which result in the classification of the securities as either liability, temporary equity or permanent equity. The following table summarizes the non-controlling interests of subsidiary balances on the condensed consolidated balance sheets:
(in thousands) March 31, 2022 June 30, 2021
HC LLC
Temporary equity $ 2,262 $ 2,639
Permanent equity 2,262 2,639
Total HC LLC 4,524 5,278
GEC GP
Permanent equity - ( 79 )
Consolidated Funds
Permanent equity 3,648 4,228
Forest
Permanent equity 3,827 2,761
Total Non-controlling interests $ 11,999 $ 12,188 The following table summarizes the net income (loss) attributable to the non-controlling interests on the condensed consolidated statements of operations:
For the three months ended March 31, For the nine months ended March 31,
(in thousands) 2022 2021 2022 2021
DME Inc.
Temporary equity $ - $ ( 509 ) $ - $ ( 846 )
Permanent equity - ( 509 ) - ( 846 )
Total DME Inc. - ( 1,018 ) - ( 1,692 )
HC LLC
Temporary equity ( 686 ) - ( 377 ) -
Permanent equity ( 686 ) - ( 377 ) -
Total HC LLC ( 1,372 ) - ( 754 ) -
GP Corp.
Permanent equity - ( 26 ) - ( 86 )
GEC GP
Permanent equity ( 3 ) - ( 7 ) -
Consolidated Funds
Permanent equity ( 95 ) ( 148 ) ( 146 ) ( 148 )
Forest
Permanent equity 1,244 1,019 1,066 1,019
FM Holdings
Permanent equity - 15 - 45
Total $ ( 226 ) $ ( 158 ) $ 159 $ ( 862 ) HC LLC and DME Inc.-Non-Controlling interest classified as temporary equity In connection with the acquisition of the durable medical equipment businesses in September 2018, the Company issued a 9.95 % common stock equity ownership in DME Inc. The holder of the interest has a board observer rights for the DME Inc. board of directors, but no voting rights. DME Inc. has the right of first offer if the holder desires to sell the security and in the event of a sale of DME Inc., the holder must sell their securities (drag along rights) and has the right to participate in sales of DME Inc. securities (tag along rights). In addition, upon the seventh anniversary of issuance date, if (i) the holder owns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 The Company also has the right to call the holder’s common shares at such price. The holder of the non-controlling interest is entitled to participate in earnings of DME Inc. and is not required to fund losses. As the redemption is contingent upon future events outside of the Company’s control which are not probable, the Company has classified the non-controlling interest as temporary equity and its fair value on the date of issuance, adjusted for any earnings in DME Inc. As a result of the reorganization discussed in Note 6- Related Party Transactions the non-controlling interests in DME Inc. became non-controlling interests in HC LLC on May 31, 2021. The holder of this non-controlling interest, Corbel, is also the holder of the Series A-1 Preferred Stock and previously was the holder of the Corbel Facility. See Note 6 – Related Party Transactions and Note 12 – Borrowings. HC LLC and DME Inc.-Non-controlling interest classified as permanent equity In connection with the acquisition of the durable medical equipment businesses in September 2018, the Company issued one of the former owners, a 9.95 % common stock equity ownership in DME Inc. The rights are consistent with the non-controlling interest classified as temporary equity, other than the holder does not have a contingent put right. Accordingly, Company has classified the non-controlling interest as permanent equity at its fair value on the date of issuance, adjusted for any earnings in DME Inc. As a result of the reorganization discussed in Note 6- Related Party Transactions the non-controlling interests in DME Inc. became non-controlling interests in HC LLC on May 31, 2021. GP Corp. – Non-controlling interest classified as permanent equity In connection with the acquisition of the investment management business in November 2016, the Company issued certain affiliates and employees of the Company a 19.9 % interest in GP Corp. During the year ended June 30, 2021, the Company repurchased 18.1 % of such interests, leaving a 1.8 % non-controlling interest in GP Corp. as of June 30, 2021. The Company’s 98.2 % interest in GP Corp. was then exchanged for a direct interest in GP Corp.’s wholly-owned subsidiary, GEC GP. Following the consummation of the reorganization on June 29, 2021, the Company no longer has an interest in GP Corp. GEC GP – Non-controlling interest classified as permanent equity As described above, on June 29, 2021, the Company exchanged its 98.2 % interest in GP Corp. for an identical 98.2 % direct interest in GP Corp.’s wholly-owned subsidiary, GEC GP. GEC GP owns the rights to the Profit Sharing Agreement with GECM as well as an intercompany obligation under the GP Corp. Note. During the quarter ended March 31, 2022, the Company purchased the remaining shares of in GEC GP. As of March 31, 2022, no non-controlling interest is outstanding. Forest – Non-controlling interest classified as permanent equity In connection with the JPM Transactions on December 29, 2020, the Company sold JPM a 20.0 % common stock interest in Forest in exchange for $ 2.7 million. JPM has a representative on the Forest board of directors and the right to designate a number of directors commensurate with their common stock ownership interest. Forest has the right of first offer if the holder desires to sell the security and in the event of a sale of Forest, the holder must sell their securities (drag along rights) and has the right to participate in sales of Forest securities (tag along rights). The holder of the non-controlling interest is entitled to participate in earnings of Forest and is not required to fund losses. The holder of this non-controlling interest, JPM, is also the holder of Forest Preferred Stock discussed below. See Note 6 – Related Party Transactions. Consolidated Funds – Non-controlling interest classified as permanent equity As of March 31, 2022, the Company held 71.7 % of the capital in the Consolidated Funds. The remaining capital in the Consolidated Funds is recorded as a non-controlling interest. These non-controlling interests include affiliated individuals and entities. FM Holdings – Non-controlling interest classified as permanent equity In connection with the acquisition of the real estate business in March 2018, the Company issued the former owner a 19.9 % interest in FM Holdings. The real estate business was sold in June 2021. See Note 4 – Discontinued Operations. Redeemable Preferred Stock of Subsidiaries The following table summarizes the preferred stock of subsidiary balances on the condensed consolidated balance sheets (in shares):
Balance, as of June 30, 2021 Issuance of Preferred Stock Redemption of Preferred Stock Balance, as of March 31, 2022
HC LLC
Series A-1 Preferred Stock 10,090 - - 10,090
Series A-2 Preferred Stock 34,010 - - 34,010
Total HC LLC 44,100 - - 44,100
Forest
Forest Preferred Stock 35,010 - - 35,010
Total 79,110 - - 79,110 There was no preferred stock activity during the nine months ended March 31, 2022 or 2021. HC LLC - Series A-1 Preferred Stock classified as a liability In connection with the JPM Transactions, the Company issued 10,090 shares of Series A-1 Preferred Stock with a face value of $ 1,000 per share at issuance. The shares were issued pro-rata to the stockholders of DME Inc. in the form of a distribution and no consideration was provided in exchange for such instruments. The shares provide for a 9 % annual dividend, which is payable quarterly. The shares are mandatorily redeemable by the Company at their face value of $ 1,000 per share on the earlier of certain redemption events or December 29, 2027 . The redemption events include a bankruptcy, change in control or sale of the durable medical equipment business. The shares are redeemable at any time at the option of Company at a redemption price equal to face value. The shares rank senior and have preference to the common shares of HC LLC. The shares are non-voting, do not participate in the earnings of HC LLC and contain standard protective rights. As the shares of Series A-1 Preferred Stock are mandatorily redeemable at a specified date, the security has been classified as a liability in the consolidated balance sheet. The dividends on the shares are included in interest expense in the consolidated statement of operations. The fair value of each share of Series A-1 Preferred Stock on the issuance date was determined to be $ 801 per share. The difference between the fair value and the redemption value of $ 1,000 per share as well as debt issuance costs of $ 0.2 million is accounted for as a debt discount and accretion of the discount will be charged to interest expense over the 7 -year period to redemption using the effective interest method. The holders of the Series A-1 Preferred Stock include our majority-owned consolidated subsidiary Forest ( 8,082 shares), as well as Corbel and VHG (each 1,004 shares), who are also the holders of non-controlling interests in DME Inc. discussed above. See Note 6 – Related Party Transactions. Such shares of Series A-1 Preferred Stock issued to consolidated subsidiaries and their effects on our operations have been eliminated in consolidation. HC LLC Series A-2 Preferred Stock classified as a liability In connection with the JPM Transactions, the Company issued 34,010 shares of Series A-2 Preferred Stock with a face value of $ 1,000 per share at issuance. The shares were issued to Forest in exchange for cash equal to the face value of such shares. The shares provide for a 9 % annual dividend, which is payable quarterly. The shares are mandatorily redeemable by the Company at their face value of $ 1,000 per share on December 29, 2027 , or at a 0 - 3 % premium decreasing over time based upon the occurrence of certain redemption events prior to December 29, 2027. The redemption events include a bankruptcy, change in control or sale of the durable medical equipment business. The shares are redeemable at any time at the option of Company at a redemption price at face value plus the 0 - 3 % premium then in place. The shares rank senior and have preference to the common shares of HC LCC. The shares are non-voting and contain standard protective rights. In addition, upon a sale of the durable medical equipment business, the holders of HC LLC Series A-2 Preferred Stock are entitled to the greater of their liquidation preference or 33 % of proceeds arising from such sale. As the shares of Series A-2 Preferred Stock are mandatorily redeemable at a specified date, the security has been classified as a liability in the consolidated balance sheet. The dividends on the shares are included in interest expense in the consolidated statement of operations. We have identified the feature allowing holders of the HC LLC Series A-2 Preferred Stock to participate in up to 33% of proceeds arising from a sale of the durable medical equipment business as an embedded derivative. We have bifurcated this embedded derivative from the mandatorily redeemable preferred stock host and have recorded the derivative liability at fair value. The fair value of the derivative liability on the issuance date was $ 6.5 million, and will be marked to fair value at each reporting date going forward. The fair value of each share of Series A-2 Preferred Stock on the issuance date was determined to be $ 810 per share. The difference between the fair value and the redemption value of $ 1,000 per share as well as debt issuance costs of $ 1.1 million is accounted for as a debt discount and accretion of the discount will be charged to interest expense over the 7 -year period to redemption using the effective interest method. The holder of the Series A-2 Preferred Stock is our majority-owned consolidated subsidiary Forest. Such shares and related embedded derivatives issued to consolidated subsidiaries and their effects on our operations have been eliminated in consolidation. Forest Preferred Stock classified as a liability In connection with the JPM Transactions, Forest issued 35,010 shares of preferred stock in Forest with a face value of $ 1,000 per share at issuance. The preferred shares were sold to JPM in exchange for cash equal to the face value of such shares. The preferred shares provide for a 9 % annual dividend, which is payable quarterly. The preferred shares are mandatorily redeemable by the Company at their face value of $ 1,000 per share on December 29, 2027 , or at a 0 - 3 % premium decreasing over time based upon the occurrence of certain redemption events prior to December 29, 2027. The redemption events include the occurrence of an ownership change that triggers an IRC §382 limitation which reduces Forest net operating loss carryforwards to less than $ 300 million. The preferred shares are redeemable at any time at the option of Company at a redemption price at face value plus the 0 - 3 % premium then in place. The preferred shares rank senior and have preference to the common shares of Forest. The shares are non-voting, do not participate in the earnings of Forest and contain standard protective rights. As the preferred shares are mandatorily redeemable at a specified date, the security has been classified as a liability in the consolidated balance sheet. The dividends on the preferred stock are included in interest expense in the consolidated statement of operations. The fair value of each share of Forest Preferred Stock on the issuance date was determined to equal its face value based on the transaction price. Debt issuance costs of $ 1.2 million is accounted for as a debt discount and accretion of the discount will be charged to interest expense over the 7 -year period to redemption using the effective interest method. The holder of the Forest Preferred Stock is JPM, who is also the holder of the non-controlling interests in Forest discussed above. See Note 6 –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2</t>
        </is>
      </c>
    </row>
    <row r="3">
      <c r="A3" s="3" t="inlineStr">
        <is>
          <t>Equity [Abstract]</t>
        </is>
      </c>
    </row>
    <row r="4">
      <c r="A4" s="4" t="inlineStr">
        <is>
          <t>Stockholders' Equity</t>
        </is>
      </c>
      <c r="B4" s="4" t="inlineStr">
        <is>
          <t>16. Stockholders’ Equity Restricted Stock Awards and Restricted Stock Units In November 2021, the Compensation Committee of the Board of Directors (the Compensation Committee ) in its discretion determined that an aggregate of 580,023 performance shares previously awarded to certain employees had vested. These restricted stock awards granted had both performance and service requirements in connection with the formation of the investment management business. The vesting of these awards was subject to a five-year service requirement and an investment management cumulative revenue collection target of $ 40 million for the five-year period ended November 3, 2021. The discretionary vesting of shares, as determined by the Compensation Committee resulted in a charge to stock-based compensation expense of $ 0.6 million during the nine months ended March 31, 2022. In addition, during the three and nine months ended March 31, 2022, the Company granted 543,686 and 748,288 , respectively, service-based restricted stock awards, which have various vesting terms between 1 - 3 years subject to service requirements. Restricted stock units are subject to service requirements. The Company accounts for forfeitures of the restricted stock units in the period incurred. During the nine months ended March 31, 2022 the Company granted 7,845 and 140,294 shares of restricted stock units to employees and directors, respectively. The activity of the Company’s restricted stock awards and restricted stock units for the nine months ended March 31, 2022 was as follows:
Restricted Stock Awards and Restricted Stock Units Restricted Stock (in thousands) Weighted Average Grant Date Fair Value
Outstanding at June 30, 2021 904 $ 3.71
Granted 896 2.14
Vested ( 970 ) 3.31
Forfeited ( 153 ) 3.92
Outstanding at March 31, 2022 677 $ 2.22 Stock Options The following table summarizes the Company’s option award activity as of and through March 31, 2022:
Options Shares (in thousands) Weighted Average Exercise Price Weighted Average Remaining Contractual Term (years) Aggregate Intrinsic Value (in thousands)
Outstanding at June 30, 2021 2,493 $ 3.69 4.51 $ -
Options granted 18 2.87 - -
Exercised - - - -
Forfeited, cancelled or expired ( 32 ) 3.81 - -
Outstanding at March 31, 2022 2,479 $ 3.68 3.34 $ -
Exercisable at March 31, 2022 2,229 $ 3.68 3.17 $ -
Vested and expected to vest as of March 31, 2022 2,479 $ 3.66 3.34 $ - During the three months ended March 31, 2022 and 2021 , the Company recognized total stock-based compensation associated with all restricted stock and stock options of $ 0.5 million and $ 0.6 million , respectively. During the nine months ended March 31, 2022 and 2021, the Company recognized total stock-based compensation associated with all restricted stock and stock options of $ 2.2 million and $ 1.3 million , respectively. As of March 31, 2022, the Company had unrecognized compensation costs related to all unvested share awards and options totaling $ 1.7 million . During the nine months ended March 31, 2022, the Company issued compensation to certain employees in the form of GECC common shares to be settled with GECC shares currently held by the Company. The total value of GECC shares awarded for the nine months ended March 31, 2022 was $ 0.9 million, of which $ 0.2 million vested immediately, and the balance will vest annually pro-rata over a three year period. Related compensation expense was $ 0.07 million and $ 0.4 million for the three and nine months ended March 31,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Mar. 31, 2022</t>
        </is>
      </c>
    </row>
    <row r="3">
      <c r="A3" s="3" t="inlineStr">
        <is>
          <t>Income Tax Disclosure [Abstract]</t>
        </is>
      </c>
    </row>
    <row r="4">
      <c r="A4" s="4" t="inlineStr">
        <is>
          <t>Income Tax</t>
        </is>
      </c>
      <c r="B4" s="4" t="inlineStr">
        <is>
          <t>17. Income Tax As of June 30, 2021, the Company had net operating loss ( NOL ) carryforwards for federal and state income tax purposes of approximately $ 952 million and $ 198 million, respectively. The federal NOL carryforwards generated prior to fiscal year 2018 will expire from 2022 through 2037 . The federal NOL carryforwards generated in fiscal year 2018 or later can be carried forward indefinitely. The California NOL carryforwards of $ 185 million will expire from 2029 through 2037 . The Massachusetts NOL carryforwards of $ 13 million will expire from 2031 to 2038 . In light of the Company’s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18.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Abstract]</t>
        </is>
      </c>
    </row>
    <row r="4">
      <c r="A4" s="4" t="inlineStr">
        <is>
          <t>Segment Information</t>
        </is>
      </c>
      <c r="B4" s="4" t="inlineStr">
        <is>
          <t xml:space="preserve">19. Segment Information The Company allocates resources based on two business operating segments: durable medical equipment and investment management, with general corporate representing unallocated costs and activity to arrive at consolidated operations. Activity not allocated to the segments include, but are not limited to, certain investment and financing activities, professional fees, costs associated with being a public company, acquisition costs and costs associated with executive and corporate management departments, including compensation, benefits, rent and insurance. The following tables illustrate results of operations by segment:
For the three months ended March 31, 2022
(in thousands) Durable Medical Equipment Investment Management General Corporate Intercompany Eliminations (1) Consolidated Total
Revenue:
Total revenue $ 15,634 $ 988 $ 230 $ ( 230 ) $ 16,622
Operating costs and expenses:
Cost of durable medical equipment sold and services ( 4,362 ) - - - ( 4,362 )
Cost of durable medical equipment rentals ( 1,708 ) - - - ( 1,708 )
Depreciation and amortization ( 428 ) ( 89 ) - - ( 517 )
Non-cash compensation (3) - ( 262 ) ( 316 ) - ( 578 )
Transaction costs (4) - - ( 92 ) - ( 92 )
Other selling, general and administrative ( 8,875 ) ( 1,372 ) ( 1,287 ) 230 ( 11,304 )
Total operating expenses ( 15,373 ) ( 1,723 ) ( 1,695 ) 230 ( 18,561 )
Other income (expense):
Interest expense ( 1,269 ) ( 24 ) ( 1,263 ) 1,202 ( 1,354 )
Other income (expense) ( 5,612 ) ( 3,222 ) 7,174 ( 1,202 ) ( 2,862 )
Total other income (expense), net ( 6,881 ) ( 3,246 ) 5,911 - ( 4,216 )
Total pre-tax income (loss) $ ( 6,620 ) $ ( 3,981 ) $ 4,446 $ - $ ( 6,155 )
For the three months ended March 31, 2021
(in thousands) Durable Medical Equipment Investment Management General Corporate Intercompany Eliminations (1) Consolidated Total
Revenue:
Total revenue $ 13,117 $ 728 $ 162 $ ( 162 ) $ 13,845
Operating costs and expenses:
Cost of durable medical equipment sold and services ( 3,806 ) - - - ( 3,806 )
Cost of durable medical equipment rentals ( 1,657 ) - - - ( 1,657 )
Depreciation and amortization ( 508 ) ( 109 ) ( 1 ) - ( 618 )
Non-cash compensation (3) - ( 181 ) ( 435 ) - ( 616 )
Transaction costs (4) ( 107 ) - ( 155 ) - ( 262 )
Other general and administrative ( 6,023 ) ( 742 ) ( 1,380 ) 162 ( 7,983 )
Total operating expenses ( 12,101 ) ( 1,032 ) ( 1,971 ) 162 ( 14,942 )
Other income (expense):
Interest expense ( 1,280 ) ( 25 ) ( 1,287 ) 1,231 ( 1,361 )
Other income (expense) ( 4,795 ) ( 403 ) 6,026 ( 1,231 ) ( 403 )
Total other income (expense), net ( 6,075 ) ( 428 ) 4,739 - ( 1,764 )
Total pre-tax income (loss) $ ( 5,059 ) $ ( 732 ) $ 2,930 $ - $ ( 2,861 )
For the nine months ended March 31, 2022
(in thousands) Durable Medical Equipment Investment Management (1) General Corporate (1) Intercompany Eliminations (2) Consolidated Total
Revenue:
Total revenue $ 46,917 $ 2,992 $ 645 $ ( 645 ) $ 49,909
Operating costs and expenses:
Cost of durable medical equipment sold and services ( 12,731 ) - - - ( 12,731 )
Cost of durable medical equipment rentals ( 5,292 ) - - - ( 5,292 )
Depreciation and amortization ( 1,324 ) ( 306 ) ( 1 ) - ( 1,631 )
Non-cash compensation (3) - ( 1,604 ) ( 968 ) - ( 2,572 )
Transaction costs (4) ( 224 ) - ( 311 ) - ( 535 )
Other selling, general and administrative ( 23,634 ) ( 3,283 ) ( 3,679 ) 645 ( 29,951 )
Total operating expenses ( 43,205 ) ( 5,193 ) ( 4,959 ) 645 ( 52,712 )
Other income (expense):
Interest expense ( 3,845 ) ( 72 ) ( 3,801 ) 3,640 ( 4,078 )
Other income (expense) ( 3,468 ) ( 4,479 ) 8,194 ( 3,640 ) ( 3,393 )
Total other income (expense), net ( 7,313 ) ( 4,551 ) 4,393 - ( 7,471 )
Total pre-tax income (loss) $ ( 3,601 ) $ ( 6,752 ) $ 79 $ - $ ( 10,274 )
For the nine months ended March 31, 2021
(in thousands) Durable Medical Equipment Investment Management (1) General Corporate (1) Intercompany Eliminations (2) Consolidated Total
Revenue:
Total revenue $ 42,270 $ 2,261 $ 298 $ ( 298 ) $ 44,531
Operating costs and expenses:
Cost of durable medical equipment sold and services ( 12,716 ) - - - ( 12,716 )
Cost of durable medical equipment rentals ( 5,193 ) - - - ( 5,193 )
Depreciation and amortization ( 1,433 ) ( 364 ) ( 2 ) - ( 1,799 )
Non-cash compensation (3) - ( 572 ) ( 758 ) - ( 1,330 )
Transaction costs (4) ( 194 ) - ( 416 ) - ( 610 )
Other selling, general and administrative ( 21,822 ) ( 2,001 ) ( 3,524 ) 298 ( 27,049 )
Total operating expenses ( 41,358 ) ( 2,937 ) ( 4,700 ) 298 ( 48,697 )
Other income (expense):
Interest expense ( 2,676 ) ( 76 ) ( 2,086 ) 1,231 ( 3,607 )
Other income (expense) ( 6,631 ) 2,166 6,035 ( 1,231 ) 339
Total other income (expense), net ( 9,307 ) 2,090 3,949 - ( 3,268 )
Total pre-tax income (loss) $ ( 8,395 ) $ 1,414 $ ( 453 ) $ - $ ( 7,434 ) (1) Previously reported non-operating activity including dividend income and unrealized gains/losses related to managed investments has been reclassified from General Corporate to Investment Management to conform with current segment organization. (2) The Company’s wholly-owned subsidiary, DME Manager, provides advisory services to HC LLC (formerly to DME, Inc.) and receives consulting fees from for those services. DME Manager is part of general corporate operations while HC LLC is part of the durable medical equipment segment. The corresponding expense to HC LLC and revenue to DME Manager are eliminated in consolidation. Beginning December 29, 2020, DME Manager also provides advisory services to Forest and receives a consulting fee from Forest for those services. Both DME Manager and Forest are part of general corporate operations, and the corresponding revenue and expense are eliminated in consolidation. Additionally, Forest owns Series A-1 Preferred Stock and Series A-2 Preferred Stock of HC LLC. Forest is part of general corporate operations while HC LLC is part of the durable medical equipment segment. The corresponding interest expense to HC LLC and interest income to Forest are eliminated in consolidation. (3) Non-cash compensation includes stock-based compensation and compensation in the form of stock in portfolio companies held by the Company. Non-cash compensation attributable to the investment management segment is included in investment management expenses in the condensed consolidated statements of operations. Non-cash compensation attributable to the general corporate segment is included in selling, general and administrative expense in the condensed consolidated statements of operations. (4) Transaction costs, which consist of legal and other professional services incurred in connection with consummated and unconsummated transactions, are included in selling, general and administrative expense in the condensed consolidated statements of operations. The following tables illustrate assets by segment:
As of March 31, 2022
(in thousands) Durable Medical Equipment Investment Management General Corporate Total
Fixed assets, net $ 7,403 $ 19 $ 1 $ 7,423
Identifiable intangible assets, net 6,209 1,524 - 7,733
Goodwill 52,463 - - 52,463
Other assets 17,171 30,294 22,381 69,846
Total $ 83,246 $ 31,837 $ 22,382 $ 137,465
As of June 30, 2021
(in thousands) Durable Medical Equipment Investment Management General Corporate Total
Fixed assets, net $ 8,349 $ 21 $ 2 $ 8,372
Identifiable intangible assets, net 7,104 1,824 - 8,928
Goodwill 50,536 - - 50,536
Other assets 21,150 66,907 5,976 94,033
Total $ 87,139 $ 68,752 $ 5,978 $ 161,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20. Subsequent Events Monomoy Transaction May 4, 2022 , GECM entered into an asset purchase agreement with ICAM to acquire the investment management agreement and certain other assets related thereto for Monomoy Properties REIT, LLC ( Monomoy REIT ), a Maryland real estate investment trust. Monomoy REIT consists of a portfolio of diversified net leased industrial assets in the United States. The upfront purchase price of $ 10 million at closing was financed with a combination of (i) newly issued shares of common stock of GEG equal to 4.99 % of GEG’s total outstanding shares as of the closing date issued at the 30 -calendar day volume-weighted average price ending on April 14, 2022; (ii) $ 1.25 million shares of common stock of GECC owned by GEG issued at the GECC rights offering price; and (iii) a promissory note with a principal balance equal to $ 10 million less the sum of the value of the GEG shares and GECC shares. In addition to the consideration paid at closing, additional consideration of up to $ 2 million is owed if certain performance targets are met during the first two years following closing Earnout. The transaction includes a required equity investment into Monomoy REIT of $ 15 million to fund growth in originations. The acquisition was unanimously approved by GEG’s independent directors. The transaction was negotiated between an ad hoc committee of independent directors and IC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ndensed consolidated balance sheet as of June 30, 2021, presented herein, has been derived from the Company’s audited consolidated financial statements as of and for the year-ended June 30, 2021. All assets and liabilities related to discontinued operations are excluded from the notes unless otherwise noted. In addition, the historical results of the real estate business operating segment have been reflected in the accompanying consolidated statements of operations for the three and nine months ended March 31, 2021 as discontinued operations. See Note 4 – Discontinued Operations.</t>
        </is>
      </c>
    </row>
    <row r="5">
      <c r="A5" s="4" t="inlineStr">
        <is>
          <t>Use of Estimates</t>
        </is>
      </c>
      <c r="B5" s="4" t="inlineStr">
        <is>
          <t>Use of Estimate The preparation of these financial statements in accordance with accounting principles generally accepted in the United States of America ( GAAP ) requires the Company to make estimates and assumptions that affect the reported amounts in the financial statements and disclosures of contingent assets and liabilities. On an on-going basis, the Company evaluates all of these estimates and assumptions. Included in these estimates and assumptions are items that relate to revenue recognition, recognition of rental income, the valuation of excess and obsolete inventories, depreciable lives of equipment, impairment of long lived tangible and intangible assets, valuation allowance for deferred tax assets, fair value measurements including stock-based compensation and contingent consideration, estimates associated with the application of acquisition accounting, and the value of lease liabilities and corresponding right to use assets. Although these and other estimates and assumptions are based on the best available information, actual results could be different from these estimates.</t>
        </is>
      </c>
    </row>
    <row r="6">
      <c r="A6" s="4" t="inlineStr">
        <is>
          <t>Principles of Consolidation</t>
        </is>
      </c>
      <c r="B6" s="4" t="inlineStr">
        <is>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5 – Non-Controlling Interests and Preferred Stock of Subsidiaries. Results of operations attributable to the non-controlling interests are included in the Company’s condensed consolidated statements of operations.</t>
        </is>
      </c>
    </row>
    <row r="7">
      <c r="A7" s="4" t="inlineStr">
        <is>
          <t>Segments</t>
        </is>
      </c>
      <c r="B7" s="4" t="inlineStr">
        <is>
          <t>Segments The Company has two business operating segments: durable medical equipment and investment management, with general corporate representing unallocated costs and activity to arrive at consolidated operations. The Company regularly reviews each segment for purposes of allocating resources and assessing performance.</t>
        </is>
      </c>
    </row>
    <row r="8">
      <c r="A8" s="4" t="inlineStr">
        <is>
          <t>Cash and Cash Equivalents</t>
        </is>
      </c>
      <c r="B8" s="4" t="inlineStr">
        <is>
          <t>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t>
        </is>
      </c>
    </row>
    <row r="9">
      <c r="A9" s="4" t="inlineStr">
        <is>
          <t>Accounts Receivable</t>
        </is>
      </c>
      <c r="B9" s="4" t="inlineStr">
        <is>
          <t>Accounts Receivable Substantially all of the accounts receivable balance relates to the durable medical equipment business. Accounts receivable are customer obligations due under normal sales and rental terms and represent the amount estimated to be collected from the customers and, if applicable, the third-party private insurance provider or government program (collectively, Payors ), based on the contractual agreements. The Company does not require collateral in connection with its customer transactions and aside from verifying insurance coverage, does not perform credit checks on patient customers. Revenue and accounts receivable have been constrained to the extent that billed amounts exceed the amounts estimated to be collected. The constrained transaction price relates primarily to expected billing adjustments with the Payors and patient customers. Management’s evaluation of variable consideration takes into account such factors as past experience, information about specific receivables, Payors and patient customers. The revenue reserves related to constraints on variable consideration were $ 2.2 million and $ 2.5 million as of March 31, 2022 and June 30, 2021, respectively. During the three and nine months ended March 31, 2022 and 2021 , the Company recognized reductions to revenue of $ 1.2 million and $ 3.0 million, and $ 2.2 million and $ 4.9 million, respectively, related to such constraints. See Note 3 – Revenue.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nine months ended March 31, 2022 relating to prior periods. Changes in constraints on variable consideration are recorded as a component of net revenues. The Company generally does not allow returns from customers for reasons not covered under the manufacturer’s standard warranty. Therefore, there is no provision for sales return reserves. The Company does not have significant bad debt experience with Payors, and therefore the allowance for doubtful accounts is immaterial. As of March 31, 2022 and June 30, 2021, the Company had unbilled receivables of approximately $ 0.1 million and $ 0.3 million , respectively, that relate to transactions where the Company has the ultimate right to invoice a Payor under the terms of the arrangement but are not currently billed. These unbilled amounts are included in accounts receivable in the condensed consolidated balance sheets.</t>
        </is>
      </c>
    </row>
    <row r="10">
      <c r="A10" s="4" t="inlineStr">
        <is>
          <t>Net Income (Loss) Per Share</t>
        </is>
      </c>
      <c r="B10" s="4" t="inlineStr">
        <is>
          <t>Net Income (Loss) per Share The following table presents the calculation of basic and diluted income (loss) per share:
For the three months ended March 31, For the nine months ended March 31,
(in thousands except per share amounts) 2022 2021 2022 2021
Loss from continuing operations $ ( 6,135 ) $ ( 2,818 ) $ ( 10,188 ) $ ( 7,440 )
Income from discontinued operations, net of tax - 73 $ - $ 211
Net loss $ ( 6,135 ) $ ( 2,745 ) $ ( 10,188 ) $ ( 7,229 )
Less: net income (loss) attributable to non-controlling interest, continuing operations ( 226 ) ( 173 ) 159 ( 907 )
Less: net income attributable to non-controlling interest, discontinued operations - 15 - 45
Net loss attributable to Great Elm Group, Inc. $ ( 5,909 ) $ ( 2,587 ) $ ( 10,347 ) $ ( 6,367 )
Weighted average shares basic and diluted:
Weighted average shares of common stock outstanding 26,842 25,757 26,963 25,669
Weighted average shares used in computing income (loss) per share 26,842 25,757 26,963 25,669
Basic and diluted income (loss) per share from:
Loss from continuing operations $ ( 0.22 ) $ ( 0.10 ) $ ( 0.38 ) $ ( 0.25 )
Income from discontinued operations - 0.00 - 0.00
Net loss $ ( 0.22 ) $ ( 0.10 ) ( 0.38 ) ( 0.25 ) When calculating earnings per share, we are required to adjust for the dilutive effect of common stock equivalents. As of March 31, 2022, the Company had 13,298,887 potential shares of common stock, including 10,139,031 potential shares of Company common stock issuable upon conversion of Convertible Notes and 3,159,856 potential shares issuable upon the exercise of stock options and vesting of restricted stock units and restricted stock awards, that are not included in the diluted net income (loss) per share calculation because to do so would be anti-dilutive. As of March 31, 2021, the Company had 13,088,564 potential shares of common stock, including 9,656,616 shares of common stock issuable upon the conversion of the Company Convertible Notes and 3,431,948 potential shares issuable upon the exercise of stock options and vesting of restricted stock units and restricted stock awards, that are not included in the diluted net income (loss) per share calculation because to do so would be anti-dilutive. As of March 31, 2022 and 2021, the Company had an aggregate of 579,423 and 732,909 issued shares, respectively, that are subject to forfeiture by the employee at a nominal price if service and/or performance milestones are not met. The Company does not account for such shares as being outstanding for accounting purposes since they are unvested and subject to forfeiture.</t>
        </is>
      </c>
    </row>
    <row r="11">
      <c r="A11" s="4" t="inlineStr">
        <is>
          <t>Restrictions on Subsidiary Dividends</t>
        </is>
      </c>
      <c r="B11" s="4" t="inlineStr">
        <is>
          <t>Restrictions on Subsidiary Dividends The ability of HC LLC to pay dividends is subject to compliance with the restricted payment covenants under the DME Revolver (as defined below).</t>
        </is>
      </c>
    </row>
    <row r="12">
      <c r="A12" s="4" t="inlineStr">
        <is>
          <t>Concentration of Risk</t>
        </is>
      </c>
      <c r="B12" s="4" t="inlineStr">
        <is>
          <t>Concentration of Risk The Company’s net investment revenue and receivables for the periods presented were primarily attributable to the management of one investment vehicle, GECC. See Note 6 – Related Party Transactions. The Company’s durable medical equipment revenue and related accounts receivable are concentrated with third-party Payors. The following table summarizes customer concentrations as a percentage of revenues:
For the three months ended March 31, For the nine months ended March 31,
2022 2021 2022 2021
Government Payor 33 % 32 % 35 % 35 %
Third-party Payor 10 % 11 % 13 % 12 % (1) Revenue concentration percentages have been recast from those previously reported to reflect the presentation of the real estate business within discontinued operations The following table summarizes customer concentrations as a percentage of accounts receivable:
As of
March 31, 2022 June 30, 2021
Government Payor 28 % 30 %
Third-party Payor 19 % 14 %</t>
        </is>
      </c>
    </row>
    <row r="13">
      <c r="A13" s="4" t="inlineStr">
        <is>
          <t>Recently Adopted and Issued Accounting Standards</t>
        </is>
      </c>
      <c r="B13" s="4" t="inlineStr">
        <is>
          <t>Recently Adopted Accounting Standards Accounting for Convertible Instruments. In August 2020, the Financial Accounting Standards Board ( FASB ) issued Accounting Standard Update ( ASU ) 2020-06 , Accounting for Convertible Instruments and Contracts in an Entity’s Own Equity , which simplifies the accounting for convertible instruments by eliminating certain separation models. Under ASU 2020-06, a convertible debt instrument will generally be reported as a single liability at its amortized cost with no separate accounting for embedded conversion features. Consequently, the interest rate of convertible debt instruments will be closer to the coupon interest rate. In addition, ASU 2020-06 eliminates the treasury stock method to calculate diluted earnings per share for convertible instruments and requires the use of the if-converted method. The guidance in ASU 2020-06 is effective for fiscal years beginning after December 31, 2023, including interim periods within those fiscal years. Early adoption is permitted, but no earlier than fiscal years beginning after December 15, 2020, including interim periods within those fiscal years. The Company adopted ASU 2020-06 on July 1, 2021 using the full retrospective method. Prior to adoption, under Accounting Standards Codification 470-20, Debt with Conversion and Other Options ("ASC 470-20"), we had separately accounted for the liability and equity components upon the original issuance of our Convertible Notes in February 2020 due to the existence of a temporary cash conversion feature. Under ASC 470-20, the equity component of the Convertible Notes was recorded as additional paid-in capital within stockholders’ equity on our consolidated balance sheet and generated an original issue discount on the carrying value of the Convertible Notes. As a result, prior to the adoption of ASU 2020-06, we recorded a greater amount of non-cash interest expense as the discounted carrying value is accreted up to their face value over the Convertible Notes term. Under the full retrospective method, the prior period condensed consolidated financial statements have been retrospectively adjusted to reflect the adoption of the accounting standard in those periods. The following tables shows the impact of the adoption on our previously reported financial information:
Consolidated Balance Sheet Impact As of June 30, 2021
As Reported (1) ASU 2020-06 Adjustment As Adjusted
Liabilities
Convertible notes $ 22,054 $ 11,279 $ 33,333
Other liabilities 1,070 ( 155 ) 915
Total Liabilities 95,321 11,124 106,445
Stockholders' equity
Additional paid-in-capital 3,319,767 ( 12,154 ) 3,307,613
Accumulated deficit ( 3,265,433 ) 1,030 ( 3,264,403 )
Total Great Elm Group, Inc Stockholder's Equity 54,360 ( 11,124 ) 43,236
Total Stockholder's Equity 63,909 ( 11,124 ) 52,785
Consolidated Statement of
Operations Impact For the three months ended March 31, 2021
As Reported (1) ASU 2020-06 Adjustment As Adjusted
Non-operating expenses
Interest expense $ ( 1,534 ) $ 173 $ ( 1,361 )
Net loss from continuing operations
Net loss from continuing operations ( 2,991 ) 173 ( 2,818 )
Net loss per share (basic and diluted) ( 0.11 ) 0.01 ( 0.10 )
For the nine months ended March 31, 2021
As Reported (1) ASU 2020-06 Adjustment As Adjusted
Non-operating expenses
Interest expense $ ( 4,105 ) $ 498 $ ( 3,607 )
Net loss from continuing operations
Net loss from continuing operations ( 7,938 ) 498 ( 7,440 )
Net loss per share (basic and diluted) ( 0.27 ) 0.02 ( 0.25 ) (1) As re-casted to reflect the operations of our real estate business as discontinued operations and therefore excluded . Recently Issued Accounting Standards Current Expected Credit Losses. In June 2016, the FASB issued ASU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the FASB issued ASU 2020-04 , Reference Rate Reform (Topic 848): facilitation of the Effects of Reference Rate Reform on Financial Reporting, in response to the United Kingdom Financial Conduct Authority which announced the desire to phase out the use of the London Interbank Offered Rate ( LIBOR ) by the end of 2021. The provisions provide optional expedients and exceptions for applying GAAP to contracts, hedging relationships and other transactions affected by reference rate reform on financial reporting due to the cessation of LIBOR if certain criteria are met. If LIBOR ceases to exist, we may need to renegotiate outstanding notes payable outstanding which extend beyond 2021 with the respective counterparties. Adoption of the provisions in ASU 2020-04 are optional and effective from March 12, 2020 through December 31, 2022. We are currently evaluating the impact of this ASU on our financial statements.</t>
        </is>
      </c>
    </row>
    <row r="14">
      <c r="A14" s="4" t="inlineStr">
        <is>
          <t>Revenue</t>
        </is>
      </c>
      <c r="B14" s="4" t="inlineStr">
        <is>
          <t>Revenue The revenues from each major source of revenue are summarized in the following table:
For the three months ended March 31, For the nine months ended March 31,
(in thousands) 2022 2021 2022 2021
Product and Services Revenue
Investment Management
Management Fees $ 779 $ 613 $ 2,550 $ 1,823
Administration and Service Fees 209 115 442 438
988 728 2,992 2,261
Durable Medical Equipment
Equipment Sales 8,976 7,309 26,674 23,728
Service Revenues 1,383 1,297 4,038 3,635
10,359 8,606 30,712 27,363
Total product and services revenue $ 11,347 $ 9,334 $ 33,704 $ 29,624
Rental Revenue
Durable Medical Equipment
Medical Equipment Rental Income 5,275 4,511 16,205 14,907
Total rental revenue 5,275 4,511 16,205 14,907
Total $ 16,622 $ 13,845 $ 49,909 $ 44,531 Revenue Accounting Under Topic 606 In determining the appropriate amount of revenue to be recognized under FASB Accounting Standards Codification Topic 606, Revenues ( Topic 606 )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s each performance obligation.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gross charge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There were no material changes in estimates recorded in the three and nine months ended March 31, 2022, relating to prior period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does not have any partially or unfilled performance obligations related to contracts with customers. However, during the quarter ended June 30, 2020, the Company applied for and received $ 4.4 million in advanced payments from the Centers for Medicare and Medicaid Services (CMS) under their Accelerated and Advance Payment Program, which was expanded to increase cash flow to providers of services and suppliers impacted by the COVID-19 pandemic. CMS began recoupments during fiscal 2021, leaving a remaining balance of $ 3.5 million as of June 30, 2021. During the three and nine months ended March 31, 2022, we issued recoupments of $ 0.7 million and $ 3.0 million, leaving a remaining balance of $ 0.5 million as of March 31, 2022. These amounts are included within deferred revenue on the condensed consolidated balance sheet. The Company has no other contract liabilities as of March 31, 2022 or June 30, 2021. Included in sales and services revenue are unbilled amounts for which the revenue recognition criteria had been met as of period end but were not yet billed to the Payor. The estimate of net unbilled rental revenue recognized is based on historical trends and estimates of future collectability. As of March 31, 2022 and June 30, 2021, net unbilled sales and services revenue is approximately $ 0.1 million and $ 0.2 million, respectively, and is included in accounts receivable.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ve fees. Fees are based on agreements with each investment product and may be terminated at any time by either party subject to the specific terms of each respective agreement. Management Fees The Company earns management fees based on the investment management agreements GECM has with GECC and other private funds managed by GECM (collectively, the Funds ). The performance obligation is satisfied over time as the services are rendered, since the Funds simultaneously receive and consume the benefits provided as GECM performs services. Management fee rates range from 1 % to 1.5 % of the management fee assets specified with each agreement. Based on the terms of the specific agreement, management fees may be calculated and billed in advance or in arrears of the period, no less frequently than quarterly. Management fee revenue is recognized over time as the services are provided. Incentive Fees The Company earns incentive fees based on the investment management agreements GECM has with GECC and separately managed accounts. Where an investment management agreement includes both management fees and incentive fees, the performance obligation is considered to be a single obligation for both fees. Incentive fees are variable consideration associated with the GECC investment management agreement. Incentive fees are recognized based on investment performance during the period, subject to the achievement of minimum return levels or high-water marks, in accordance with the terms of the respective investment management agreements. Incentive fees range from 5.0 % to 20.0 % of the performance-based metric specified within each agreement. Effective March 31, 2022 the Company unconditionally waived all accrued incentive fees through March 31, 2022, therefore the accrued yet constrained incentive fees is $ 0.0 million. Administration and Service Fees The Company earns administration fees based on the administration agreement GECM has with GECC whereby GECC reimburses GECM for costs incurred in performing administrative functions for GECC. This revenue is recognized over time as the services are performed. Administrativ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The Company also earns service fees based on a shared services agreement with certain portfolio companies of GECC. This revenue is recognized over time as the services are performed. Service fees are billed quarterly in arrears, which is consistent with the timing of the delivery of services and reflect agreed 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Revenue Under FASB Accounting Standards Codification Topic 842, Leases ( Topic 842 ) rental income from operating leases is recognized on a straight-line basis, based on contractual lease terms with fixed and determinable increases over the non-cancellable term of the related lease when collectability is reasonably assured. The Company leases durable medical equipment to customers for a fixed monthly amount on a month-to-month basis. The contractual length of the lease term varies based on the type of equipment that is rented to the customer, but generally is from 10 to 36 months . In the case of capped rental agreements, title to the equipment transfers to the customer at the end of the contractual rental period. The customer has the right to cancel the lease at any time during the rental period for a subsequent month’s rental and payments are generally billed in advance on a month-to-month basis. Under Topic 842, rental income from operating leases is recognized on a month-to-month basis, based on contractual lease terms when collectability is reasonably assured. Certain customer co-payments are included in revenue when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nine months ended March 31, 2022,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 0.9 million and $ 1.0 million as of March 31, 2022 and June 30, 2021, respectively. Included in rental revenue are unbilled amounts for which the revenue recognition criteria had been met as of period end but were not yet billed to the Payor. Net unbilled rental revenue is recognized to the extent payment is probable. As of March 31, 2022 and June 30, 2021, net unbilled rental revenue is approximately $ 0.04 million and $ 0.1 million, respectively, and is included in accounts recei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row>
    <row r="4">
      <c r="A4" s="4" t="inlineStr">
        <is>
          <t>Earnings Per Share, Basic and Diluted</t>
        </is>
      </c>
      <c r="B4" s="4" t="inlineStr">
        <is>
          <t>The following table presents the calculation of basic and diluted income (loss) per share:
For the three months ended March 31, For the nine months ended March 31,
(in thousands except per share amounts) 2022 2021 2022 2021
Loss from continuing operations $ ( 6,135 ) $ ( 2,818 ) $ ( 10,188 ) $ ( 7,440 )
Income from discontinued operations, net of tax - 73 $ - $ 211
Net loss $ ( 6,135 ) $ ( 2,745 ) $ ( 10,188 ) $ ( 7,229 )
Less: net income (loss) attributable to non-controlling interest, continuing operations ( 226 ) ( 173 ) 159 ( 907 )
Less: net income attributable to non-controlling interest, discontinued operations - 15 - 45
Net loss attributable to Great Elm Group, Inc. $ ( 5,909 ) $ ( 2,587 ) $ ( 10,347 ) $ ( 6,367 )
Weighted average shares basic and diluted:
Weighted average shares of common stock outstanding 26,842 25,757 26,963 25,669
Weighted average shares used in computing income (loss) per share 26,842 25,757 26,963 25,669
Basic and diluted income (loss) per share from:
Loss from continuing operations $ ( 0.22 ) $ ( 0.10 ) $ ( 0.38 ) $ ( 0.25 )
Income from discontinued operations - 0.00 - 0.00
Net loss $ ( 0.22 ) $ ( 0.10 ) ( 0.38 ) ( 0.25 )</t>
        </is>
      </c>
    </row>
    <row r="5">
      <c r="A5" s="4" t="inlineStr">
        <is>
          <t>Summarizes Customer Concentrations as Percentage of Revenues and Accounts Receivable</t>
        </is>
      </c>
      <c r="B5" s="4" t="inlineStr">
        <is>
          <t>The Company’s durable medical equipment revenue and related accounts receivable are concentrated with third-party Payors. The following table summarizes customer concentrations as a percentage of revenues:
For the three months ended March 31, For the nine months ended March 31,
2022 2021 2022 2021
Government Payor 33 % 32 % 35 % 35 %
Third-party Payor 10 % 11 % 13 % 12 % (1) Revenue concentration percentages have been recast from those previously reported to reflect the presentation of the real estate business within discontinued operations The following table summarizes customer concentrations as a percentage of accounts receivable:
As of
March 31, 2022 June 30, 2021
Government Payor 28 % 30 %
Third-party Payor 19 % 14 %</t>
        </is>
      </c>
    </row>
    <row r="6">
      <c r="A6" s="4" t="inlineStr">
        <is>
          <t>Summary of Impact of New Accounting Standards on Financial Statements</t>
        </is>
      </c>
      <c r="B6" s="4" t="inlineStr">
        <is>
          <t>The following tables shows the impact of the adoption on our previously reported financial information:
Consolidated Balance Sheet Impact As of June 30, 2021
As Reported (1) ASU 2020-06 Adjustment As Adjusted
Liabilities
Convertible notes $ 22,054 $ 11,279 $ 33,333
Other liabilities 1,070 ( 155 ) 915
Total Liabilities 95,321 11,124 106,445
Stockholders' equity
Additional paid-in-capital 3,319,767 ( 12,154 ) 3,307,613
Accumulated deficit ( 3,265,433 ) 1,030 ( 3,264,403 )
Total Great Elm Group, Inc Stockholder's Equity 54,360 ( 11,124 ) 43,236
Total Stockholder's Equity 63,909 ( 11,124 ) 52,785
Consolidated Statement of
Operations Impact For the three months ended March 31, 2021
As Reported (1) ASU 2020-06 Adjustment As Adjusted
Non-operating expenses
Interest expense $ ( 1,534 ) $ 173 $ ( 1,361 )
Net loss from continuing operations
Net loss from continuing operations ( 2,991 ) 173 ( 2,818 )
Net loss per share (basic and diluted) ( 0.11 ) 0.01 ( 0.10 )
For the nine months ended March 31, 2021
As Reported (1) ASU 2020-06 Adjustment As Adjusted
Non-operating expenses
Interest expense $ ( 4,105 ) $ 498 $ ( 3,607 )
Net loss from continuing operations
Net loss from continuing operations ( 7,938 ) 498 ( 7,440 )
Net loss per share (basic and diluted) ( 0.27 ) 0.02 ( 0.25 ) (1) As re-casted to reflect the operations of our real estate business as discontinued operations and therefore exclud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Jun. 30, 2021</t>
        </is>
      </c>
    </row>
    <row r="2">
      <c r="A2" s="3" t="inlineStr">
        <is>
          <t>Statement Of Financial Position [Abstract]</t>
        </is>
      </c>
    </row>
    <row r="3">
      <c r="A3" s="4" t="inlineStr">
        <is>
          <t>Investments, cost basis</t>
        </is>
      </c>
      <c r="B3" s="6" t="n">
        <v>44845</v>
      </c>
      <c r="C3" s="6" t="n">
        <v>45326</v>
      </c>
    </row>
    <row r="4">
      <c r="A4" s="4" t="inlineStr">
        <is>
          <t>Investments, cost basis</t>
        </is>
      </c>
      <c r="B4" s="5" t="n">
        <v>11726</v>
      </c>
      <c r="C4" s="5" t="n">
        <v>26814</v>
      </c>
    </row>
    <row r="5">
      <c r="A5" s="4" t="inlineStr">
        <is>
          <t>Convertible notes, face value</t>
        </is>
      </c>
      <c r="B5" s="5" t="n">
        <v>35205</v>
      </c>
      <c r="C5" s="5" t="n">
        <v>34346</v>
      </c>
    </row>
    <row r="6">
      <c r="A6" s="4" t="inlineStr">
        <is>
          <t>Convertible notes payable to related party non-current</t>
        </is>
      </c>
      <c r="B6" s="5" t="n">
        <v>16637</v>
      </c>
      <c r="C6" s="6" t="n">
        <v>16231</v>
      </c>
    </row>
    <row r="7">
      <c r="A7" s="4" t="inlineStr">
        <is>
          <t>Redeemable preferred stock held by related parties</t>
        </is>
      </c>
      <c r="B7" s="6" t="n">
        <v>37018</v>
      </c>
    </row>
    <row r="8">
      <c r="A8" s="4" t="inlineStr">
        <is>
          <t>Preferred stock, par value</t>
        </is>
      </c>
      <c r="B8" s="7" t="n">
        <v>0.001</v>
      </c>
      <c r="C8" s="7" t="n">
        <v>0.001</v>
      </c>
    </row>
    <row r="9">
      <c r="A9" s="4" t="inlineStr">
        <is>
          <t>Preferred stock, shares authorized</t>
        </is>
      </c>
      <c r="B9" s="5" t="n">
        <v>5000000</v>
      </c>
      <c r="C9" s="5" t="n">
        <v>5000000</v>
      </c>
    </row>
    <row r="10">
      <c r="A10" s="4" t="inlineStr">
        <is>
          <t>Preferred stock, shares outstanding</t>
        </is>
      </c>
      <c r="B10" s="5" t="n">
        <v>0</v>
      </c>
      <c r="C10" s="5" t="n">
        <v>0</v>
      </c>
    </row>
    <row r="11">
      <c r="A11" s="4" t="inlineStr">
        <is>
          <t>Common stock, par value</t>
        </is>
      </c>
      <c r="B11" s="7" t="n">
        <v>0.001</v>
      </c>
      <c r="C11" s="7" t="n">
        <v>0.001</v>
      </c>
    </row>
    <row r="12">
      <c r="A12" s="4" t="inlineStr">
        <is>
          <t>Common stock, shares authorized</t>
        </is>
      </c>
      <c r="B12" s="5" t="n">
        <v>350000000</v>
      </c>
      <c r="C12" s="5" t="n">
        <v>350000000</v>
      </c>
    </row>
    <row r="13">
      <c r="A13" s="4" t="inlineStr">
        <is>
          <t>Common stock, shares issued</t>
        </is>
      </c>
      <c r="B13" s="5" t="n">
        <v>27464767</v>
      </c>
      <c r="C13" s="5" t="n">
        <v>26613913</v>
      </c>
    </row>
    <row r="14">
      <c r="A14" s="4" t="inlineStr">
        <is>
          <t>Common stock, shares outstanding</t>
        </is>
      </c>
      <c r="B14" s="5" t="n">
        <v>26963203</v>
      </c>
      <c r="C14" s="5" t="n">
        <v>25948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Mar. 31, 2022</t>
        </is>
      </c>
    </row>
    <row r="3">
      <c r="A3" s="3" t="inlineStr">
        <is>
          <t>Revenue From Contract With Customer [Abstract]</t>
        </is>
      </c>
    </row>
    <row r="4">
      <c r="A4" s="4" t="inlineStr">
        <is>
          <t>Summary of Major Source of Revenue</t>
        </is>
      </c>
      <c r="B4" s="4" t="inlineStr">
        <is>
          <t xml:space="preserve">The revenues from each major source of revenue are summarized in the following table:
For the three months ended March 31, For the nine months ended March 31,
(in thousands) 2022 2021 2022 2021
Product and Services Revenue
Investment Management
Management Fees $ 779 $ 613 $ 2,550 $ 1,823
Administration and Service Fees 209 115 442 438
988 728 2,992 2,261
Durable Medical Equipment
Equipment Sales 8,976 7,309 26,674 23,728
Service Revenues 1,383 1,297 4,038 3,635
10,359 8,606 30,712 27,363
Total product and services revenue $ 11,347 $ 9,334 $ 33,704 $ 29,624
Rental Revenue
Durable Medical Equipment
Medical Equipment Rental Income 5,275 4,511 16,205 14,907
Total rental revenue 5,275 4,511 16,205 14,907
Total $ 16,622 $ 13,845 $ 49,909 $ 44,5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9 Months Ended</t>
        </is>
      </c>
    </row>
    <row r="2">
      <c r="B2" s="2" t="inlineStr">
        <is>
          <t>Mar. 31, 2022</t>
        </is>
      </c>
    </row>
    <row r="3">
      <c r="A3" s="3" t="inlineStr">
        <is>
          <t>Discontinued Operations And Disposal Groups [Abstract]</t>
        </is>
      </c>
    </row>
    <row r="4">
      <c r="A4" s="4" t="inlineStr">
        <is>
          <t>Reconciliation of Net Income from Discontinued Operations</t>
        </is>
      </c>
      <c r="B4" s="4" t="inlineStr">
        <is>
          <t xml:space="preserve">The following table provides a reconciliation of the Company’s net income from discontinued operations presented in the consolidated statements of operations:
For the three months ended March 31, For the nine months ended March 31,
(in thousands) 2021 2021
Discontinued operations:
Real estate rental revenue $ 1,276 $ 3,824
Real estate expenses 128 380
Depreciation and amortization 430 1,291
Interest expense 645 1,942
Net income from discontinued operations $ 73 $ 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9 Months Ended</t>
        </is>
      </c>
    </row>
    <row r="2">
      <c r="B2" s="2" t="inlineStr">
        <is>
          <t>Mar. 31, 2022</t>
        </is>
      </c>
    </row>
    <row r="3">
      <c r="A3" s="4" t="inlineStr">
        <is>
          <t>Managed Investment Products</t>
        </is>
      </c>
    </row>
    <row r="4">
      <c r="A4" s="4" t="inlineStr">
        <is>
          <t>Schedule of Activity and Outstanding Balances Related Party and Company</t>
        </is>
      </c>
      <c r="B4" s="4" t="inlineStr">
        <is>
          <t xml:space="preserve">The following tables summarize activity and outstanding balances between the managed investment products and the Company:
For the three months ended March 31, For the nine months ended March 31,
(in thousands) 2022 2021 2022 2021
Net (loss) income on investments $ ( 3,474 ) $ ( 1,112 ) $ ( 5,838 ) $ ( 454 )
Net (loss) income on investments of Consolidated Funds ( 284 ) 155 ( 279 ) 221
Dividend income 549 554 1,651 2,400
As of
(in thousands) March 31, 2022 June 30, 2021
Dividends receivable $ - $ 554
Investment management revenues receivable 1,010 936
Receivable for reimbursable expenses paid 286 297 </t>
        </is>
      </c>
    </row>
    <row r="5">
      <c r="A5" s="4" t="inlineStr">
        <is>
          <t>Monomoy Fund</t>
        </is>
      </c>
    </row>
    <row r="6">
      <c r="A6" s="4" t="inlineStr">
        <is>
          <t>Schedule of Activity and Outstanding Balances Related Party and Company</t>
        </is>
      </c>
      <c r="B6" s="4" t="inlineStr">
        <is>
          <t xml:space="preserve">The following tables summarize activity between Monomoy Properties and the Company:
For the three months ended March 31, For the nine months ended March 31,
(in thousands) 2022 2021 2022 2021
Net gain on investment $ 266 $ - $ 795 $ -
Dividend income 94 - 288 -
Dividend receivable 96 - 9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Disclosures [Abstract]</t>
        </is>
      </c>
    </row>
    <row r="4">
      <c r="A4" s="4" t="inlineStr">
        <is>
          <t>Summary of Assets and Liabilities Measured at Fair Value on Recurring and Non-recurring Basis</t>
        </is>
      </c>
      <c r="B4" s="4" t="inlineStr">
        <is>
          <t>The assets and liabilities measured at fair value on a recurring and no n-recurring basis are summarized in the tables below:
Fair Value as of March 31, 2022
Level 1 Level 2 Level 3 Total
Assets:
Equity investments $ 13,419 $ - $ - $ 13,419
Equity investments of Consolidated Funds 11,340 - - 11,340
Total assets within the fair value hierarchy $ 24,759 $ - $ - $ 24,759
Investments valued at net asset value 5,741
Total assets $ 30,500
Liabilities:
Participation feature of HC LLC Series A-2 Preferred Stock $ - $ - * *
Contingent consideration liability - - 388 388
Total liabilities $ - $ - $ 388 $ 388
Fair Value as of June 30, 2021
(in thousands) Level 1 Level 2 Level 3 Total
Assets:
Equity investments $ 19,444 $ - $ - $ 19,444
Equity investments of Consolidated Funds 26,490 - - 26,490
Total assets within the fair value hierarchy $ 45,934 $ - $ - $ 45,934
Investments valued at net asset value 4,600
Total assets $ 50,534
Liabilities:
Participation feature of HC LLC Series A-2 Preferred Stock $ - $ - * *
Contingent consideration liability - - 271 271
Total liabilities $ - $ - $ 271 $ 271 *Balance eliminates in consolidation.</t>
        </is>
      </c>
    </row>
    <row r="5">
      <c r="A5" s="4" t="inlineStr">
        <is>
          <t>Reconciliation of Changes in Contingent Consideration, Level 3 Liability</t>
        </is>
      </c>
      <c r="B5" s="4" t="inlineStr">
        <is>
          <t xml:space="preserve">The following is a reconciliation of changes in contingent consideration, a Level 3 liability:
For the nine months ended March 31,
(in thousands) 2022 2021
Beginning balance $ 271 $ -
Additions 497 397
Change in fair value ( 380 ) -
Ending balance $ 388 $ 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xed Assets (Tables)</t>
        </is>
      </c>
      <c r="B1" s="2" t="inlineStr">
        <is>
          <t>9 Months Ended</t>
        </is>
      </c>
    </row>
    <row r="2">
      <c r="B2" s="2" t="inlineStr">
        <is>
          <t>Mar. 31, 2022</t>
        </is>
      </c>
    </row>
    <row r="3">
      <c r="A3" s="3" t="inlineStr">
        <is>
          <t>Property Plant And Equipment [Abstract]</t>
        </is>
      </c>
    </row>
    <row r="4">
      <c r="A4" s="4" t="inlineStr">
        <is>
          <t>Summary of Fixed Assets</t>
        </is>
      </c>
      <c r="B4" s="4" t="inlineStr">
        <is>
          <t xml:space="preserve">The Company’s fixed assets consist of its medical equipment held for rental, furniture and fixtures, and leasehold improvements used in its operations. The following tables detail the Company’s fixed assets:
(in thousands) March 31, 2022 June 30, 2021
Property and Equipment
Leasehold improvements $ 951 $ 835
Vehicles 161 172
Computer equipment and software 636 500
Furniture and fixtures 565 422
Sleep study equipment 593 593
2,906 2,522
Accumulated depreciation ( 2,293 ) ( 1,541 )
Net carrying amount $ 613 $ 981
Medical Equipment Held for Rental
Medical equipment held for rental $ 15,349 $ 14,933
Accumulated depreciation ( 8,539 ) ( 7,542 )
Net carrying amount $ 6,810 $ 7,391 </t>
        </is>
      </c>
    </row>
    <row r="5">
      <c r="A5" s="4" t="inlineStr">
        <is>
          <t>Summary of Reconciles Depreciation Expense</t>
        </is>
      </c>
      <c r="B5" s="4" t="inlineStr">
        <is>
          <t xml:space="preserve">The following table reconciles depreciation expense included in the following lines of the condensed consolidated statements of operations to total depreciation expense for each period presented.
For the three months ended March 31, For the nine months ended March 31,
(in thousands) 2022 2021 2022 2021
Depreciation and amortization $ 141 $ 79 $ 436 $ 163
Cost of durable medical equipment rentals 1,575 1,478 4,860 4,683
Total depreciation expense $ 1,716 $ 1,557 $ 5,296 $ 4,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9 Months Ended</t>
        </is>
      </c>
    </row>
    <row r="2">
      <c r="B2" s="2" t="inlineStr">
        <is>
          <t>Mar. 31, 2022</t>
        </is>
      </c>
    </row>
    <row r="3">
      <c r="A3" s="3" t="inlineStr">
        <is>
          <t>Goodwill And Intangible Assets Disclosure [Abstract]</t>
        </is>
      </c>
    </row>
    <row r="4">
      <c r="A4" s="4" t="inlineStr">
        <is>
          <t>Schedule of Changes in Carrying Value of Goodwill</t>
        </is>
      </c>
      <c r="B4" s="4" t="inlineStr">
        <is>
          <t xml:space="preserve">The changes in the carrying value of goodwill are as follows:
For the nine months ended March 31,
(in thousands) 2022 2021
Beginning balance $ 50,536 $ 50,010
Acquisition of businesses 1,927 648
Purchase accounting adjustment - -
Ending balance $ 52,463 $ 50,658 </t>
        </is>
      </c>
    </row>
    <row r="5">
      <c r="A5" s="4" t="inlineStr">
        <is>
          <t>Summary of Identifiable Intangible Assets</t>
        </is>
      </c>
      <c r="B5" s="4" t="inlineStr">
        <is>
          <t xml:space="preserve">The following tables provide details associated with the Company’s identifiable intangible assets subject to amortization (dollar amounts in thousands):
As of March 31, 2022 As of June 30, 2021
(in thousands) Gross Carrying Accumulated Net Carrying Gross Carrying Accumulated Net Carrying
Durable Medical Equipment
Tradename $ 9,060 $ ( 3,207 ) $ 5,853 $ 9,060 $ ( 2,511 ) $ 6,549
Hospital contracts 90 ( 43 ) 47 90 ( 15 ) 75
Non-compete agreements 990 ( 681 ) 309 1,370 ( 890 ) 480
10,140 ( 3,931 ) 6,209 10,520 ( 3,416 ) 7,104
Investment Management
Investment management agreement 3,900 ( 2,557 ) 1,343 3,900 ( 2,293 ) 1,607
Assembled workforce 526 ( 345 ) 181 526 ( 309 ) 217
4,426 ( 2,902 ) 1,524 4,426 ( 2,602 ) 1,824
Total $ 14,566 $ ( 6,833 ) $ 7,733 $ 14,946 $ ( 6,018 ) $ 8,928 </t>
        </is>
      </c>
    </row>
    <row r="6">
      <c r="A6" s="4" t="inlineStr">
        <is>
          <t>Summary of Amortization Expense of Identifiable Intangible Assets</t>
        </is>
      </c>
      <c r="B6" s="4" t="inlineStr">
        <is>
          <t xml:space="preserve">Aggregate Amortization Expense (in thousands) 2022 2021
For the three months ended March 31, $ 376 $ 413
For the nine months ended March 31, 1,195 1,261
Estimated Future Amortization Expense (in thousands) :
For the three months ending June 30, 2022 $ 377
For the year ending June 30, 2023 1,469
For the year ending June 30, 2024 1,267
For the year ending June 30, 2025 1,157
For the year ending June 30, 2026 1,095
Thereafter 2,368
Total $ 7,7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ssee Operating Leases (Tables)</t>
        </is>
      </c>
      <c r="B1" s="2" t="inlineStr">
        <is>
          <t>9 Months Ended</t>
        </is>
      </c>
    </row>
    <row r="2">
      <c r="B2" s="2" t="inlineStr">
        <is>
          <t>Mar. 31, 2022</t>
        </is>
      </c>
    </row>
    <row r="3">
      <c r="A3" s="3" t="inlineStr">
        <is>
          <t>Lessee Disclosure [Abstract]</t>
        </is>
      </c>
    </row>
    <row r="4">
      <c r="A4" s="4" t="inlineStr">
        <is>
          <t>Schedule of Additional Details of Lease Presented in Balance Sheet</t>
        </is>
      </c>
      <c r="B4" s="4" t="inlineStr">
        <is>
          <t>The following table provides additional details of the leases presented in the balance sheets:
(in thousands) March 31, 2022 June 30, 2021
Facilities
Right of use assets $ 3,957 $ 5,121
Current portion of lease liabilities 1,637 1,864
Lease liabilities, net of current portion 2,546 3,532
Total liabilities $ 4,183 $ 5,396
Weighted-average remaining life 3.0 years 3.3 years
Weighted-average discount rate 11.0 % 11.0 %
Vehicles
Right of use assets $ 58 $ 87
Current portion of lease liabilities 17 29
Lease liabilities, net of current portion 41 58
Total liabilities $ 58 $ 87
Weighted-average remaining life 4.4 years 3.9 years
Weighted-average discount rate 6.5 % 9.8 %
Equipment
Right of use assets $ 9 $ 33
Current portion of lease liabilities 9 27
Lease liabilities, net of current portion - 6
Total liabilities $ 9 $ 33
Weighted-average remaining life 0.9 years 1.0 years
Weighted-average discount rate 12.5 % 12.5 %</t>
        </is>
      </c>
    </row>
    <row r="5">
      <c r="A5" s="4" t="inlineStr">
        <is>
          <t>Schedule of Operating Lease Cost</t>
        </is>
      </c>
      <c r="B5" s="4" t="inlineStr">
        <is>
          <t xml:space="preserve">Operating lease costs are included in the operating expense associated with the business segment leasing the asset on the statements of operations and are included in cash flows from operating activities on the statements of cash flows. Certain operating leases include variable lease costs which are not material and are included in operating lease costs. Additional details are presented in the following table:
For the three months ended March 31, For the nine months ended March 31,
(in thousands) 2022 2021 2022 2021
Facilities
Operating lease cost $ 592 $ 559 $ 1,717 $ 1,638
Cash paid for operating leases 550 527 1,627 1,616
Vehicles
Operating lease cost $ 19 $ 23 $ 48 $ 37
Cash paid for operating leases 15 9 45 23
Equipment
Operating lease cost $ 5 $ 12 $ 23 $ 34
Cash paid for operating leases 5 12 23 34 </t>
        </is>
      </c>
    </row>
    <row r="6">
      <c r="A6" s="4" t="inlineStr">
        <is>
          <t>Schedule of Company's Undiscounted Cash Payment Obligations for Operating Lease</t>
        </is>
      </c>
      <c r="B6" s="4" t="inlineStr">
        <is>
          <t xml:space="preserve">The following table summarizes the Company’s undiscounted cash payment obligations for its operating leases:
(in thousands)
For the three months ending June 30, 2022 $ 611
For the year ending June 30, 2023 1,804
For the year ending June 30, 2024 1,343
For the year ending June 30, 2025 814
For the year ending June 30, 2026 546
Thereafter 128
Total lease payments $ 5,246
Imputed interest ( 996 )
Total lease liabilities $ 4,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9 Months Ended</t>
        </is>
      </c>
    </row>
    <row r="2">
      <c r="B2" s="2" t="inlineStr">
        <is>
          <t>Mar. 31, 2022</t>
        </is>
      </c>
    </row>
    <row r="3">
      <c r="A3" s="3" t="inlineStr">
        <is>
          <t>Debt Instrument [Line Items]</t>
        </is>
      </c>
    </row>
    <row r="4">
      <c r="A4" s="4" t="inlineStr">
        <is>
          <t>Schedule of Subsidiaries' Outstanding Borrowings</t>
        </is>
      </c>
      <c r="B4" s="4" t="inlineStr">
        <is>
          <t xml:space="preserve">The Company’s subsidiaries’ outstanding borrowings are summarized in the following table:
(in thousands) Subsidiaries March 31, 2022 June 30, 2021
Equipment Financing DME Inc. and subsidiaries 2,711 2,041
Less current portion of capitalized equipment financing ( 2,711 ) ( 1,974 )
Equipment financing debt, net of current portion $ - $ 67 </t>
        </is>
      </c>
    </row>
    <row r="5">
      <c r="A5" s="4" t="inlineStr">
        <is>
          <t>Schedule of Aggregate Future Required Principal Debt Repayments</t>
        </is>
      </c>
      <c r="B5" s="4" t="inlineStr">
        <is>
          <t>The Company’s aggregate future required principal debt repayments are summarized in the following table:
(in thousands) Principal Due
For the three months ending June 30, 2022 $ 1,230
For the year ending June 30, 2023 1,481
Total $ 2,711</t>
        </is>
      </c>
    </row>
    <row r="6">
      <c r="A6" s="4" t="inlineStr">
        <is>
          <t>Corbel Facility</t>
        </is>
      </c>
    </row>
    <row r="7">
      <c r="A7" s="3" t="inlineStr">
        <is>
          <t>Debt Instrument [Line Items]</t>
        </is>
      </c>
    </row>
    <row r="8">
      <c r="A8" s="4" t="inlineStr">
        <is>
          <t>Schedule of Payments and Interest Expense Incurred</t>
        </is>
      </c>
      <c r="B8" s="4" t="inlineStr">
        <is>
          <t xml:space="preserve">Principal payments and interest expense incurred on the Corbel Facility are summarized in the following table:
For the three months ended March 31, For the nine months ended March 31,
(in thousands) 2022 2021 2022 2021
Principal payments $ - $ - $ - $ 25,106
Interest expense - - - 1,296 </t>
        </is>
      </c>
    </row>
    <row r="9">
      <c r="A9" s="4" t="inlineStr">
        <is>
          <t>GP Corp. Note</t>
        </is>
      </c>
    </row>
    <row r="10">
      <c r="A10" s="3" t="inlineStr">
        <is>
          <t>Debt Instrument [Line Items]</t>
        </is>
      </c>
    </row>
    <row r="11">
      <c r="A11" s="4" t="inlineStr">
        <is>
          <t>Schedule of Payments and Interest Expense Incurred</t>
        </is>
      </c>
      <c r="B11" s="4" t="inlineStr">
        <is>
          <t>Payments and interest expense incurred on the GP Corp. Note are summarized in the following table:
For the three months ended March 31, For the nine months ended March 31,
(in thousands) 2022 (1) 2021 2022 (1) 2021
Principal payments $ - $ - $ - $ -
Interest expense - 22 - 73 (1) Principal and interest amounts incurred after GEG’s purchase of the GP Corp. note are not reported in this table, as they eliminate in consolid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Preferred Stock of Subsidiaries (Tables)</t>
        </is>
      </c>
      <c r="B1" s="2" t="inlineStr">
        <is>
          <t>9 Months Ended</t>
        </is>
      </c>
    </row>
    <row r="2">
      <c r="B2" s="2" t="inlineStr">
        <is>
          <t>Mar. 31, 2022</t>
        </is>
      </c>
    </row>
    <row r="3">
      <c r="A3" s="3" t="inlineStr">
        <is>
          <t>Noncontrolling Interest [Abstract]</t>
        </is>
      </c>
    </row>
    <row r="4">
      <c r="A4" s="4" t="inlineStr">
        <is>
          <t>Summary of Non-controlling Interests Balance on Condensed Consolidated Balance Sheet</t>
        </is>
      </c>
      <c r="B4" s="4" t="inlineStr">
        <is>
          <t xml:space="preserve">The following table summarizes the non-controlling interests of subsidiary balances on the condensed consolidated balance sheets:
(in thousands) March 31, 2022 June 30, 2021
HC LLC
Temporary equity $ 2,262 $ 2,639
Permanent equity 2,262 2,639
Total HC LLC 4,524 5,278
GEC GP
Permanent equity - ( 79 )
Consolidated Funds
Permanent equity 3,648 4,228
Forest
Permanent equity 3,827 2,761
Total Non-controlling interests $ 11,999 $ 12,188 </t>
        </is>
      </c>
    </row>
    <row r="5">
      <c r="A5" s="4" t="inlineStr">
        <is>
          <t>Summary of Non-controlling Interests Balance on Condensed Consolidated Statements of Operations</t>
        </is>
      </c>
      <c r="B5" s="4" t="inlineStr">
        <is>
          <t xml:space="preserve">The following table summarizes the net income (loss) attributable to the non-controlling interests on the condensed consolidated statements of operations:
For the three months ended March 31, For the nine months ended March 31,
(in thousands) 2022 2021 2022 2021
DME Inc.
Temporary equity $ - $ ( 509 ) $ - $ ( 846 )
Permanent equity - ( 509 ) - ( 846 )
Total DME Inc. - ( 1,018 ) - ( 1,692 )
HC LLC
Temporary equity ( 686 ) - ( 377 ) -
Permanent equity ( 686 ) - ( 377 ) -
Total HC LLC ( 1,372 ) - ( 754 ) -
GP Corp.
Permanent equity - ( 26 ) - ( 86 )
GEC GP
Permanent equity ( 3 ) - ( 7 ) -
Consolidated Funds
Permanent equity ( 95 ) ( 148 ) ( 146 ) ( 148 )
Forest
Permanent equity 1,244 1,019 1,066 1,019
FM Holdings
Permanent equity - 15 - 45
Total $ ( 226 ) $ ( 158 ) $ 159 $ ( 862 ) </t>
        </is>
      </c>
    </row>
    <row r="6">
      <c r="A6" s="4" t="inlineStr">
        <is>
          <t>Summary of Preferred Stock of Subsidiary Balances on Condensed Consolidated Balance Sheets</t>
        </is>
      </c>
      <c r="B6" s="4" t="inlineStr">
        <is>
          <t xml:space="preserve">The following table summarizes the preferred stock of subsidiary balances on the condensed consolidated balance sheets (in shares):
Balance, as of June 30, 2021 Issuance of Preferred Stock Redemption of Preferred Stock Balance, as of March 31, 2022
HC LLC
Series A-1 Preferred Stock 10,090 - - 10,090
Series A-2 Preferred Stock 34,010 - - 34,010
Total HC LLC 44,100 - - 44,100
Forest
Forest Preferred Stock 35,010 - - 35,010
Total 79,110 - - 79,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Mar. 31, 2022</t>
        </is>
      </c>
    </row>
    <row r="3">
      <c r="A3" s="3" t="inlineStr">
        <is>
          <t>Equity [Abstract]</t>
        </is>
      </c>
    </row>
    <row r="4">
      <c r="A4" s="4" t="inlineStr">
        <is>
          <t>Activity of Restricted Stock Awards and Restricted Stock Units</t>
        </is>
      </c>
      <c r="B4" s="4" t="inlineStr">
        <is>
          <t xml:space="preserve">The activity of the Company’s restricted stock awards and restricted stock units for the nine months ended March 31, 2022 was as follows:
Restricted Stock Awards and Restricted Stock Units Restricted Stock (in thousands) Weighted Average Grant Date Fair Value
Outstanding at June 30, 2021 904 $ 3.71
Granted 896 2.14
Vested ( 970 ) 3.31
Forfeited ( 153 ) 3.92
Outstanding at March 31, 2022 677 $ 2.22 </t>
        </is>
      </c>
    </row>
    <row r="5">
      <c r="A5" s="4" t="inlineStr">
        <is>
          <t>Summary of Option Activity</t>
        </is>
      </c>
      <c r="B5" s="4" t="inlineStr">
        <is>
          <t xml:space="preserve">The following table summarizes the Company’s option award activity as of and through March 31, 2022:
Options Shares (in thousands) Weighted Average Exercise Price Weighted Average Remaining Contractual Term (years) Aggregate Intrinsic Value (in thousands)
Outstanding at June 30, 2021 2,493 $ 3.69 4.51 $ -
Options granted 18 2.87 - -
Exercised - - - -
Forfeited, cancelled or expired ( 32 ) 3.81 - -
Outstanding at March 31, 2022 2,479 $ 3.68 3.34 $ -
Exercisable at March 31, 2022 2,229 $ 3.68 3.17 $ -
Vested and expected to vest as of March 31, 2022 2,479 $ 3.66 3.3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s:</t>
        </is>
      </c>
    </row>
    <row r="4">
      <c r="A4" s="4" t="inlineStr">
        <is>
          <t>Rental income</t>
        </is>
      </c>
      <c r="B4" s="6" t="n">
        <v>5275</v>
      </c>
      <c r="C4" s="6" t="n">
        <v>4511</v>
      </c>
      <c r="D4" s="6" t="n">
        <v>16205</v>
      </c>
      <c r="E4" s="6" t="n">
        <v>14907</v>
      </c>
    </row>
    <row r="5">
      <c r="A5" s="4" t="inlineStr">
        <is>
          <t>Revenue</t>
        </is>
      </c>
      <c r="B5" s="5" t="n">
        <v>16622</v>
      </c>
      <c r="C5" s="5" t="n">
        <v>13845</v>
      </c>
      <c r="D5" s="5" t="n">
        <v>49909</v>
      </c>
      <c r="E5" s="5" t="n">
        <v>44531</v>
      </c>
    </row>
    <row r="6">
      <c r="A6" s="3" t="inlineStr">
        <is>
          <t>Operating costs and expenses:</t>
        </is>
      </c>
    </row>
    <row r="7">
      <c r="A7" s="4" t="inlineStr">
        <is>
          <t>Durable medical equipment other operating expenses</t>
        </is>
      </c>
      <c r="B7" s="5" t="n">
        <v>8758</v>
      </c>
      <c r="C7" s="5" t="n">
        <v>6084</v>
      </c>
      <c r="D7" s="5" t="n">
        <v>23551</v>
      </c>
      <c r="E7" s="5" t="n">
        <v>21834</v>
      </c>
    </row>
    <row r="8">
      <c r="A8" s="4" t="inlineStr">
        <is>
          <t>Depreciation and amortization</t>
        </is>
      </c>
      <c r="B8" s="5" t="n">
        <v>517</v>
      </c>
      <c r="C8" s="5" t="n">
        <v>618</v>
      </c>
      <c r="D8" s="5" t="n">
        <v>1631</v>
      </c>
      <c r="E8" s="5" t="n">
        <v>1799</v>
      </c>
    </row>
    <row r="9">
      <c r="A9" s="4" t="inlineStr">
        <is>
          <t>Selling, general and administrative</t>
        </is>
      </c>
      <c r="B9" s="5" t="n">
        <v>1582</v>
      </c>
      <c r="C9" s="5" t="n">
        <v>1854</v>
      </c>
      <c r="D9" s="5" t="n">
        <v>4620</v>
      </c>
      <c r="E9" s="5" t="n">
        <v>4582</v>
      </c>
    </row>
    <row r="10">
      <c r="A10" s="4" t="inlineStr">
        <is>
          <t>Expenses of Consolidated Funds</t>
        </is>
      </c>
      <c r="B10" s="5" t="n">
        <v>42</v>
      </c>
      <c r="C10" s="5" t="n">
        <v>19</v>
      </c>
      <c r="D10" s="5" t="n">
        <v>139</v>
      </c>
      <c r="E10" s="5" t="n">
        <v>27</v>
      </c>
    </row>
    <row r="11">
      <c r="A11" s="4" t="inlineStr">
        <is>
          <t>Total operating costs and expenses</t>
        </is>
      </c>
      <c r="B11" s="5" t="n">
        <v>18561</v>
      </c>
      <c r="C11" s="5" t="n">
        <v>14942</v>
      </c>
      <c r="D11" s="5" t="n">
        <v>52712</v>
      </c>
      <c r="E11" s="5" t="n">
        <v>48697</v>
      </c>
    </row>
    <row r="12">
      <c r="A12" s="4" t="inlineStr">
        <is>
          <t>Operating loss</t>
        </is>
      </c>
      <c r="B12" s="5" t="n">
        <v>-1939</v>
      </c>
      <c r="C12" s="5" t="n">
        <v>-1097</v>
      </c>
      <c r="D12" s="5" t="n">
        <v>-2803</v>
      </c>
      <c r="E12" s="5" t="n">
        <v>-4166</v>
      </c>
    </row>
    <row r="13">
      <c r="A13" s="4" t="inlineStr">
        <is>
          <t>Dividends and interest income</t>
        </is>
      </c>
      <c r="B13" s="5" t="n">
        <v>642</v>
      </c>
      <c r="C13" s="5" t="n">
        <v>554</v>
      </c>
      <c r="D13" s="5" t="n">
        <v>1939</v>
      </c>
      <c r="E13" s="5" t="n">
        <v>2408</v>
      </c>
    </row>
    <row r="14">
      <c r="A14" s="4" t="inlineStr">
        <is>
          <t>Net realized and unrealized loss on investments</t>
        </is>
      </c>
      <c r="B14" s="5" t="n">
        <v>-3220</v>
      </c>
      <c r="C14" s="5" t="n">
        <v>-1112</v>
      </c>
      <c r="D14" s="5" t="n">
        <v>-5055</v>
      </c>
      <c r="E14" s="5" t="n">
        <v>-454</v>
      </c>
    </row>
    <row r="15">
      <c r="A15" s="4" t="inlineStr">
        <is>
          <t>Net realized and unrealized gain (loss) on investments of Consolidated Funds</t>
        </is>
      </c>
      <c r="B15" s="5" t="n">
        <v>-284</v>
      </c>
      <c r="C15" s="5" t="n">
        <v>155</v>
      </c>
      <c r="D15" s="5" t="n">
        <v>-279</v>
      </c>
      <c r="E15" s="5" t="n">
        <v>221</v>
      </c>
    </row>
    <row r="16">
      <c r="A16" s="4" t="inlineStr">
        <is>
          <t>Interest expense</t>
        </is>
      </c>
      <c r="B16" s="5" t="n">
        <v>-1354</v>
      </c>
      <c r="C16" s="5" t="n">
        <v>-1361</v>
      </c>
      <c r="D16" s="5" t="n">
        <v>-4078</v>
      </c>
      <c r="E16" s="5" t="n">
        <v>-3607</v>
      </c>
    </row>
    <row r="17">
      <c r="A17" s="4" t="inlineStr">
        <is>
          <t>Loss on extinguishment of debt</t>
        </is>
      </c>
      <c r="E17" s="5" t="n">
        <v>-1866</v>
      </c>
    </row>
    <row r="18">
      <c r="A18" s="4" t="inlineStr">
        <is>
          <t>Other income, net</t>
        </is>
      </c>
      <c r="D18" s="5" t="n">
        <v>2</v>
      </c>
      <c r="E18" s="5" t="n">
        <v>30</v>
      </c>
    </row>
    <row r="19">
      <c r="A19" s="4" t="inlineStr">
        <is>
          <t>Loss from continuing operations, before income taxes</t>
        </is>
      </c>
      <c r="B19" s="5" t="n">
        <v>-6155</v>
      </c>
      <c r="C19" s="5" t="n">
        <v>-2861</v>
      </c>
      <c r="D19" s="5" t="n">
        <v>-10274</v>
      </c>
      <c r="E19" s="5" t="n">
        <v>-7434</v>
      </c>
    </row>
    <row r="20">
      <c r="A20" s="4" t="inlineStr">
        <is>
          <t>Income tax benefit (expense)</t>
        </is>
      </c>
      <c r="B20" s="5" t="n">
        <v>20</v>
      </c>
      <c r="C20" s="5" t="n">
        <v>43</v>
      </c>
      <c r="D20" s="5" t="n">
        <v>86</v>
      </c>
      <c r="E20" s="5" t="n">
        <v>-6</v>
      </c>
    </row>
    <row r="21">
      <c r="A21" s="4" t="inlineStr">
        <is>
          <t>Loss from continuing operations</t>
        </is>
      </c>
      <c r="B21" s="5" t="n">
        <v>-6135</v>
      </c>
      <c r="C21" s="5" t="n">
        <v>-2818</v>
      </c>
      <c r="D21" s="5" t="n">
        <v>-10188</v>
      </c>
      <c r="E21" s="5" t="n">
        <v>-7440</v>
      </c>
    </row>
    <row r="22">
      <c r="A22" s="3" t="inlineStr">
        <is>
          <t>Discontinued operations:</t>
        </is>
      </c>
    </row>
    <row r="23">
      <c r="A23" s="4" t="inlineStr">
        <is>
          <t>Income from discontinued operations, net of tax</t>
        </is>
      </c>
      <c r="C23" s="5" t="n">
        <v>73</v>
      </c>
      <c r="E23" s="5" t="n">
        <v>211</v>
      </c>
    </row>
    <row r="24">
      <c r="A24" s="4" t="inlineStr">
        <is>
          <t>Net loss</t>
        </is>
      </c>
      <c r="B24" s="5" t="n">
        <v>-6135</v>
      </c>
      <c r="C24" s="5" t="n">
        <v>-2745</v>
      </c>
      <c r="D24" s="5" t="n">
        <v>-10188</v>
      </c>
      <c r="E24" s="5" t="n">
        <v>-7229</v>
      </c>
    </row>
    <row r="25">
      <c r="A25" s="4" t="inlineStr">
        <is>
          <t>Less: net income (loss) attributable to non-controlling interest, continuing operations</t>
        </is>
      </c>
      <c r="B25" s="5" t="n">
        <v>-226</v>
      </c>
      <c r="C25" s="5" t="n">
        <v>-173</v>
      </c>
      <c r="D25" s="5" t="n">
        <v>159</v>
      </c>
      <c r="E25" s="5" t="n">
        <v>-907</v>
      </c>
    </row>
    <row r="26">
      <c r="A26" s="4" t="inlineStr">
        <is>
          <t>Less: net income attributable to non-controlling interest, discontinued operations</t>
        </is>
      </c>
      <c r="C26" s="5" t="n">
        <v>15</v>
      </c>
      <c r="E26" s="5" t="n">
        <v>45</v>
      </c>
    </row>
    <row r="27">
      <c r="A27" s="4" t="inlineStr">
        <is>
          <t>Net loss attributable to Great Elm Group, Inc.</t>
        </is>
      </c>
      <c r="B27" s="6" t="n">
        <v>-5909</v>
      </c>
      <c r="C27" s="6" t="n">
        <v>-2587</v>
      </c>
      <c r="D27" s="6" t="n">
        <v>-10347</v>
      </c>
      <c r="E27" s="6" t="n">
        <v>-6367</v>
      </c>
    </row>
    <row r="28">
      <c r="A28" s="3" t="inlineStr">
        <is>
          <t>Basic and diluted income (loss) per share from:</t>
        </is>
      </c>
    </row>
    <row r="29">
      <c r="A29" s="4" t="inlineStr">
        <is>
          <t>Continuing operations</t>
        </is>
      </c>
      <c r="B29" s="8" t="n">
        <v>-0.22</v>
      </c>
      <c r="C29" s="8" t="n">
        <v>-0.1</v>
      </c>
      <c r="D29" s="8" t="n">
        <v>-0.38</v>
      </c>
      <c r="E29" s="8" t="n">
        <v>-0.25</v>
      </c>
    </row>
    <row r="30">
      <c r="A30" s="4" t="inlineStr">
        <is>
          <t>Discontinued operations</t>
        </is>
      </c>
      <c r="C30" s="5" t="n">
        <v>0</v>
      </c>
      <c r="E30" s="5" t="n">
        <v>0</v>
      </c>
    </row>
    <row r="31">
      <c r="A31" s="4" t="inlineStr">
        <is>
          <t>Net loss</t>
        </is>
      </c>
      <c r="B31" s="8" t="n">
        <v>-0.22</v>
      </c>
      <c r="C31" s="8" t="n">
        <v>-0.1</v>
      </c>
      <c r="D31" s="8" t="n">
        <v>-0.38</v>
      </c>
      <c r="E31" s="8" t="n">
        <v>-0.25</v>
      </c>
    </row>
    <row r="32">
      <c r="A32" s="3" t="inlineStr">
        <is>
          <t>Weighted average shares outstanding</t>
        </is>
      </c>
    </row>
    <row r="33">
      <c r="A33" s="4" t="inlineStr">
        <is>
          <t>Basic</t>
        </is>
      </c>
      <c r="B33" s="5" t="n">
        <v>26842</v>
      </c>
      <c r="C33" s="5" t="n">
        <v>25757</v>
      </c>
      <c r="D33" s="5" t="n">
        <v>26963</v>
      </c>
      <c r="E33" s="5" t="n">
        <v>25669</v>
      </c>
    </row>
    <row r="34">
      <c r="A34" s="4" t="inlineStr">
        <is>
          <t>Diluted</t>
        </is>
      </c>
      <c r="B34" s="5" t="n">
        <v>26842</v>
      </c>
      <c r="C34" s="5" t="n">
        <v>25757</v>
      </c>
      <c r="D34" s="5" t="n">
        <v>26963</v>
      </c>
      <c r="E34" s="5" t="n">
        <v>25669</v>
      </c>
    </row>
    <row r="35">
      <c r="A35" s="4" t="inlineStr">
        <is>
          <t>Durable Medical Equipment Sales and Services Revenue</t>
        </is>
      </c>
    </row>
    <row r="36">
      <c r="A36" s="3" t="inlineStr">
        <is>
          <t>Revenues:</t>
        </is>
      </c>
    </row>
    <row r="37">
      <c r="A37" s="4" t="inlineStr">
        <is>
          <t>Revenue from contract with customer</t>
        </is>
      </c>
      <c r="B37" s="6" t="n">
        <v>10359</v>
      </c>
      <c r="C37" s="6" t="n">
        <v>8606</v>
      </c>
      <c r="D37" s="6" t="n">
        <v>30712</v>
      </c>
      <c r="E37" s="6" t="n">
        <v>27363</v>
      </c>
    </row>
    <row r="38">
      <c r="A38" s="3" t="inlineStr">
        <is>
          <t>Operating costs and expenses:</t>
        </is>
      </c>
    </row>
    <row r="39">
      <c r="A39" s="4" t="inlineStr">
        <is>
          <t>Total operating costs and expenses</t>
        </is>
      </c>
      <c r="B39" s="5" t="n">
        <v>4362</v>
      </c>
      <c r="C39" s="5" t="n">
        <v>3806</v>
      </c>
      <c r="D39" s="5" t="n">
        <v>12731</v>
      </c>
      <c r="E39" s="5" t="n">
        <v>12716</v>
      </c>
    </row>
    <row r="40">
      <c r="A40" s="4" t="inlineStr">
        <is>
          <t>Durable Medical Equipment Rental Income</t>
        </is>
      </c>
    </row>
    <row r="41">
      <c r="A41" s="3" t="inlineStr">
        <is>
          <t>Revenues:</t>
        </is>
      </c>
    </row>
    <row r="42">
      <c r="A42" s="4" t="inlineStr">
        <is>
          <t>Rental income</t>
        </is>
      </c>
      <c r="B42" s="5" t="n">
        <v>5275</v>
      </c>
      <c r="C42" s="5" t="n">
        <v>4511</v>
      </c>
      <c r="D42" s="5" t="n">
        <v>16205</v>
      </c>
      <c r="E42" s="5" t="n">
        <v>14907</v>
      </c>
    </row>
    <row r="43">
      <c r="A43" s="3" t="inlineStr">
        <is>
          <t>Operating costs and expenses:</t>
        </is>
      </c>
    </row>
    <row r="44">
      <c r="A44" s="4" t="inlineStr">
        <is>
          <t>Total operating costs and expenses</t>
        </is>
      </c>
      <c r="B44" s="5" t="n">
        <v>1708</v>
      </c>
      <c r="C44" s="5" t="n">
        <v>1657</v>
      </c>
      <c r="D44" s="5" t="n">
        <v>5292</v>
      </c>
      <c r="E44" s="5" t="n">
        <v>5193</v>
      </c>
    </row>
    <row r="45">
      <c r="A45" s="4" t="inlineStr">
        <is>
          <t>Investment Management Revenues</t>
        </is>
      </c>
    </row>
    <row r="46">
      <c r="A46" s="3" t="inlineStr">
        <is>
          <t>Revenues:</t>
        </is>
      </c>
    </row>
    <row r="47">
      <c r="A47" s="4" t="inlineStr">
        <is>
          <t>Revenue from contract with customer</t>
        </is>
      </c>
      <c r="B47" s="5" t="n">
        <v>988</v>
      </c>
      <c r="C47" s="5" t="n">
        <v>728</v>
      </c>
      <c r="D47" s="5" t="n">
        <v>2992</v>
      </c>
      <c r="E47" s="5" t="n">
        <v>2261</v>
      </c>
    </row>
    <row r="48">
      <c r="A48" s="3" t="inlineStr">
        <is>
          <t>Operating costs and expenses:</t>
        </is>
      </c>
    </row>
    <row r="49">
      <c r="A49" s="4" t="inlineStr">
        <is>
          <t>Total operating costs and expenses</t>
        </is>
      </c>
      <c r="B49" s="6" t="n">
        <v>1592</v>
      </c>
      <c r="C49" s="6" t="n">
        <v>904</v>
      </c>
      <c r="D49" s="6" t="n">
        <v>4748</v>
      </c>
      <c r="E49" s="6" t="n">
        <v>2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Mar. 31, 2022</t>
        </is>
      </c>
    </row>
    <row r="3">
      <c r="A3" s="3" t="inlineStr">
        <is>
          <t>Segment Reporting [Abstract]</t>
        </is>
      </c>
    </row>
    <row r="4">
      <c r="A4" s="4" t="inlineStr">
        <is>
          <t>Schedule of Results of Operations by Segment</t>
        </is>
      </c>
      <c r="B4" s="4" t="inlineStr">
        <is>
          <t>The following tables illustrate results of operations by segment:
For the three months ended March 31, 2022
(in thousands) Durable Medical Equipment Investment Management General Corporate Intercompany Eliminations (1) Consolidated Total
Revenue:
Total revenue $ 15,634 $ 988 $ 230 $ ( 230 ) $ 16,622
Operating costs and expenses:
Cost of durable medical equipment sold and services ( 4,362 ) - - - ( 4,362 )
Cost of durable medical equipment rentals ( 1,708 ) - - - ( 1,708 )
Depreciation and amortization ( 428 ) ( 89 ) - - ( 517 )
Non-cash compensation (3) - ( 262 ) ( 316 ) - ( 578 )
Transaction costs (4) - - ( 92 ) - ( 92 )
Other selling, general and administrative ( 8,875 ) ( 1,372 ) ( 1,287 ) 230 ( 11,304 )
Total operating expenses ( 15,373 ) ( 1,723 ) ( 1,695 ) 230 ( 18,561 )
Other income (expense):
Interest expense ( 1,269 ) ( 24 ) ( 1,263 ) 1,202 ( 1,354 )
Other income (expense) ( 5,612 ) ( 3,222 ) 7,174 ( 1,202 ) ( 2,862 )
Total other income (expense), net ( 6,881 ) ( 3,246 ) 5,911 - ( 4,216 )
Total pre-tax income (loss) $ ( 6,620 ) $ ( 3,981 ) $ 4,446 $ - $ ( 6,155 )
For the three months ended March 31, 2021
(in thousands) Durable Medical Equipment Investment Management General Corporate Intercompany Eliminations (1) Consolidated Total
Revenue:
Total revenue $ 13,117 $ 728 $ 162 $ ( 162 ) $ 13,845
Operating costs and expenses:
Cost of durable medical equipment sold and services ( 3,806 ) - - - ( 3,806 )
Cost of durable medical equipment rentals ( 1,657 ) - - - ( 1,657 )
Depreciation and amortization ( 508 ) ( 109 ) ( 1 ) - ( 618 )
Non-cash compensation (3) - ( 181 ) ( 435 ) - ( 616 )
Transaction costs (4) ( 107 ) - ( 155 ) - ( 262 )
Other general and administrative ( 6,023 ) ( 742 ) ( 1,380 ) 162 ( 7,983 )
Total operating expenses ( 12,101 ) ( 1,032 ) ( 1,971 ) 162 ( 14,942 )
Other income (expense):
Interest expense ( 1,280 ) ( 25 ) ( 1,287 ) 1,231 ( 1,361 )
Other income (expense) ( 4,795 ) ( 403 ) 6,026 ( 1,231 ) ( 403 )
Total other income (expense), net ( 6,075 ) ( 428 ) 4,739 - ( 1,764 )
Total pre-tax income (loss) $ ( 5,059 ) $ ( 732 ) $ 2,930 $ - $ ( 2,861 )
For the nine months ended March 31, 2022
(in thousands) Durable Medical Equipment Investment Management (1) General Corporate (1) Intercompany Eliminations (2) Consolidated Total
Revenue:
Total revenue $ 46,917 $ 2,992 $ 645 $ ( 645 ) $ 49,909
Operating costs and expenses:
Cost of durable medical equipment sold and services ( 12,731 ) - - - ( 12,731 )
Cost of durable medical equipment rentals ( 5,292 ) - - - ( 5,292 )
Depreciation and amortization ( 1,324 ) ( 306 ) ( 1 ) - ( 1,631 )
Non-cash compensation (3) - ( 1,604 ) ( 968 ) - ( 2,572 )
Transaction costs (4) ( 224 ) - ( 311 ) - ( 535 )
Other selling, general and administrative ( 23,634 ) ( 3,283 ) ( 3,679 ) 645 ( 29,951 )
Total operating expenses ( 43,205 ) ( 5,193 ) ( 4,959 ) 645 ( 52,712 )
Other income (expense):
Interest expense ( 3,845 ) ( 72 ) ( 3,801 ) 3,640 ( 4,078 )
Other income (expense) ( 3,468 ) ( 4,479 ) 8,194 ( 3,640 ) ( 3,393 )
Total other income (expense), net ( 7,313 ) ( 4,551 ) 4,393 - ( 7,471 )
Total pre-tax income (loss) $ ( 3,601 ) $ ( 6,752 ) $ 79 $ - $ ( 10,274 )
For the nine months ended March 31, 2021
(in thousands) Durable Medical Equipment Investment Management (1) General Corporate (1) Intercompany Eliminations (2) Consolidated Total
Revenue:
Total revenue $ 42,270 $ 2,261 $ 298 $ ( 298 ) $ 44,531
Operating costs and expenses:
Cost of durable medical equipment sold and services ( 12,716 ) - - - ( 12,716 )
Cost of durable medical equipment rentals ( 5,193 ) - - - ( 5,193 )
Depreciation and amortization ( 1,433 ) ( 364 ) ( 2 ) - ( 1,799 )
Non-cash compensation (3) - ( 572 ) ( 758 ) - ( 1,330 )
Transaction costs (4) ( 194 ) - ( 416 ) - ( 610 )
Other selling, general and administrative ( 21,822 ) ( 2,001 ) ( 3,524 ) 298 ( 27,049 )
Total operating expenses ( 41,358 ) ( 2,937 ) ( 4,700 ) 298 ( 48,697 )
Other income (expense):
Interest expense ( 2,676 ) ( 76 ) ( 2,086 ) 1,231 ( 3,607 )
Other income (expense) ( 6,631 ) 2,166 6,035 ( 1,231 ) 339
Total other income (expense), net ( 9,307 ) 2,090 3,949 - ( 3,268 )
Total pre-tax income (loss) $ ( 8,395 ) $ 1,414 $ ( 453 ) $ - $ ( 7,434 ) (1) Previously reported non-operating activity including dividend income and unrealized gains/losses related to managed investments has been reclassified from General Corporate to Investment Management to conform with current segment organization. (2) The Company’s wholly-owned subsidiary, DME Manager, provides advisory services to HC LLC (formerly to DME, Inc.) and receives consulting fees from for those services. DME Manager is part of general corporate operations while HC LLC is part of the durable medical equipment segment. The corresponding expense to HC LLC and revenue to DME Manager are eliminated in consolidation. Beginning December 29, 2020, DME Manager also provides advisory services to Forest and receives a consulting fee from Forest for those services. Both DME Manager and Forest are part of general corporate operations, and the corresponding revenue and expense are eliminated in consolidation. Additionally, Forest owns Series A-1 Preferred Stock and Series A-2 Preferred Stock of HC LLC. Forest is part of general corporate operations while HC LLC is part of the durable medical equipment segment. The corresponding interest expense to HC LLC and interest income to Forest are eliminated in consolidation. (3) Non-cash compensation includes stock-based compensation and compensation in the form of stock in portfolio companies held by the Company. Non-cash compensation attributable to the investment management segment is included in investment management expenses in the condensed consolidated statements of operations. Non-cash compensation attributable to the general corporate segment is included in selling, general and administrative expense in the condensed consolidated statements of operations. (4) Transaction costs, which consist of legal and other professional services incurred in connection with consummated and unconsummated transactions, are included in selling, general and administrative expense in the condensed consolidated statements of operations.</t>
        </is>
      </c>
    </row>
    <row r="5">
      <c r="A5" s="4" t="inlineStr">
        <is>
          <t>Schedule of Assets by Segment</t>
        </is>
      </c>
      <c r="B5" s="4" t="inlineStr">
        <is>
          <t xml:space="preserve">The following tables illustrate assets by segment:
As of March 31, 2022
(in thousands) Durable Medical Equipment Investment Management General Corporate Total
Fixed assets, net $ 7,403 $ 19 $ 1 $ 7,423
Identifiable intangible assets, net 6,209 1,524 - 7,733
Goodwill 52,463 - - 52,463
Other assets 17,171 30,294 22,381 69,846
Total $ 83,246 $ 31,837 $ 22,382 $ 137,465
As of June 30, 2021
(in thousands) Durable Medical Equipment Investment Management General Corporate Total
Fixed assets, net $ 8,349 $ 21 $ 2 $ 8,372
Identifiable intangible assets, net 7,104 1,824 - 8,928
Goodwill 50,536 - - 50,536
Other assets 21,150 66,907 5,976 94,033
Total $ 87,139 $ 68,752 $ 5,978 $ 161,8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21" customWidth="1" min="2" max="2"/>
    <col width="21" customWidth="1" min="3" max="3"/>
    <col width="13" customWidth="1" min="4" max="4"/>
    <col width="14" customWidth="1" min="5" max="5"/>
    <col width="33" customWidth="1" min="6" max="6"/>
  </cols>
  <sheetData>
    <row r="1">
      <c r="A1" s="1" t="inlineStr">
        <is>
          <t>Organization (Details) $ in Millions</t>
        </is>
      </c>
      <c r="B1" s="2" t="inlineStr">
        <is>
          <t>Jun. 23, 2021USD ($)</t>
        </is>
      </c>
      <c r="C1" s="2" t="inlineStr">
        <is>
          <t>Mar. 31, 2022Segment</t>
        </is>
      </c>
      <c r="D1" s="2" t="inlineStr">
        <is>
          <t>May 31, 2021</t>
        </is>
      </c>
      <c r="E1" s="2" t="inlineStr">
        <is>
          <t>Sep. 07, 2018</t>
        </is>
      </c>
      <c r="F1" s="2" t="inlineStr">
        <is>
          <t>Mar. 31, 2018USD ($)aft²Building</t>
        </is>
      </c>
    </row>
    <row r="2">
      <c r="A2" s="4" t="inlineStr">
        <is>
          <t>Number of business operating segments | Segment</t>
        </is>
      </c>
      <c r="C2" s="5" t="n">
        <v>2</v>
      </c>
    </row>
    <row r="3">
      <c r="A3" s="4" t="inlineStr">
        <is>
          <t>Area of land | a</t>
        </is>
      </c>
      <c r="F3" s="5" t="n">
        <v>17</v>
      </c>
    </row>
    <row r="4">
      <c r="A4" s="4" t="inlineStr">
        <is>
          <t>Discontinued Operations</t>
        </is>
      </c>
    </row>
    <row r="5">
      <c r="A5" s="4" t="inlineStr">
        <is>
          <t>Investment in real estate business</t>
        </is>
      </c>
      <c r="F5" s="9" t="n">
        <v>2.7</v>
      </c>
    </row>
    <row r="6">
      <c r="A6" s="4" t="inlineStr">
        <is>
          <t>Number of buildings | Building</t>
        </is>
      </c>
      <c r="F6" s="5" t="n">
        <v>2</v>
      </c>
    </row>
    <row r="7">
      <c r="A7" s="4" t="inlineStr">
        <is>
          <t>Area of land | ft²</t>
        </is>
      </c>
      <c r="F7" s="5" t="n">
        <v>257000</v>
      </c>
    </row>
    <row r="8">
      <c r="A8" s="4" t="inlineStr">
        <is>
          <t>Sale of real estate business for cash</t>
        </is>
      </c>
      <c r="B8" s="9" t="n">
        <v>4.6</v>
      </c>
    </row>
    <row r="9">
      <c r="A9" s="4" t="inlineStr">
        <is>
          <t>Great Elm DME, Inc.</t>
        </is>
      </c>
    </row>
    <row r="10">
      <c r="A10" s="4" t="inlineStr">
        <is>
          <t>Percentage of equity interest acquired (as a percent)</t>
        </is>
      </c>
      <c r="E10" s="4" t="inlineStr">
        <is>
          <t>80.10%</t>
        </is>
      </c>
    </row>
    <row r="11">
      <c r="A11" s="4" t="inlineStr">
        <is>
          <t>Great Elm DME, Inc.</t>
        </is>
      </c>
    </row>
    <row r="12">
      <c r="A12" s="4" t="inlineStr">
        <is>
          <t>Ownership percentage</t>
        </is>
      </c>
      <c r="D12" s="4" t="inlineStr">
        <is>
          <t>80.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7" customWidth="1" min="5" max="5"/>
    <col width="21" customWidth="1" min="6" max="6"/>
  </cols>
  <sheetData>
    <row r="1">
      <c r="A1" s="1" t="inlineStr">
        <is>
          <t>Summary of Significant Accounting Policies - Additional Information (Details) $ in Millions</t>
        </is>
      </c>
      <c r="B1" s="2" t="inlineStr">
        <is>
          <t>3 Months Ended</t>
        </is>
      </c>
      <c r="D1" s="2" t="inlineStr">
        <is>
          <t>9 Months Ended</t>
        </is>
      </c>
    </row>
    <row r="2">
      <c r="B2" s="2" t="inlineStr">
        <is>
          <t>Mar. 31, 2022USD ($)</t>
        </is>
      </c>
      <c r="C2" s="2" t="inlineStr">
        <is>
          <t>Mar. 31, 2021USD ($)</t>
        </is>
      </c>
      <c r="D2" s="2" t="inlineStr">
        <is>
          <t>Mar. 31, 2022USD ($)Segmentshares</t>
        </is>
      </c>
      <c r="E2" s="2" t="inlineStr">
        <is>
          <t>Mar. 31, 2021USD ($)shares</t>
        </is>
      </c>
      <c r="F2" s="2" t="inlineStr">
        <is>
          <t>Jun. 30, 2021USD ($)</t>
        </is>
      </c>
    </row>
    <row r="3">
      <c r="A3" s="3" t="inlineStr">
        <is>
          <t>Significant Accounting Policies [Line Items]</t>
        </is>
      </c>
    </row>
    <row r="4">
      <c r="A4" s="4" t="inlineStr">
        <is>
          <t>Number of business operating segments | Segment</t>
        </is>
      </c>
      <c r="D4" s="5" t="n">
        <v>2</v>
      </c>
    </row>
    <row r="5">
      <c r="A5" s="4" t="inlineStr">
        <is>
          <t>Revenue reserve constraints on variable consideration | $</t>
        </is>
      </c>
      <c r="B5" s="9" t="n">
        <v>2.2</v>
      </c>
      <c r="D5" s="9" t="n">
        <v>2.2</v>
      </c>
      <c r="F5" s="9" t="n">
        <v>2.5</v>
      </c>
    </row>
    <row r="6">
      <c r="A6" s="4" t="inlineStr">
        <is>
          <t>Reduction in revenue | $</t>
        </is>
      </c>
      <c r="B6" s="10" t="n">
        <v>1.2</v>
      </c>
      <c r="C6" s="9" t="n">
        <v>2.2</v>
      </c>
      <c r="D6" s="5" t="n">
        <v>3</v>
      </c>
      <c r="E6" s="9" t="n">
        <v>4.9</v>
      </c>
    </row>
    <row r="7">
      <c r="A7" s="4" t="inlineStr">
        <is>
          <t>Unbilled receivables | $</t>
        </is>
      </c>
      <c r="B7" s="9" t="n">
        <v>0.1</v>
      </c>
      <c r="D7" s="9" t="n">
        <v>0.1</v>
      </c>
      <c r="F7" s="9" t="n">
        <v>0.3</v>
      </c>
    </row>
    <row r="8">
      <c r="A8" s="4" t="inlineStr">
        <is>
          <t>Potentially dilutive shares excluded from diluted net loss per share</t>
        </is>
      </c>
      <c r="D8" s="5" t="n">
        <v>13298887</v>
      </c>
      <c r="E8" s="5" t="n">
        <v>13088564</v>
      </c>
    </row>
    <row r="9">
      <c r="A9" s="4" t="inlineStr">
        <is>
          <t>Number of shares subject to forfeiture</t>
        </is>
      </c>
      <c r="D9" s="5" t="n">
        <v>579423</v>
      </c>
      <c r="E9" s="5" t="n">
        <v>732909</v>
      </c>
    </row>
    <row r="10">
      <c r="A10" s="4" t="inlineStr">
        <is>
          <t>ASU 2020-06</t>
        </is>
      </c>
    </row>
    <row r="11">
      <c r="A11" s="3" t="inlineStr">
        <is>
          <t>Significant Accounting Policies [Line Items]</t>
        </is>
      </c>
    </row>
    <row r="12">
      <c r="A12" s="4" t="inlineStr">
        <is>
          <t>Change in accounting principle, accounting standards update, adopted [true false]</t>
        </is>
      </c>
      <c r="B12" s="4" t="inlineStr">
        <is>
          <t>true</t>
        </is>
      </c>
      <c r="D12" s="4" t="inlineStr">
        <is>
          <t>true</t>
        </is>
      </c>
    </row>
    <row r="13">
      <c r="A13" s="4" t="inlineStr">
        <is>
          <t>Change in accounting principle, accounting standards update, adoption date</t>
        </is>
      </c>
      <c r="B13" s="4" t="inlineStr">
        <is>
          <t>Jul. 1,
		2021</t>
        </is>
      </c>
      <c r="D13" s="4" t="inlineStr">
        <is>
          <t>Jul. 1,
		2021</t>
        </is>
      </c>
    </row>
    <row r="14">
      <c r="A14" s="4" t="inlineStr">
        <is>
          <t>Common Stock Issuable upon Conversion of Convertible Notes</t>
        </is>
      </c>
    </row>
    <row r="15">
      <c r="A15" s="3" t="inlineStr">
        <is>
          <t>Significant Accounting Policies [Line Items]</t>
        </is>
      </c>
    </row>
    <row r="16">
      <c r="A16" s="4" t="inlineStr">
        <is>
          <t>Potentially dilutive shares excluded from diluted net loss per share</t>
        </is>
      </c>
      <c r="D16" s="5" t="n">
        <v>10139031</v>
      </c>
      <c r="E16" s="5" t="n">
        <v>9656616</v>
      </c>
    </row>
    <row r="17">
      <c r="A17" s="4" t="inlineStr">
        <is>
          <t>Common Stock Issuable upon Exercise of Stock Options and Vesting of Restricted Stock Units and Restricted Stock Awards</t>
        </is>
      </c>
    </row>
    <row r="18">
      <c r="A18" s="3" t="inlineStr">
        <is>
          <t>Significant Accounting Policies [Line Items]</t>
        </is>
      </c>
    </row>
    <row r="19">
      <c r="A19" s="4" t="inlineStr">
        <is>
          <t>Potentially dilutive shares excluded from diluted net loss per share</t>
        </is>
      </c>
      <c r="D19" s="5" t="n">
        <v>3159856</v>
      </c>
      <c r="E19" s="5" t="n">
        <v>34319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Loss) Per Share (Details) - USD ($) $ / shares in Units,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ccounting Policies [Abstract]</t>
        </is>
      </c>
    </row>
    <row r="4">
      <c r="A4" s="4" t="inlineStr">
        <is>
          <t>Loss from continuing operations</t>
        </is>
      </c>
      <c r="B4" s="6" t="n">
        <v>-6135</v>
      </c>
      <c r="C4" s="6" t="n">
        <v>-2818</v>
      </c>
      <c r="D4" s="6" t="n">
        <v>-10188</v>
      </c>
      <c r="E4" s="6" t="n">
        <v>-7440</v>
      </c>
    </row>
    <row r="5">
      <c r="A5" s="4" t="inlineStr">
        <is>
          <t>Income from discontinued operations, net of tax</t>
        </is>
      </c>
      <c r="C5" s="5" t="n">
        <v>73</v>
      </c>
      <c r="E5" s="5" t="n">
        <v>211</v>
      </c>
    </row>
    <row r="6">
      <c r="A6" s="4" t="inlineStr">
        <is>
          <t>Net loss</t>
        </is>
      </c>
      <c r="B6" s="5" t="n">
        <v>-6135</v>
      </c>
      <c r="C6" s="5" t="n">
        <v>-2745</v>
      </c>
      <c r="D6" s="5" t="n">
        <v>-10188</v>
      </c>
      <c r="E6" s="5" t="n">
        <v>-7229</v>
      </c>
    </row>
    <row r="7">
      <c r="A7" s="4" t="inlineStr">
        <is>
          <t>Less: net income (loss) attributable to non-controlling interest, continuing operations</t>
        </is>
      </c>
      <c r="B7" s="5" t="n">
        <v>-226</v>
      </c>
      <c r="C7" s="5" t="n">
        <v>-173</v>
      </c>
      <c r="D7" s="5" t="n">
        <v>159</v>
      </c>
      <c r="E7" s="5" t="n">
        <v>-907</v>
      </c>
    </row>
    <row r="8">
      <c r="A8" s="4" t="inlineStr">
        <is>
          <t>Less: net income attributable to non-controlling interest, discontinued operations</t>
        </is>
      </c>
      <c r="C8" s="5" t="n">
        <v>15</v>
      </c>
      <c r="E8" s="5" t="n">
        <v>45</v>
      </c>
    </row>
    <row r="9">
      <c r="A9" s="4" t="inlineStr">
        <is>
          <t>Net loss attributable to Great Elm Group, Inc.</t>
        </is>
      </c>
      <c r="B9" s="6" t="n">
        <v>-5909</v>
      </c>
      <c r="C9" s="6" t="n">
        <v>-2587</v>
      </c>
      <c r="D9" s="6" t="n">
        <v>-10347</v>
      </c>
      <c r="E9" s="6" t="n">
        <v>-6367</v>
      </c>
    </row>
    <row r="10">
      <c r="A10" s="3" t="inlineStr">
        <is>
          <t>Weighted average shares basic and diluted:</t>
        </is>
      </c>
    </row>
    <row r="11">
      <c r="A11" s="4" t="inlineStr">
        <is>
          <t>Weighted average shares of common stock outstanding</t>
        </is>
      </c>
      <c r="B11" s="5" t="n">
        <v>26842</v>
      </c>
      <c r="C11" s="5" t="n">
        <v>25757</v>
      </c>
      <c r="D11" s="5" t="n">
        <v>26963</v>
      </c>
      <c r="E11" s="5" t="n">
        <v>25669</v>
      </c>
    </row>
    <row r="12">
      <c r="A12" s="4" t="inlineStr">
        <is>
          <t>Weighted average shares used in computing income (loss) per share</t>
        </is>
      </c>
      <c r="B12" s="5" t="n">
        <v>26842</v>
      </c>
      <c r="C12" s="5" t="n">
        <v>25757</v>
      </c>
      <c r="D12" s="5" t="n">
        <v>26963</v>
      </c>
      <c r="E12" s="5" t="n">
        <v>25669</v>
      </c>
    </row>
    <row r="13">
      <c r="A13" s="3" t="inlineStr">
        <is>
          <t>Basic and diluted income (loss) per share from:</t>
        </is>
      </c>
    </row>
    <row r="14">
      <c r="A14" s="4" t="inlineStr">
        <is>
          <t>Loss from continuing operations</t>
        </is>
      </c>
      <c r="B14" s="8" t="n">
        <v>-0.22</v>
      </c>
      <c r="C14" s="8" t="n">
        <v>-0.1</v>
      </c>
      <c r="D14" s="8" t="n">
        <v>-0.38</v>
      </c>
      <c r="E14" s="8" t="n">
        <v>-0.25</v>
      </c>
    </row>
    <row r="15">
      <c r="A15" s="4" t="inlineStr">
        <is>
          <t>Income from discontinued operations</t>
        </is>
      </c>
      <c r="C15" s="5" t="n">
        <v>0</v>
      </c>
      <c r="E15" s="5" t="n">
        <v>0</v>
      </c>
    </row>
    <row r="16">
      <c r="A16" s="4" t="inlineStr">
        <is>
          <t>Net loss</t>
        </is>
      </c>
      <c r="B16" s="8" t="n">
        <v>-0.22</v>
      </c>
      <c r="C16" s="8" t="n">
        <v>-0.1</v>
      </c>
      <c r="D16" s="8" t="n">
        <v>-0.38</v>
      </c>
      <c r="E16" s="8" t="n">
        <v>-0.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izes Customer Concentrations as Percentage of Revenues (Details) - Revenues - Customer Concentrat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Government Payor</t>
        </is>
      </c>
    </row>
    <row r="4">
      <c r="A4" s="3" t="inlineStr">
        <is>
          <t>Significant Accounting Policies [Line Items]</t>
        </is>
      </c>
    </row>
    <row r="5">
      <c r="A5" s="4" t="inlineStr">
        <is>
          <t>Concentration risk, percentage</t>
        </is>
      </c>
      <c r="B5" s="4" t="inlineStr">
        <is>
          <t>33.00%</t>
        </is>
      </c>
      <c r="C5" s="4" t="inlineStr">
        <is>
          <t>32.00%</t>
        </is>
      </c>
      <c r="D5" s="4" t="inlineStr">
        <is>
          <t>35.00%</t>
        </is>
      </c>
      <c r="E5" s="4" t="inlineStr">
        <is>
          <t>35.00%</t>
        </is>
      </c>
    </row>
    <row r="6">
      <c r="A6" s="4" t="inlineStr">
        <is>
          <t>Third-party Payor</t>
        </is>
      </c>
    </row>
    <row r="7">
      <c r="A7" s="3" t="inlineStr">
        <is>
          <t>Significant Accounting Policies [Line Items]</t>
        </is>
      </c>
    </row>
    <row r="8">
      <c r="A8" s="4" t="inlineStr">
        <is>
          <t>Concentration risk, percentage</t>
        </is>
      </c>
      <c r="B8" s="4" t="inlineStr">
        <is>
          <t>10.00%</t>
        </is>
      </c>
      <c r="C8" s="4" t="inlineStr">
        <is>
          <t>11.00%</t>
        </is>
      </c>
      <c r="D8" s="4" t="inlineStr">
        <is>
          <t>13.00%</t>
        </is>
      </c>
      <c r="E8" s="4" t="inlineStr">
        <is>
          <t>12.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izes Customer Concentrations as Percentage of Accounts Receivable (Details) - Accounts Receivable - Customer Concentrations</t>
        </is>
      </c>
      <c r="B1" s="2" t="inlineStr">
        <is>
          <t>9 Months Ended</t>
        </is>
      </c>
      <c r="C1" s="2" t="inlineStr">
        <is>
          <t>12 Months Ended</t>
        </is>
      </c>
    </row>
    <row r="2">
      <c r="B2" s="2" t="inlineStr">
        <is>
          <t>Mar. 31, 2022</t>
        </is>
      </c>
      <c r="C2" s="2" t="inlineStr">
        <is>
          <t>Jun. 30, 2021</t>
        </is>
      </c>
    </row>
    <row r="3">
      <c r="A3" s="4" t="inlineStr">
        <is>
          <t>Government Payor</t>
        </is>
      </c>
    </row>
    <row r="4">
      <c r="A4" s="3" t="inlineStr">
        <is>
          <t>Significant Accounting Policies [Line Items]</t>
        </is>
      </c>
    </row>
    <row r="5">
      <c r="A5" s="4" t="inlineStr">
        <is>
          <t>Concentration risk, percentage</t>
        </is>
      </c>
      <c r="B5" s="4" t="inlineStr">
        <is>
          <t>28.00%</t>
        </is>
      </c>
      <c r="C5" s="4" t="inlineStr">
        <is>
          <t>30.00%</t>
        </is>
      </c>
    </row>
    <row r="6">
      <c r="A6" s="4" t="inlineStr">
        <is>
          <t>Third-party Payor</t>
        </is>
      </c>
    </row>
    <row r="7">
      <c r="A7" s="3" t="inlineStr">
        <is>
          <t>Significant Accounting Policies [Line Items]</t>
        </is>
      </c>
    </row>
    <row r="8">
      <c r="A8" s="4" t="inlineStr">
        <is>
          <t>Concentration risk, percentage</t>
        </is>
      </c>
      <c r="B8" s="4" t="inlineStr">
        <is>
          <t>19.00%</t>
        </is>
      </c>
      <c r="C8" s="4" t="inlineStr">
        <is>
          <t>14.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Summary of Impact of New Accounting Standards on Financial Statements (Details) - USD ($) $ / shares in Units,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c r="G2" s="2" t="inlineStr">
        <is>
          <t>Dec. 31, 2021</t>
        </is>
      </c>
      <c r="H2" s="2" t="inlineStr">
        <is>
          <t>Sep. 30, 2021</t>
        </is>
      </c>
      <c r="I2" s="2" t="inlineStr">
        <is>
          <t>Jun. 30, 2021</t>
        </is>
      </c>
      <c r="J2" s="2" t="inlineStr">
        <is>
          <t>Dec. 31, 2020</t>
        </is>
      </c>
      <c r="K2" s="2" t="inlineStr">
        <is>
          <t>Sep. 30, 2020</t>
        </is>
      </c>
      <c r="L2" s="2" t="inlineStr">
        <is>
          <t>Jun. 30, 2020</t>
        </is>
      </c>
    </row>
    <row r="3">
      <c r="A3" s="3" t="inlineStr">
        <is>
          <t>Liabilities</t>
        </is>
      </c>
    </row>
    <row r="4">
      <c r="A4" s="4" t="inlineStr">
        <is>
          <t>Convertible notes</t>
        </is>
      </c>
      <c r="I4" s="6" t="n">
        <v>33333</v>
      </c>
    </row>
    <row r="5">
      <c r="A5" s="4" t="inlineStr">
        <is>
          <t>Other liabilities</t>
        </is>
      </c>
      <c r="I5" s="5" t="n">
        <v>915</v>
      </c>
    </row>
    <row r="6">
      <c r="A6" s="4" t="inlineStr">
        <is>
          <t>Total Liabilities</t>
        </is>
      </c>
      <c r="C6" s="6" t="n">
        <v>90485</v>
      </c>
      <c r="E6" s="6" t="n">
        <v>90485</v>
      </c>
      <c r="I6" s="5" t="n">
        <v>106445</v>
      </c>
    </row>
    <row r="7">
      <c r="A7" s="3" t="inlineStr">
        <is>
          <t>Stockholders' equity</t>
        </is>
      </c>
    </row>
    <row r="8">
      <c r="A8" s="4" t="inlineStr">
        <is>
          <t>Additional paid-in-capital</t>
        </is>
      </c>
      <c r="I8" s="5" t="n">
        <v>3307613</v>
      </c>
    </row>
    <row r="9">
      <c r="A9" s="4" t="inlineStr">
        <is>
          <t>Accumulated deficit</t>
        </is>
      </c>
      <c r="C9" s="5" t="n">
        <v>-3274750</v>
      </c>
      <c r="E9" s="5" t="n">
        <v>-3274750</v>
      </c>
      <c r="I9" s="5" t="n">
        <v>-3264403</v>
      </c>
    </row>
    <row r="10">
      <c r="A10" s="4" t="inlineStr">
        <is>
          <t>Total Great Elm Group, Inc Stockholder's Equity</t>
        </is>
      </c>
      <c r="C10" s="5" t="n">
        <v>34981</v>
      </c>
      <c r="E10" s="5" t="n">
        <v>34981</v>
      </c>
      <c r="I10" s="5" t="n">
        <v>43236</v>
      </c>
    </row>
    <row r="11">
      <c r="A11" s="4" t="inlineStr">
        <is>
          <t>Total Stockholder's Equity</t>
        </is>
      </c>
      <c r="C11" s="5" t="n">
        <v>44718</v>
      </c>
      <c r="D11" s="6" t="n">
        <v>53412</v>
      </c>
      <c r="E11" s="5" t="n">
        <v>44718</v>
      </c>
      <c r="F11" s="6" t="n">
        <v>53412</v>
      </c>
      <c r="G11" s="6" t="n">
        <v>49702</v>
      </c>
      <c r="H11" s="6" t="n">
        <v>53794</v>
      </c>
      <c r="I11" s="5" t="n">
        <v>52785</v>
      </c>
      <c r="J11" s="6" t="n">
        <v>51013</v>
      </c>
      <c r="K11" s="6" t="n">
        <v>49505</v>
      </c>
      <c r="L11" s="6" t="n">
        <v>52731</v>
      </c>
    </row>
    <row r="12">
      <c r="A12" s="3" t="inlineStr">
        <is>
          <t>Non-operating expenses</t>
        </is>
      </c>
    </row>
    <row r="13">
      <c r="A13" s="4" t="inlineStr">
        <is>
          <t>Interest expense</t>
        </is>
      </c>
      <c r="C13" s="5" t="n">
        <v>-1354</v>
      </c>
      <c r="D13" s="5" t="n">
        <v>-1361</v>
      </c>
      <c r="E13" s="5" t="n">
        <v>-4078</v>
      </c>
      <c r="F13" s="5" t="n">
        <v>-3607</v>
      </c>
    </row>
    <row r="14">
      <c r="A14" s="3" t="inlineStr">
        <is>
          <t>Net loss from continuing operations</t>
        </is>
      </c>
    </row>
    <row r="15">
      <c r="A15" s="4" t="inlineStr">
        <is>
          <t>Net loss from continuing operations</t>
        </is>
      </c>
      <c r="C15" s="6" t="n">
        <v>-6135</v>
      </c>
      <c r="D15" s="6" t="n">
        <v>-2818</v>
      </c>
      <c r="E15" s="6" t="n">
        <v>-10188</v>
      </c>
      <c r="F15" s="6" t="n">
        <v>-7440</v>
      </c>
    </row>
    <row r="16">
      <c r="A16" s="4" t="inlineStr">
        <is>
          <t>Net loss per share (basic and diluted)</t>
        </is>
      </c>
      <c r="C16" s="8" t="n">
        <v>-0.22</v>
      </c>
      <c r="D16" s="8" t="n">
        <v>-0.1</v>
      </c>
      <c r="E16" s="8" t="n">
        <v>-0.38</v>
      </c>
      <c r="F16" s="8" t="n">
        <v>-0.25</v>
      </c>
    </row>
    <row r="17">
      <c r="A17" s="4" t="inlineStr">
        <is>
          <t>Previously Reported</t>
        </is>
      </c>
    </row>
    <row r="18">
      <c r="A18" s="3" t="inlineStr">
        <is>
          <t>Liabilities</t>
        </is>
      </c>
    </row>
    <row r="19">
      <c r="A19" s="4" t="inlineStr">
        <is>
          <t>Convertible notes</t>
        </is>
      </c>
      <c r="B19" s="4" t="inlineStr">
        <is>
          <t>[1]</t>
        </is>
      </c>
      <c r="I19" s="5" t="n">
        <v>22054</v>
      </c>
    </row>
    <row r="20">
      <c r="A20" s="4" t="inlineStr">
        <is>
          <t>Other liabilities</t>
        </is>
      </c>
      <c r="B20" s="4" t="inlineStr">
        <is>
          <t>[1]</t>
        </is>
      </c>
      <c r="I20" s="5" t="n">
        <v>1070</v>
      </c>
    </row>
    <row r="21">
      <c r="A21" s="4" t="inlineStr">
        <is>
          <t>Total Liabilities</t>
        </is>
      </c>
      <c r="B21" s="4" t="inlineStr">
        <is>
          <t>[1]</t>
        </is>
      </c>
      <c r="I21" s="5" t="n">
        <v>95321</v>
      </c>
    </row>
    <row r="22">
      <c r="A22" s="3" t="inlineStr">
        <is>
          <t>Stockholders' equity</t>
        </is>
      </c>
    </row>
    <row r="23">
      <c r="A23" s="4" t="inlineStr">
        <is>
          <t>Additional paid-in-capital</t>
        </is>
      </c>
      <c r="B23" s="4" t="inlineStr">
        <is>
          <t>[1]</t>
        </is>
      </c>
      <c r="I23" s="5" t="n">
        <v>3319767</v>
      </c>
    </row>
    <row r="24">
      <c r="A24" s="4" t="inlineStr">
        <is>
          <t>Accumulated deficit</t>
        </is>
      </c>
      <c r="B24" s="4" t="inlineStr">
        <is>
          <t>[1]</t>
        </is>
      </c>
      <c r="I24" s="5" t="n">
        <v>-3265433</v>
      </c>
    </row>
    <row r="25">
      <c r="A25" s="4" t="inlineStr">
        <is>
          <t>Total Great Elm Group, Inc Stockholder's Equity</t>
        </is>
      </c>
      <c r="B25" s="4" t="inlineStr">
        <is>
          <t>[1]</t>
        </is>
      </c>
      <c r="I25" s="5" t="n">
        <v>54360</v>
      </c>
    </row>
    <row r="26">
      <c r="A26" s="4" t="inlineStr">
        <is>
          <t>Total Stockholder's Equity</t>
        </is>
      </c>
      <c r="B26" s="4" t="inlineStr">
        <is>
          <t>[1]</t>
        </is>
      </c>
      <c r="I26" s="5" t="n">
        <v>63909</v>
      </c>
    </row>
    <row r="27">
      <c r="A27" s="3" t="inlineStr">
        <is>
          <t>Non-operating expenses</t>
        </is>
      </c>
    </row>
    <row r="28">
      <c r="A28" s="4" t="inlineStr">
        <is>
          <t>Interest expense</t>
        </is>
      </c>
      <c r="B28" s="4" t="inlineStr">
        <is>
          <t>[1]</t>
        </is>
      </c>
      <c r="D28" s="6" t="n">
        <v>-1534</v>
      </c>
      <c r="F28" s="6" t="n">
        <v>-4105</v>
      </c>
    </row>
    <row r="29">
      <c r="A29" s="3" t="inlineStr">
        <is>
          <t>Net loss from continuing operations</t>
        </is>
      </c>
    </row>
    <row r="30">
      <c r="A30" s="4" t="inlineStr">
        <is>
          <t>Net loss from continuing operations</t>
        </is>
      </c>
      <c r="B30" s="4" t="inlineStr">
        <is>
          <t>[1]</t>
        </is>
      </c>
      <c r="D30" s="6" t="n">
        <v>-2991</v>
      </c>
      <c r="F30" s="6" t="n">
        <v>-7938</v>
      </c>
    </row>
    <row r="31">
      <c r="A31" s="4" t="inlineStr">
        <is>
          <t>Net loss per share (basic and diluted)</t>
        </is>
      </c>
      <c r="B31" s="4" t="inlineStr">
        <is>
          <t>[1]</t>
        </is>
      </c>
      <c r="D31" s="8" t="n">
        <v>-0.11</v>
      </c>
      <c r="F31" s="8" t="n">
        <v>-0.27</v>
      </c>
    </row>
    <row r="32">
      <c r="A32" s="4" t="inlineStr">
        <is>
          <t>Adjustment | ASU 2020-06 Adjustment</t>
        </is>
      </c>
    </row>
    <row r="33">
      <c r="A33" s="3" t="inlineStr">
        <is>
          <t>Liabilities</t>
        </is>
      </c>
    </row>
    <row r="34">
      <c r="A34" s="4" t="inlineStr">
        <is>
          <t>Convertible notes</t>
        </is>
      </c>
      <c r="I34" s="5" t="n">
        <v>11279</v>
      </c>
    </row>
    <row r="35">
      <c r="A35" s="4" t="inlineStr">
        <is>
          <t>Other liabilities</t>
        </is>
      </c>
      <c r="I35" s="5" t="n">
        <v>-155</v>
      </c>
    </row>
    <row r="36">
      <c r="A36" s="4" t="inlineStr">
        <is>
          <t>Total Liabilities</t>
        </is>
      </c>
      <c r="I36" s="5" t="n">
        <v>11124</v>
      </c>
    </row>
    <row r="37">
      <c r="A37" s="3" t="inlineStr">
        <is>
          <t>Stockholders' equity</t>
        </is>
      </c>
    </row>
    <row r="38">
      <c r="A38" s="4" t="inlineStr">
        <is>
          <t>Additional paid-in-capital</t>
        </is>
      </c>
      <c r="I38" s="5" t="n">
        <v>-12154</v>
      </c>
    </row>
    <row r="39">
      <c r="A39" s="4" t="inlineStr">
        <is>
          <t>Accumulated deficit</t>
        </is>
      </c>
      <c r="I39" s="5" t="n">
        <v>1030</v>
      </c>
    </row>
    <row r="40">
      <c r="A40" s="4" t="inlineStr">
        <is>
          <t>Total Great Elm Group, Inc Stockholder's Equity</t>
        </is>
      </c>
      <c r="I40" s="5" t="n">
        <v>-11124</v>
      </c>
    </row>
    <row r="41">
      <c r="A41" s="4" t="inlineStr">
        <is>
          <t>Total Stockholder's Equity</t>
        </is>
      </c>
      <c r="I41" s="6" t="n">
        <v>-11124</v>
      </c>
    </row>
    <row r="42">
      <c r="A42" s="3" t="inlineStr">
        <is>
          <t>Non-operating expenses</t>
        </is>
      </c>
    </row>
    <row r="43">
      <c r="A43" s="4" t="inlineStr">
        <is>
          <t>Interest expense</t>
        </is>
      </c>
      <c r="D43" s="6" t="n">
        <v>173</v>
      </c>
      <c r="F43" s="6" t="n">
        <v>498</v>
      </c>
    </row>
    <row r="44">
      <c r="A44" s="3" t="inlineStr">
        <is>
          <t>Net loss from continuing operations</t>
        </is>
      </c>
    </row>
    <row r="45">
      <c r="A45" s="4" t="inlineStr">
        <is>
          <t>Net loss from continuing operations</t>
        </is>
      </c>
      <c r="D45" s="6" t="n">
        <v>173</v>
      </c>
      <c r="F45" s="6" t="n">
        <v>498</v>
      </c>
    </row>
    <row r="46">
      <c r="A46" s="4" t="inlineStr">
        <is>
          <t>Net loss per share (basic and diluted)</t>
        </is>
      </c>
      <c r="D46" s="8" t="n">
        <v>0.01</v>
      </c>
      <c r="F46" s="8" t="n">
        <v>0.02</v>
      </c>
    </row>
    <row r="47"/>
    <row r="48">
      <c r="A48" s="4" t="inlineStr">
        <is>
          <t>[1]</t>
        </is>
      </c>
      <c r="B48" s="4" t="inlineStr">
        <is>
          <t>As re-casted to reflect the operations of our real estate business as discontinued operations and therefore excluded</t>
        </is>
      </c>
    </row>
  </sheetData>
  <mergeCells count="5">
    <mergeCell ref="A1:B2"/>
    <mergeCell ref="C1:D1"/>
    <mergeCell ref="E1:F1"/>
    <mergeCell ref="A47:K47"/>
    <mergeCell ref="B48:K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Major Source of Revenu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ntal income</t>
        </is>
      </c>
      <c r="B4" s="6" t="n">
        <v>5275</v>
      </c>
      <c r="C4" s="6" t="n">
        <v>4511</v>
      </c>
      <c r="D4" s="6" t="n">
        <v>16205</v>
      </c>
      <c r="E4" s="6" t="n">
        <v>14907</v>
      </c>
    </row>
    <row r="5">
      <c r="A5" s="4" t="inlineStr">
        <is>
          <t>Revenue</t>
        </is>
      </c>
      <c r="B5" s="5" t="n">
        <v>16622</v>
      </c>
      <c r="C5" s="5" t="n">
        <v>13845</v>
      </c>
      <c r="D5" s="5" t="n">
        <v>49909</v>
      </c>
      <c r="E5" s="5" t="n">
        <v>44531</v>
      </c>
    </row>
    <row r="6">
      <c r="A6" s="4" t="inlineStr">
        <is>
          <t>Investment Management</t>
        </is>
      </c>
    </row>
    <row r="7">
      <c r="A7" s="3" t="inlineStr">
        <is>
          <t>Disaggregation Of Revenue [Line Items]</t>
        </is>
      </c>
    </row>
    <row r="8">
      <c r="A8" s="4" t="inlineStr">
        <is>
          <t>Total product and services revenue</t>
        </is>
      </c>
      <c r="B8" s="5" t="n">
        <v>988</v>
      </c>
      <c r="C8" s="5" t="n">
        <v>728</v>
      </c>
      <c r="D8" s="5" t="n">
        <v>2992</v>
      </c>
      <c r="E8" s="5" t="n">
        <v>2261</v>
      </c>
    </row>
    <row r="9">
      <c r="A9" s="4" t="inlineStr">
        <is>
          <t>Investment Management | Management Fees</t>
        </is>
      </c>
    </row>
    <row r="10">
      <c r="A10" s="3" t="inlineStr">
        <is>
          <t>Disaggregation Of Revenue [Line Items]</t>
        </is>
      </c>
    </row>
    <row r="11">
      <c r="A11" s="4" t="inlineStr">
        <is>
          <t>Total product and services revenue</t>
        </is>
      </c>
      <c r="B11" s="5" t="n">
        <v>779</v>
      </c>
      <c r="C11" s="5" t="n">
        <v>613</v>
      </c>
      <c r="D11" s="5" t="n">
        <v>2550</v>
      </c>
      <c r="E11" s="5" t="n">
        <v>1823</v>
      </c>
    </row>
    <row r="12">
      <c r="A12" s="4" t="inlineStr">
        <is>
          <t>Investment Management | Administration and Service Fees</t>
        </is>
      </c>
    </row>
    <row r="13">
      <c r="A13" s="3" t="inlineStr">
        <is>
          <t>Disaggregation Of Revenue [Line Items]</t>
        </is>
      </c>
    </row>
    <row r="14">
      <c r="A14" s="4" t="inlineStr">
        <is>
          <t>Total product and services revenue</t>
        </is>
      </c>
      <c r="B14" s="5" t="n">
        <v>209</v>
      </c>
      <c r="C14" s="5" t="n">
        <v>115</v>
      </c>
      <c r="D14" s="5" t="n">
        <v>442</v>
      </c>
      <c r="E14" s="5" t="n">
        <v>438</v>
      </c>
    </row>
    <row r="15">
      <c r="A15" s="4" t="inlineStr">
        <is>
          <t>Durable Medical Equipment | Equipment Sales</t>
        </is>
      </c>
    </row>
    <row r="16">
      <c r="A16" s="3" t="inlineStr">
        <is>
          <t>Disaggregation Of Revenue [Line Items]</t>
        </is>
      </c>
    </row>
    <row r="17">
      <c r="A17" s="4" t="inlineStr">
        <is>
          <t>Total product and services revenue</t>
        </is>
      </c>
      <c r="B17" s="5" t="n">
        <v>8976</v>
      </c>
      <c r="C17" s="5" t="n">
        <v>7309</v>
      </c>
      <c r="D17" s="5" t="n">
        <v>26674</v>
      </c>
      <c r="E17" s="5" t="n">
        <v>23728</v>
      </c>
    </row>
    <row r="18">
      <c r="A18" s="4" t="inlineStr">
        <is>
          <t>Durable Medical Equipment | Service Revenues</t>
        </is>
      </c>
    </row>
    <row r="19">
      <c r="A19" s="3" t="inlineStr">
        <is>
          <t>Disaggregation Of Revenue [Line Items]</t>
        </is>
      </c>
    </row>
    <row r="20">
      <c r="A20" s="4" t="inlineStr">
        <is>
          <t>Total product and services revenue</t>
        </is>
      </c>
      <c r="B20" s="5" t="n">
        <v>1383</v>
      </c>
      <c r="C20" s="5" t="n">
        <v>1297</v>
      </c>
      <c r="D20" s="5" t="n">
        <v>4038</v>
      </c>
      <c r="E20" s="5" t="n">
        <v>3635</v>
      </c>
    </row>
    <row r="21">
      <c r="A21" s="4" t="inlineStr">
        <is>
          <t>Durable Medical Equipment | Sales and Services</t>
        </is>
      </c>
    </row>
    <row r="22">
      <c r="A22" s="3" t="inlineStr">
        <is>
          <t>Disaggregation Of Revenue [Line Items]</t>
        </is>
      </c>
    </row>
    <row r="23">
      <c r="A23" s="4" t="inlineStr">
        <is>
          <t>Total product and services revenue</t>
        </is>
      </c>
      <c r="B23" s="5" t="n">
        <v>10359</v>
      </c>
      <c r="C23" s="5" t="n">
        <v>8606</v>
      </c>
      <c r="D23" s="5" t="n">
        <v>30712</v>
      </c>
      <c r="E23" s="5" t="n">
        <v>27363</v>
      </c>
    </row>
    <row r="24">
      <c r="A24" s="4" t="inlineStr">
        <is>
          <t>Durable Medical Equipment | Medical Equipment</t>
        </is>
      </c>
    </row>
    <row r="25">
      <c r="A25" s="3" t="inlineStr">
        <is>
          <t>Disaggregation Of Revenue [Line Items]</t>
        </is>
      </c>
    </row>
    <row r="26">
      <c r="A26" s="4" t="inlineStr">
        <is>
          <t>Rental income</t>
        </is>
      </c>
      <c r="B26" s="5" t="n">
        <v>5275</v>
      </c>
      <c r="C26" s="5" t="n">
        <v>4511</v>
      </c>
      <c r="D26" s="5" t="n">
        <v>16205</v>
      </c>
      <c r="E26" s="5" t="n">
        <v>14907</v>
      </c>
    </row>
    <row r="27">
      <c r="A27" s="4" t="inlineStr">
        <is>
          <t>Investment Management and Durable Medical Equipment</t>
        </is>
      </c>
    </row>
    <row r="28">
      <c r="A28" s="3" t="inlineStr">
        <is>
          <t>Disaggregation Of Revenue [Line Items]</t>
        </is>
      </c>
    </row>
    <row r="29">
      <c r="A29" s="4" t="inlineStr">
        <is>
          <t>Total product and services revenue</t>
        </is>
      </c>
      <c r="B29" s="6" t="n">
        <v>11347</v>
      </c>
      <c r="C29" s="6" t="n">
        <v>9334</v>
      </c>
      <c r="D29" s="6" t="n">
        <v>33704</v>
      </c>
      <c r="E29" s="6" t="n">
        <v>296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6" customWidth="1" min="5" max="5"/>
  </cols>
  <sheetData>
    <row r="1">
      <c r="A1" s="1" t="inlineStr">
        <is>
          <t>Revenue - Additional Information (Details) - USD ($)</t>
        </is>
      </c>
      <c r="B1" s="2" t="inlineStr">
        <is>
          <t>3 Months Ended</t>
        </is>
      </c>
      <c r="D1" s="2" t="inlineStr">
        <is>
          <t>9 Months Ended</t>
        </is>
      </c>
      <c r="E1" s="2" t="inlineStr">
        <is>
          <t>12 Months Ended</t>
        </is>
      </c>
    </row>
    <row r="2">
      <c r="B2" s="2" t="inlineStr">
        <is>
          <t>Mar. 31, 2022</t>
        </is>
      </c>
      <c r="C2" s="2" t="inlineStr">
        <is>
          <t>Jun. 30, 2020</t>
        </is>
      </c>
      <c r="D2" s="2" t="inlineStr">
        <is>
          <t>Mar. 31, 2022</t>
        </is>
      </c>
      <c r="E2" s="2" t="inlineStr">
        <is>
          <t>Jun. 30, 2021</t>
        </is>
      </c>
    </row>
    <row r="3">
      <c r="A3" s="3" t="inlineStr">
        <is>
          <t>Disaggregation Of Revenue [Line Items]</t>
        </is>
      </c>
    </row>
    <row r="4">
      <c r="A4" s="4" t="inlineStr">
        <is>
          <t>Contract with customer liability</t>
        </is>
      </c>
      <c r="B4" s="6" t="n">
        <v>0</v>
      </c>
      <c r="D4" s="6" t="n">
        <v>0</v>
      </c>
      <c r="E4" s="6" t="n">
        <v>0</v>
      </c>
    </row>
    <row r="5">
      <c r="A5" s="4" t="inlineStr">
        <is>
          <t>Accrued incentive fees as per the terms of investment management agreements</t>
        </is>
      </c>
      <c r="B5" s="6" t="n">
        <v>0</v>
      </c>
      <c r="D5" s="6" t="n">
        <v>0</v>
      </c>
    </row>
    <row r="6">
      <c r="A6" s="4" t="inlineStr">
        <is>
          <t>Minimum</t>
        </is>
      </c>
    </row>
    <row r="7">
      <c r="A7" s="3" t="inlineStr">
        <is>
          <t>Disaggregation Of Revenue [Line Items]</t>
        </is>
      </c>
    </row>
    <row r="8">
      <c r="A8" s="4" t="inlineStr">
        <is>
          <t>Incentive fee earned as percentage on investment performance</t>
        </is>
      </c>
      <c r="D8" s="4" t="inlineStr">
        <is>
          <t>5.00%</t>
        </is>
      </c>
    </row>
    <row r="9">
      <c r="A9" s="4" t="inlineStr">
        <is>
          <t>Equipment Lease Term</t>
        </is>
      </c>
      <c r="B9" s="4" t="inlineStr">
        <is>
          <t>10 months</t>
        </is>
      </c>
      <c r="D9" s="4" t="inlineStr">
        <is>
          <t>10 months</t>
        </is>
      </c>
    </row>
    <row r="10">
      <c r="A10" s="4" t="inlineStr">
        <is>
          <t>Maximum</t>
        </is>
      </c>
    </row>
    <row r="11">
      <c r="A11" s="3" t="inlineStr">
        <is>
          <t>Disaggregation Of Revenue [Line Items]</t>
        </is>
      </c>
    </row>
    <row r="12">
      <c r="A12" s="4" t="inlineStr">
        <is>
          <t>Incentive fee earned as percentage on investment performance</t>
        </is>
      </c>
      <c r="D12" s="4" t="inlineStr">
        <is>
          <t>20.00%</t>
        </is>
      </c>
    </row>
    <row r="13">
      <c r="A13" s="4" t="inlineStr">
        <is>
          <t>Equipment Lease Term</t>
        </is>
      </c>
      <c r="B13" s="4" t="inlineStr">
        <is>
          <t>36 months</t>
        </is>
      </c>
      <c r="D13" s="4" t="inlineStr">
        <is>
          <t>36 months</t>
        </is>
      </c>
    </row>
    <row r="14">
      <c r="A14" s="4" t="inlineStr">
        <is>
          <t>Funds | Minimum</t>
        </is>
      </c>
    </row>
    <row r="15">
      <c r="A15" s="3" t="inlineStr">
        <is>
          <t>Disaggregation Of Revenue [Line Items]</t>
        </is>
      </c>
    </row>
    <row r="16">
      <c r="A16" s="4" t="inlineStr">
        <is>
          <t>Percentage of management fee rates</t>
        </is>
      </c>
      <c r="D16" s="4" t="inlineStr">
        <is>
          <t>1.00%</t>
        </is>
      </c>
    </row>
    <row r="17">
      <c r="A17" s="4" t="inlineStr">
        <is>
          <t>Funds | Maximum</t>
        </is>
      </c>
    </row>
    <row r="18">
      <c r="A18" s="3" t="inlineStr">
        <is>
          <t>Disaggregation Of Revenue [Line Items]</t>
        </is>
      </c>
    </row>
    <row r="19">
      <c r="A19" s="4" t="inlineStr">
        <is>
          <t>Percentage of management fee rates</t>
        </is>
      </c>
      <c r="D19" s="4" t="inlineStr">
        <is>
          <t>1.50%</t>
        </is>
      </c>
    </row>
    <row r="20">
      <c r="A20" s="4" t="inlineStr">
        <is>
          <t>Equipment Sales | Accounts Receivable</t>
        </is>
      </c>
    </row>
    <row r="21">
      <c r="A21" s="3" t="inlineStr">
        <is>
          <t>Disaggregation Of Revenue [Line Items]</t>
        </is>
      </c>
    </row>
    <row r="22">
      <c r="A22" s="4" t="inlineStr">
        <is>
          <t>Unbilled revenue</t>
        </is>
      </c>
      <c r="B22" s="6" t="n">
        <v>100000</v>
      </c>
      <c r="D22" s="6" t="n">
        <v>100000</v>
      </c>
      <c r="E22" s="5" t="n">
        <v>200000</v>
      </c>
    </row>
    <row r="23">
      <c r="A23" s="4" t="inlineStr">
        <is>
          <t>Equipment Rental</t>
        </is>
      </c>
    </row>
    <row r="24">
      <c r="A24" s="3" t="inlineStr">
        <is>
          <t>Disaggregation Of Revenue [Line Items]</t>
        </is>
      </c>
    </row>
    <row r="25">
      <c r="A25" s="4" t="inlineStr">
        <is>
          <t>Contract with customer liability</t>
        </is>
      </c>
      <c r="B25" s="5" t="n">
        <v>900000</v>
      </c>
      <c r="D25" s="5" t="n">
        <v>900000</v>
      </c>
      <c r="E25" s="5" t="n">
        <v>1000000</v>
      </c>
    </row>
    <row r="26">
      <c r="A26" s="4" t="inlineStr">
        <is>
          <t>Equipment Rental | Accounts Receivable</t>
        </is>
      </c>
    </row>
    <row r="27">
      <c r="A27" s="3" t="inlineStr">
        <is>
          <t>Disaggregation Of Revenue [Line Items]</t>
        </is>
      </c>
    </row>
    <row r="28">
      <c r="A28" s="4" t="inlineStr">
        <is>
          <t>Unbilled revenue</t>
        </is>
      </c>
      <c r="B28" s="5" t="n">
        <v>40000</v>
      </c>
      <c r="D28" s="5" t="n">
        <v>40000</v>
      </c>
      <c r="E28" s="5" t="n">
        <v>100000</v>
      </c>
    </row>
    <row r="29">
      <c r="A29" s="4" t="inlineStr">
        <is>
          <t>Centers for Medicare And Medicaid Services</t>
        </is>
      </c>
    </row>
    <row r="30">
      <c r="A30" s="3" t="inlineStr">
        <is>
          <t>Disaggregation Of Revenue [Line Items]</t>
        </is>
      </c>
    </row>
    <row r="31">
      <c r="A31" s="4" t="inlineStr">
        <is>
          <t>Proceeds from federal agency</t>
        </is>
      </c>
      <c r="C31" s="6" t="n">
        <v>4400000</v>
      </c>
    </row>
    <row r="32">
      <c r="A32" s="4" t="inlineStr">
        <is>
          <t>Remaining balance in advance payments from federal agency</t>
        </is>
      </c>
      <c r="B32" s="5" t="n">
        <v>500000</v>
      </c>
      <c r="E32" s="6" t="n">
        <v>3500000</v>
      </c>
    </row>
    <row r="33">
      <c r="A33" s="4" t="inlineStr">
        <is>
          <t>Recoupments issued</t>
        </is>
      </c>
      <c r="B33" s="6" t="n">
        <v>700000</v>
      </c>
      <c r="D33" s="6" t="n">
        <v>3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Discontinued Operations - Additional Information (Details)</t>
        </is>
      </c>
      <c r="B1" s="2" t="inlineStr">
        <is>
          <t>Jun. 23, 2021</t>
        </is>
      </c>
    </row>
    <row r="2">
      <c r="A2" s="3" t="inlineStr">
        <is>
          <t>Discontinued Operations And Disposal Groups [Abstract]</t>
        </is>
      </c>
    </row>
    <row r="3">
      <c r="A3" s="4" t="inlineStr">
        <is>
          <t>Membership interest held by passive investor in Monomoy Properties</t>
        </is>
      </c>
      <c r="B3"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Depreciation expense</t>
        </is>
      </c>
      <c r="B3" s="6" t="n">
        <v>1716</v>
      </c>
      <c r="C3" s="6" t="n">
        <v>1557</v>
      </c>
      <c r="D3" s="6" t="n">
        <v>5296</v>
      </c>
      <c r="E3" s="6" t="n">
        <v>4846</v>
      </c>
    </row>
    <row r="4">
      <c r="A4" s="4" t="inlineStr">
        <is>
          <t>Net of CARES Act Stimulus</t>
        </is>
      </c>
      <c r="C4" s="5" t="n">
        <v>2275</v>
      </c>
      <c r="D4" s="5" t="n">
        <v>2321</v>
      </c>
      <c r="E4" s="5" t="n">
        <v>2275</v>
      </c>
    </row>
    <row r="5">
      <c r="A5" s="4" t="inlineStr">
        <is>
          <t>Net of CARES Act Stimulus</t>
        </is>
      </c>
      <c r="D5" s="5" t="n">
        <v>84</v>
      </c>
    </row>
    <row r="6">
      <c r="A6" s="4" t="inlineStr">
        <is>
          <t>Durable Medical Equipment Rental Income</t>
        </is>
      </c>
    </row>
    <row r="7">
      <c r="A7" s="4" t="inlineStr">
        <is>
          <t>Depreciation expense</t>
        </is>
      </c>
      <c r="B7" s="6" t="n">
        <v>1575</v>
      </c>
      <c r="C7" s="6" t="n">
        <v>1478</v>
      </c>
      <c r="D7" s="6" t="n">
        <v>4860</v>
      </c>
      <c r="E7" s="6" t="n">
        <v>46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Reconciliation of Net Income from Discontinued Operations (Details) - USD ($) $ in Thousands</t>
        </is>
      </c>
      <c r="B1" s="2" t="inlineStr">
        <is>
          <t>3 Months Ended</t>
        </is>
      </c>
      <c r="C1" s="2" t="inlineStr">
        <is>
          <t>9 Months Ended</t>
        </is>
      </c>
    </row>
    <row r="2">
      <c r="B2" s="2" t="inlineStr">
        <is>
          <t>Mar. 31, 2021</t>
        </is>
      </c>
      <c r="C2" s="2" t="inlineStr">
        <is>
          <t>Mar. 31, 2021</t>
        </is>
      </c>
    </row>
    <row r="3">
      <c r="A3" s="3" t="inlineStr">
        <is>
          <t>Discontinued operations:</t>
        </is>
      </c>
    </row>
    <row r="4">
      <c r="A4" s="4" t="inlineStr">
        <is>
          <t>Real estate rental revenue</t>
        </is>
      </c>
      <c r="B4" s="6" t="n">
        <v>1276</v>
      </c>
      <c r="C4" s="6" t="n">
        <v>3824</v>
      </c>
    </row>
    <row r="5">
      <c r="A5" s="4" t="inlineStr">
        <is>
          <t>Real estate expenses</t>
        </is>
      </c>
      <c r="B5" s="5" t="n">
        <v>128</v>
      </c>
      <c r="C5" s="5" t="n">
        <v>380</v>
      </c>
    </row>
    <row r="6">
      <c r="A6" s="4" t="inlineStr">
        <is>
          <t>Depreciation and amortization</t>
        </is>
      </c>
      <c r="B6" s="5" t="n">
        <v>430</v>
      </c>
      <c r="C6" s="5" t="n">
        <v>1291</v>
      </c>
    </row>
    <row r="7">
      <c r="A7" s="4" t="inlineStr">
        <is>
          <t>Interest expense</t>
        </is>
      </c>
      <c r="B7" s="5" t="n">
        <v>645</v>
      </c>
      <c r="C7" s="5" t="n">
        <v>1942</v>
      </c>
    </row>
    <row r="8">
      <c r="A8" s="4" t="inlineStr">
        <is>
          <t>Net income from discontinued operations</t>
        </is>
      </c>
      <c r="B8" s="6" t="n">
        <v>73</v>
      </c>
      <c r="C8" s="6" t="n">
        <v>2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Acquisitions - Additional Information (Details)</t>
        </is>
      </c>
      <c r="B1" s="2" t="inlineStr">
        <is>
          <t>Aug. 31, 2021USD ($)</t>
        </is>
      </c>
      <c r="C1" s="2" t="inlineStr">
        <is>
          <t>Mar. 01, 2021USD ($)Location</t>
        </is>
      </c>
      <c r="D1" s="2" t="inlineStr">
        <is>
          <t>Mar. 31, 2022USD ($)</t>
        </is>
      </c>
      <c r="E1" s="2" t="inlineStr">
        <is>
          <t>Mar. 31, 2021USD ($)</t>
        </is>
      </c>
      <c r="F1" s="2" t="inlineStr">
        <is>
          <t>Jun. 30, 2021USD ($)</t>
        </is>
      </c>
      <c r="G1" s="2" t="inlineStr">
        <is>
          <t>Jun. 30, 2020USD ($)</t>
        </is>
      </c>
    </row>
    <row r="2">
      <c r="A2" s="3" t="inlineStr">
        <is>
          <t>Business Acquisition [Line Items]</t>
        </is>
      </c>
    </row>
    <row r="3">
      <c r="A3" s="4" t="inlineStr">
        <is>
          <t>Total purchase consideration, net of cash acquired</t>
        </is>
      </c>
      <c r="D3" s="6" t="n">
        <v>1350000</v>
      </c>
      <c r="E3" s="6" t="n">
        <v>748000</v>
      </c>
    </row>
    <row r="4">
      <c r="A4" s="4" t="inlineStr">
        <is>
          <t>Goodwill</t>
        </is>
      </c>
      <c r="D4" s="6" t="n">
        <v>52463000</v>
      </c>
      <c r="E4" s="6" t="n">
        <v>50658000</v>
      </c>
      <c r="F4" s="6" t="n">
        <v>50536000</v>
      </c>
      <c r="G4" s="6" t="n">
        <v>50010000</v>
      </c>
    </row>
    <row r="5">
      <c r="A5" s="4" t="inlineStr">
        <is>
          <t>MedOne</t>
        </is>
      </c>
    </row>
    <row r="6">
      <c r="A6" s="3" t="inlineStr">
        <is>
          <t>Business Acquisition [Line Items]</t>
        </is>
      </c>
    </row>
    <row r="7">
      <c r="A7" s="4" t="inlineStr">
        <is>
          <t>Acquisition date</t>
        </is>
      </c>
      <c r="B7" s="4" t="inlineStr">
        <is>
          <t>Aug. 31,
		2021</t>
        </is>
      </c>
    </row>
    <row r="8">
      <c r="A8" s="4" t="inlineStr">
        <is>
          <t>Total purchase consideration</t>
        </is>
      </c>
      <c r="B8" s="6" t="n">
        <v>2000000</v>
      </c>
    </row>
    <row r="9">
      <c r="A9" s="4" t="inlineStr">
        <is>
          <t>Total purchase consideration, net of cash acquired</t>
        </is>
      </c>
      <c r="B9" s="5" t="n">
        <v>1250000</v>
      </c>
    </row>
    <row r="10">
      <c r="A10" s="4" t="inlineStr">
        <is>
          <t>Escrow for potential satisfaction of certain indemnification obligations</t>
        </is>
      </c>
      <c r="B10" s="5" t="n">
        <v>250000</v>
      </c>
    </row>
    <row r="11">
      <c r="A11" s="4" t="inlineStr">
        <is>
          <t>Contingent consideration fair value</t>
        </is>
      </c>
      <c r="B11" s="5" t="n">
        <v>500000</v>
      </c>
    </row>
    <row r="12">
      <c r="A12" s="4" t="inlineStr">
        <is>
          <t>Goodwill</t>
        </is>
      </c>
      <c r="B12" s="5" t="n">
        <v>1900000</v>
      </c>
    </row>
    <row r="13">
      <c r="A13" s="4" t="inlineStr">
        <is>
          <t>Maximum additional consideration payable</t>
        </is>
      </c>
      <c r="B13" s="6" t="n">
        <v>1000000</v>
      </c>
    </row>
    <row r="14">
      <c r="A14" s="4" t="inlineStr">
        <is>
          <t>MedOne | Volatility</t>
        </is>
      </c>
    </row>
    <row r="15">
      <c r="A15" s="3" t="inlineStr">
        <is>
          <t>Business Acquisition [Line Items]</t>
        </is>
      </c>
    </row>
    <row r="16">
      <c r="A16" s="4" t="inlineStr">
        <is>
          <t>Contingent consideration, fair value estimation</t>
        </is>
      </c>
      <c r="B16" s="11" t="n">
        <v>0.233</v>
      </c>
      <c r="D16" s="11" t="n">
        <v>0.25</v>
      </c>
    </row>
    <row r="17">
      <c r="A17" s="4" t="inlineStr">
        <is>
          <t>MedOne | Discount Rate</t>
        </is>
      </c>
    </row>
    <row r="18">
      <c r="A18" s="3" t="inlineStr">
        <is>
          <t>Business Acquisition [Line Items]</t>
        </is>
      </c>
    </row>
    <row r="19">
      <c r="A19" s="4" t="inlineStr">
        <is>
          <t>Contingent consideration, fair value estimation</t>
        </is>
      </c>
      <c r="B19" s="11" t="n">
        <v>0.103</v>
      </c>
      <c r="D19" s="11" t="n">
        <v>0.103</v>
      </c>
    </row>
    <row r="20">
      <c r="A20" s="4" t="inlineStr">
        <is>
          <t>AMPM</t>
        </is>
      </c>
    </row>
    <row r="21">
      <c r="A21" s="3" t="inlineStr">
        <is>
          <t>Business Acquisition [Line Items]</t>
        </is>
      </c>
    </row>
    <row r="22">
      <c r="A22" s="4" t="inlineStr">
        <is>
          <t>Acquisition date</t>
        </is>
      </c>
      <c r="C22" s="4" t="inlineStr">
        <is>
          <t>Mar. 1,
		2021</t>
        </is>
      </c>
    </row>
    <row r="23">
      <c r="A23" s="4" t="inlineStr">
        <is>
          <t>Total purchase consideration</t>
        </is>
      </c>
      <c r="C23" s="6" t="n">
        <v>1100000</v>
      </c>
    </row>
    <row r="24">
      <c r="A24" s="4" t="inlineStr">
        <is>
          <t>Total purchase consideration, net of cash acquired</t>
        </is>
      </c>
      <c r="C24" s="5" t="n">
        <v>400000</v>
      </c>
    </row>
    <row r="25">
      <c r="A25" s="4" t="inlineStr">
        <is>
          <t>Escrow for potential satisfaction of certain indemnification obligations</t>
        </is>
      </c>
      <c r="C25" s="5" t="n">
        <v>300000</v>
      </c>
    </row>
    <row r="26">
      <c r="A26" s="4" t="inlineStr">
        <is>
          <t>Contingent consideration fair value</t>
        </is>
      </c>
      <c r="C26" s="5" t="n">
        <v>400000</v>
      </c>
    </row>
    <row r="27">
      <c r="A27" s="4" t="inlineStr">
        <is>
          <t>Goodwill</t>
        </is>
      </c>
      <c r="C27" s="5" t="n">
        <v>700000</v>
      </c>
    </row>
    <row r="28">
      <c r="A28" s="4" t="inlineStr">
        <is>
          <t>Maximum additional consideration payable</t>
        </is>
      </c>
      <c r="C28" s="6" t="n">
        <v>2100000</v>
      </c>
    </row>
    <row r="29">
      <c r="A29" s="4" t="inlineStr">
        <is>
          <t>Number of respiratory products and services locations | Location</t>
        </is>
      </c>
      <c r="C29" s="5" t="n">
        <v>9</v>
      </c>
    </row>
    <row r="30">
      <c r="A30" s="4" t="inlineStr">
        <is>
          <t>AMPM | Trade Names</t>
        </is>
      </c>
    </row>
    <row r="31">
      <c r="A31" s="3" t="inlineStr">
        <is>
          <t>Business Acquisition [Line Items]</t>
        </is>
      </c>
    </row>
    <row r="32">
      <c r="A32" s="4" t="inlineStr">
        <is>
          <t>Intangible assets</t>
        </is>
      </c>
      <c r="C32" s="6" t="n">
        <v>400000</v>
      </c>
    </row>
    <row r="33">
      <c r="A33" s="4" t="inlineStr">
        <is>
          <t>AMPM | Volatility</t>
        </is>
      </c>
    </row>
    <row r="34">
      <c r="A34" s="3" t="inlineStr">
        <is>
          <t>Business Acquisition [Line Items]</t>
        </is>
      </c>
    </row>
    <row r="35">
      <c r="A35" s="4" t="inlineStr">
        <is>
          <t>Contingent consideration, fair value estimation</t>
        </is>
      </c>
      <c r="C35" s="11" t="n">
        <v>0.4</v>
      </c>
      <c r="D35" s="11" t="n">
        <v>0.268</v>
      </c>
    </row>
    <row r="36">
      <c r="A36" s="4" t="inlineStr">
        <is>
          <t>AMPM | Discount Rate</t>
        </is>
      </c>
    </row>
    <row r="37">
      <c r="A37" s="3" t="inlineStr">
        <is>
          <t>Business Acquisition [Line Items]</t>
        </is>
      </c>
    </row>
    <row r="38">
      <c r="A38" s="4" t="inlineStr">
        <is>
          <t>Contingent consideration, fair value estimation</t>
        </is>
      </c>
      <c r="C38" s="11" t="n">
        <v>0.103</v>
      </c>
      <c r="D38" s="11" t="n">
        <v>0.1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4" customWidth="1" min="7" max="7"/>
  </cols>
  <sheetData>
    <row r="1">
      <c r="A1" s="1" t="inlineStr">
        <is>
          <t>Related Party Transactions - Additional Information (Details) - USD ($) $ / shares in Units, $ in Thousands</t>
        </is>
      </c>
      <c r="B1" s="2" t="inlineStr">
        <is>
          <t>Dec. 29, 2020</t>
        </is>
      </c>
      <c r="C1" s="2" t="inlineStr">
        <is>
          <t>Mar. 31, 2022</t>
        </is>
      </c>
      <c r="D1" s="2" t="inlineStr">
        <is>
          <t>Dec. 31, 2021</t>
        </is>
      </c>
      <c r="E1" s="2" t="inlineStr">
        <is>
          <t>Mar. 31, 2022</t>
        </is>
      </c>
      <c r="F1" s="2" t="inlineStr">
        <is>
          <t>Mar. 31, 2021</t>
        </is>
      </c>
      <c r="G1" s="2" t="inlineStr">
        <is>
          <t>Dec. 18, 2020</t>
        </is>
      </c>
    </row>
    <row r="2">
      <c r="A2" s="3" t="inlineStr">
        <is>
          <t>Related Party Transaction [Line Items]</t>
        </is>
      </c>
    </row>
    <row r="3">
      <c r="A3" s="4" t="inlineStr">
        <is>
          <t>Reorganization date</t>
        </is>
      </c>
      <c r="E3" s="4" t="inlineStr">
        <is>
          <t>Dec. 21,
		2020</t>
        </is>
      </c>
    </row>
    <row r="4">
      <c r="A4" s="4" t="inlineStr">
        <is>
          <t>Plan of reorganization, description of equity securities issued or to be issued</t>
        </is>
      </c>
      <c r="E4" s="4" t="inlineStr">
        <is>
          <t>On December 29, 2020, pursuant to the terms of the Agreement and Plan of Merger, dated as of December 21, 2020, among Forest, the Company and Forest Merger Sub, Inc., a newly created entity for the purpose of facilitating the Merger, (as it may be amended from time to time, the Merger Agreement), the transactions contemplated by the Merger Agreement (the Transactions) were consummated. As a result of the Transactions, and subject to the same terms and conditions as applied immediately prior to the Transactions, each share of Forest's outstanding common stock, common stock options, restricted stock units and restricted shares were exchanged for identical instruments of the Company</t>
        </is>
      </c>
    </row>
    <row r="5">
      <c r="A5" s="4" t="inlineStr">
        <is>
          <t>Forest Merger Sub Inc | J.P. Morgan Broker-Dealer Holdings Inc. (JPM)</t>
        </is>
      </c>
    </row>
    <row r="6">
      <c r="A6" s="3" t="inlineStr">
        <is>
          <t>Related Party Transaction [Line Items]</t>
        </is>
      </c>
    </row>
    <row r="7">
      <c r="A7" s="4" t="inlineStr">
        <is>
          <t>Total purchase consideration</t>
        </is>
      </c>
      <c r="B7" s="6" t="n">
        <v>37700</v>
      </c>
    </row>
    <row r="8">
      <c r="A8" s="4" t="inlineStr">
        <is>
          <t>Forest Investments, Inc. (Forest)</t>
        </is>
      </c>
    </row>
    <row r="9">
      <c r="A9" s="3" t="inlineStr">
        <is>
          <t>Related Party Transaction [Line Items]</t>
        </is>
      </c>
    </row>
    <row r="10">
      <c r="A10" s="4" t="inlineStr">
        <is>
          <t>Proceeds from issuance of common stock</t>
        </is>
      </c>
      <c r="F10" s="6" t="n">
        <v>2700</v>
      </c>
    </row>
    <row r="11">
      <c r="A11" s="4" t="inlineStr">
        <is>
          <t>Issuance of Forest preferred stock</t>
        </is>
      </c>
      <c r="F11" s="5" t="n">
        <v>35010</v>
      </c>
    </row>
    <row r="12">
      <c r="A12" s="4" t="inlineStr">
        <is>
          <t>Forest Investments, Inc. (Forest) | Forest Preferred Stock Classified as Liability</t>
        </is>
      </c>
    </row>
    <row r="13">
      <c r="A13" s="3" t="inlineStr">
        <is>
          <t>Related Party Transaction [Line Items]</t>
        </is>
      </c>
    </row>
    <row r="14">
      <c r="A14" s="4" t="inlineStr">
        <is>
          <t>Redeemable preferred stock, shares</t>
        </is>
      </c>
      <c r="B14" s="5" t="n">
        <v>35010</v>
      </c>
    </row>
    <row r="15">
      <c r="A15" s="4" t="inlineStr">
        <is>
          <t>Redeemable preferred stock, annual dividend rate</t>
        </is>
      </c>
      <c r="B15" s="4" t="inlineStr">
        <is>
          <t>9.00%</t>
        </is>
      </c>
    </row>
    <row r="16">
      <c r="A16" s="4" t="inlineStr">
        <is>
          <t>Redeemable Preferred stock, redemption price per share</t>
        </is>
      </c>
      <c r="B16" s="6" t="n">
        <v>1000</v>
      </c>
    </row>
    <row r="17">
      <c r="A17" s="4" t="inlineStr">
        <is>
          <t>Redeemable Preferred stock, redemption date</t>
        </is>
      </c>
      <c r="B17" s="4" t="inlineStr">
        <is>
          <t>Dec. 29,
		2027</t>
        </is>
      </c>
    </row>
    <row r="18">
      <c r="A18" s="4" t="inlineStr">
        <is>
          <t>Redeemable preferred stock, face value per share</t>
        </is>
      </c>
      <c r="B18" s="6" t="n">
        <v>1000</v>
      </c>
    </row>
    <row r="19">
      <c r="A19" s="4" t="inlineStr">
        <is>
          <t>Forest Investments, Inc. (Forest) | J.P. Morgan Broker-Dealer Holdings Inc. (JPM)</t>
        </is>
      </c>
    </row>
    <row r="20">
      <c r="A20" s="3" t="inlineStr">
        <is>
          <t>Related Party Transaction [Line Items]</t>
        </is>
      </c>
    </row>
    <row r="21">
      <c r="A21" s="4" t="inlineStr">
        <is>
          <t>Percentage of equity interest acquired (as a percent)</t>
        </is>
      </c>
      <c r="B21" s="4" t="inlineStr">
        <is>
          <t>20.00%</t>
        </is>
      </c>
    </row>
    <row r="22">
      <c r="A22" s="4" t="inlineStr">
        <is>
          <t>Business acquisition, common stock purchase price</t>
        </is>
      </c>
      <c r="B22" s="6" t="n">
        <v>2700</v>
      </c>
    </row>
    <row r="23">
      <c r="A23" s="4" t="inlineStr">
        <is>
          <t>Business acquisition, annual consulting fees</t>
        </is>
      </c>
      <c r="B23" s="5" t="n">
        <v>450</v>
      </c>
    </row>
    <row r="24">
      <c r="A24" s="4" t="inlineStr">
        <is>
          <t>Great Elm Healthcare, LLC (HC LLC)</t>
        </is>
      </c>
    </row>
    <row r="25">
      <c r="A25" s="3" t="inlineStr">
        <is>
          <t>Related Party Transaction [Line Items]</t>
        </is>
      </c>
    </row>
    <row r="26">
      <c r="A26" s="4" t="inlineStr">
        <is>
          <t>Reimbursement amount received to cover deal costs</t>
        </is>
      </c>
      <c r="B26" s="6" t="n">
        <v>1300</v>
      </c>
    </row>
    <row r="27">
      <c r="A27" s="4" t="inlineStr">
        <is>
          <t>Great Elm Healthcare, LLC (HC LLC) | Series A-1 Preferred Stock Classified as Liability</t>
        </is>
      </c>
    </row>
    <row r="28">
      <c r="A28" s="3" t="inlineStr">
        <is>
          <t>Related Party Transaction [Line Items]</t>
        </is>
      </c>
    </row>
    <row r="29">
      <c r="A29" s="4" t="inlineStr">
        <is>
          <t>Redeemable preferred stock, shares</t>
        </is>
      </c>
      <c r="B29" s="5" t="n">
        <v>10090</v>
      </c>
    </row>
    <row r="30">
      <c r="A30" s="4" t="inlineStr">
        <is>
          <t>Redeemable preferred stock, annual dividend rate</t>
        </is>
      </c>
      <c r="B30" s="4" t="inlineStr">
        <is>
          <t>9.00%</t>
        </is>
      </c>
    </row>
    <row r="31">
      <c r="A31" s="4" t="inlineStr">
        <is>
          <t>Redeemable Preferred stock, redemption price per share</t>
        </is>
      </c>
      <c r="B31" s="6" t="n">
        <v>1000</v>
      </c>
    </row>
    <row r="32">
      <c r="A32" s="4" t="inlineStr">
        <is>
          <t>Redeemable Preferred stock, redemption date</t>
        </is>
      </c>
      <c r="B32" s="4" t="inlineStr">
        <is>
          <t>Dec. 29,
		2027</t>
        </is>
      </c>
    </row>
    <row r="33">
      <c r="A33" s="4" t="inlineStr">
        <is>
          <t>Redeemable preferred stock, face value per share</t>
        </is>
      </c>
      <c r="B33" s="6" t="n">
        <v>1000</v>
      </c>
    </row>
    <row r="34">
      <c r="A34" s="4" t="inlineStr">
        <is>
          <t>Great Elm Healthcare, LLC (HC LLC) | Series A-2 Preferred Stock Classified as Liability</t>
        </is>
      </c>
    </row>
    <row r="35">
      <c r="A35" s="3" t="inlineStr">
        <is>
          <t>Related Party Transaction [Line Items]</t>
        </is>
      </c>
    </row>
    <row r="36">
      <c r="A36" s="4" t="inlineStr">
        <is>
          <t>Redeemable preferred stock, shares</t>
        </is>
      </c>
      <c r="B36" s="5" t="n">
        <v>34010</v>
      </c>
    </row>
    <row r="37">
      <c r="A37" s="4" t="inlineStr">
        <is>
          <t>Redeemable preferred stock, annual dividend rate</t>
        </is>
      </c>
      <c r="B37" s="4" t="inlineStr">
        <is>
          <t>9.00%</t>
        </is>
      </c>
    </row>
    <row r="38">
      <c r="A38" s="4" t="inlineStr">
        <is>
          <t>Redeemable Preferred stock, redemption price per share</t>
        </is>
      </c>
      <c r="B38" s="6" t="n">
        <v>1000</v>
      </c>
    </row>
    <row r="39">
      <c r="A39" s="4" t="inlineStr">
        <is>
          <t>Redeemable Preferred stock, redemption date</t>
        </is>
      </c>
      <c r="B39" s="4" t="inlineStr">
        <is>
          <t>Dec. 29,
		2027</t>
        </is>
      </c>
    </row>
    <row r="40">
      <c r="A40" s="4" t="inlineStr">
        <is>
          <t>Redeemable preferred stock, face value per share</t>
        </is>
      </c>
      <c r="B40" s="6" t="n">
        <v>1000</v>
      </c>
    </row>
    <row r="41">
      <c r="A41" s="4" t="inlineStr">
        <is>
          <t>Percentage of proceeds arising from sale of durable medical equipment business</t>
        </is>
      </c>
      <c r="B41" s="4" t="inlineStr">
        <is>
          <t>33.00%</t>
        </is>
      </c>
    </row>
    <row r="42">
      <c r="A42" s="4" t="inlineStr">
        <is>
          <t>DME, Inc.</t>
        </is>
      </c>
    </row>
    <row r="43">
      <c r="A43" s="3" t="inlineStr">
        <is>
          <t>Related Party Transaction [Line Items]</t>
        </is>
      </c>
    </row>
    <row r="44">
      <c r="A44" s="4" t="inlineStr">
        <is>
          <t>Cash</t>
        </is>
      </c>
      <c r="B44" s="6" t="n">
        <v>1900</v>
      </c>
    </row>
    <row r="45">
      <c r="A45" s="4" t="inlineStr">
        <is>
          <t>MAST Capital</t>
        </is>
      </c>
    </row>
    <row r="46">
      <c r="A46" s="3" t="inlineStr">
        <is>
          <t>Related Party Transaction [Line Items]</t>
        </is>
      </c>
    </row>
    <row r="47">
      <c r="A47" s="4" t="inlineStr">
        <is>
          <t>Percentage of ownership interest issued to former owner/holder</t>
        </is>
      </c>
      <c r="C47" s="4" t="inlineStr">
        <is>
          <t>7.30%</t>
        </is>
      </c>
      <c r="E47" s="4" t="inlineStr">
        <is>
          <t>7.30%</t>
        </is>
      </c>
    </row>
    <row r="48">
      <c r="A48" s="4" t="inlineStr">
        <is>
          <t>MAST Capital | Convertible Notes</t>
        </is>
      </c>
    </row>
    <row r="49">
      <c r="A49" s="3" t="inlineStr">
        <is>
          <t>Related Party Transaction [Line Items]</t>
        </is>
      </c>
    </row>
    <row r="50">
      <c r="A50" s="4" t="inlineStr">
        <is>
          <t>Issuance of notes payable</t>
        </is>
      </c>
      <c r="E50" s="6" t="n">
        <v>2300</v>
      </c>
    </row>
    <row r="51">
      <c r="A51" s="4" t="inlineStr">
        <is>
          <t>Forest Investments, Inc. (Forest) | Great Elm Healthcare, LLC (HC LLC) | Series A-1 Preferred Stock Classified as Liability</t>
        </is>
      </c>
    </row>
    <row r="52">
      <c r="A52" s="3" t="inlineStr">
        <is>
          <t>Related Party Transaction [Line Items]</t>
        </is>
      </c>
    </row>
    <row r="53">
      <c r="A53" s="4" t="inlineStr">
        <is>
          <t>Preferred stock holding percentage</t>
        </is>
      </c>
      <c r="B53" s="4" t="inlineStr">
        <is>
          <t>80.10%</t>
        </is>
      </c>
    </row>
    <row r="54">
      <c r="A54" s="4" t="inlineStr">
        <is>
          <t>Corbel | Great Elm Healthcare, LLC (HC LLC) | Series A-1 Preferred Stock Classified as Liability</t>
        </is>
      </c>
    </row>
    <row r="55">
      <c r="A55" s="3" t="inlineStr">
        <is>
          <t>Related Party Transaction [Line Items]</t>
        </is>
      </c>
    </row>
    <row r="56">
      <c r="A56" s="4" t="inlineStr">
        <is>
          <t>Preferred stock holding percentage</t>
        </is>
      </c>
      <c r="B56" s="4" t="inlineStr">
        <is>
          <t>9.95%</t>
        </is>
      </c>
    </row>
    <row r="57">
      <c r="A57" s="4" t="inlineStr">
        <is>
          <t>Valley Healthcare Holdings, LLC (VHH) | Great Elm Healthcare, LLC (HC LLC) | Series A-1 Preferred Stock Classified as Liability</t>
        </is>
      </c>
    </row>
    <row r="58">
      <c r="A58" s="3" t="inlineStr">
        <is>
          <t>Related Party Transaction [Line Items]</t>
        </is>
      </c>
    </row>
    <row r="59">
      <c r="A59" s="4" t="inlineStr">
        <is>
          <t>Preferred stock holding percentage</t>
        </is>
      </c>
      <c r="B59" s="4" t="inlineStr">
        <is>
          <t>9.95%</t>
        </is>
      </c>
    </row>
    <row r="60">
      <c r="A60" s="4" t="inlineStr">
        <is>
          <t>GECC</t>
        </is>
      </c>
    </row>
    <row r="61">
      <c r="A61" s="3" t="inlineStr">
        <is>
          <t>Related Party Transaction [Line Items]</t>
        </is>
      </c>
    </row>
    <row r="62">
      <c r="A62" s="4" t="inlineStr">
        <is>
          <t>Percentage of ownership interest (as a percent)</t>
        </is>
      </c>
      <c r="C62" s="4" t="inlineStr">
        <is>
          <t>20.40%</t>
        </is>
      </c>
      <c r="E62" s="4" t="inlineStr">
        <is>
          <t>20.40%</t>
        </is>
      </c>
    </row>
    <row r="63">
      <c r="A63" s="4" t="inlineStr">
        <is>
          <t>Value of ownership interest</t>
        </is>
      </c>
      <c r="C63" s="6" t="n">
        <v>13400</v>
      </c>
      <c r="E63" s="6" t="n">
        <v>13400</v>
      </c>
    </row>
    <row r="64">
      <c r="A64" s="4" t="inlineStr">
        <is>
          <t>Imperial Capital, LLC</t>
        </is>
      </c>
    </row>
    <row r="65">
      <c r="A65" s="3" t="inlineStr">
        <is>
          <t>Related Party Transaction [Line Items]</t>
        </is>
      </c>
    </row>
    <row r="66">
      <c r="A66" s="4" t="inlineStr">
        <is>
          <t>Retainer fee paid</t>
        </is>
      </c>
      <c r="E66" s="6" t="n">
        <v>100</v>
      </c>
    </row>
    <row r="67">
      <c r="A67" s="4" t="inlineStr">
        <is>
          <t>J.P. Morgan Broker-Dealer Holdings Inc. and JPMorgan Chase &amp; Co | Ligado Networks, LLC</t>
        </is>
      </c>
    </row>
    <row r="68">
      <c r="A68" s="3" t="inlineStr">
        <is>
          <t>Related Party Transaction [Line Items]</t>
        </is>
      </c>
    </row>
    <row r="69">
      <c r="A69" s="4" t="inlineStr">
        <is>
          <t>Business combination, common stock interest, percentage</t>
        </is>
      </c>
      <c r="G69" s="4" t="inlineStr">
        <is>
          <t>21.00%</t>
        </is>
      </c>
    </row>
    <row r="70">
      <c r="A70" s="4" t="inlineStr">
        <is>
          <t>J.P. Morgan Broker-Dealer Holdings Inc. and JPMorgan Chase &amp; Co | Forest Merger Sub Inc</t>
        </is>
      </c>
    </row>
    <row r="71">
      <c r="A71" s="3" t="inlineStr">
        <is>
          <t>Related Party Transaction [Line Items]</t>
        </is>
      </c>
    </row>
    <row r="72">
      <c r="A72" s="4" t="inlineStr">
        <is>
          <t>Proceeds from issuance of common stock</t>
        </is>
      </c>
      <c r="B72" s="6" t="n">
        <v>35000</v>
      </c>
    </row>
    <row r="73">
      <c r="A73" s="4" t="inlineStr">
        <is>
          <t>Issuance of Forest preferred stock</t>
        </is>
      </c>
      <c r="B73" s="6" t="n">
        <v>2700</v>
      </c>
    </row>
    <row r="74">
      <c r="A74" s="4" t="inlineStr">
        <is>
          <t>Consolidated Fund</t>
        </is>
      </c>
    </row>
    <row r="75">
      <c r="A75" s="3" t="inlineStr">
        <is>
          <t>Related Party Transaction [Line Items]</t>
        </is>
      </c>
    </row>
    <row r="76">
      <c r="A76" s="4" t="inlineStr">
        <is>
          <t>Percentage of investment in consolidated fund had fair value of greater than of consolidated assets</t>
        </is>
      </c>
      <c r="C76" s="4" t="inlineStr">
        <is>
          <t>5.00%</t>
        </is>
      </c>
      <c r="E76" s="4" t="inlineStr">
        <is>
          <t>5.00%</t>
        </is>
      </c>
    </row>
    <row r="77">
      <c r="A77" s="4" t="inlineStr">
        <is>
          <t>Receivable for reimbursable expenses paid</t>
        </is>
      </c>
      <c r="C77" s="6" t="n">
        <v>100</v>
      </c>
      <c r="E77" s="6" t="n">
        <v>100</v>
      </c>
    </row>
    <row r="78">
      <c r="A78" s="4" t="inlineStr">
        <is>
          <t>Shared Personnel and Reimbursement Agreement | Jason W. Reese | Investment Management Expenses</t>
        </is>
      </c>
    </row>
    <row r="79">
      <c r="A79" s="3" t="inlineStr">
        <is>
          <t>Related Party Transaction [Line Items]</t>
        </is>
      </c>
    </row>
    <row r="80">
      <c r="A80" s="4" t="inlineStr">
        <is>
          <t>Costs incurred under agreement</t>
        </is>
      </c>
      <c r="C80" s="6" t="n">
        <v>400</v>
      </c>
      <c r="D80" s="6" t="n">
        <v>100</v>
      </c>
      <c r="E80" s="6" t="n">
        <v>700</v>
      </c>
      <c r="F80" s="6" t="n">
        <v>200</v>
      </c>
    </row>
    <row r="81">
      <c r="A81" s="4" t="inlineStr">
        <is>
          <t>Shared Personnel and Reimbursement Agreement | Employee | Restricted Stock Awards</t>
        </is>
      </c>
    </row>
    <row r="82">
      <c r="A82" s="3" t="inlineStr">
        <is>
          <t>Related Party Transaction [Line Items]</t>
        </is>
      </c>
    </row>
    <row r="83">
      <c r="A83" s="4" t="inlineStr">
        <is>
          <t>Restricted stock awards, grant date fair value</t>
        </is>
      </c>
      <c r="D83" s="6"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Activity and Outstanding Balances Between Related Party and Company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4" t="inlineStr">
        <is>
          <t>Managed Investment Products</t>
        </is>
      </c>
    </row>
    <row r="4">
      <c r="A4" s="3" t="inlineStr">
        <is>
          <t>Related Party Transaction [Line Items]</t>
        </is>
      </c>
    </row>
    <row r="5">
      <c r="A5" s="4" t="inlineStr">
        <is>
          <t>Net (loss) income on investments</t>
        </is>
      </c>
      <c r="B5" s="6" t="n">
        <v>-3474</v>
      </c>
      <c r="C5" s="6" t="n">
        <v>-1112</v>
      </c>
      <c r="D5" s="6" t="n">
        <v>-5838</v>
      </c>
      <c r="E5" s="6" t="n">
        <v>-454</v>
      </c>
    </row>
    <row r="6">
      <c r="A6" s="4" t="inlineStr">
        <is>
          <t>Net (loss) income on investments of Consolidated Funds</t>
        </is>
      </c>
      <c r="B6" s="5" t="n">
        <v>-284</v>
      </c>
      <c r="C6" s="5" t="n">
        <v>155</v>
      </c>
      <c r="D6" s="5" t="n">
        <v>-279</v>
      </c>
      <c r="E6" s="5" t="n">
        <v>221</v>
      </c>
    </row>
    <row r="7">
      <c r="A7" s="4" t="inlineStr">
        <is>
          <t>Dividend income</t>
        </is>
      </c>
      <c r="B7" s="5" t="n">
        <v>549</v>
      </c>
      <c r="C7" s="6" t="n">
        <v>554</v>
      </c>
      <c r="D7" s="5" t="n">
        <v>1651</v>
      </c>
      <c r="E7" s="6" t="n">
        <v>2400</v>
      </c>
    </row>
    <row r="8">
      <c r="A8" s="4" t="inlineStr">
        <is>
          <t>Dividends receivable</t>
        </is>
      </c>
      <c r="F8" s="6" t="n">
        <v>554</v>
      </c>
    </row>
    <row r="9">
      <c r="A9" s="4" t="inlineStr">
        <is>
          <t>Investment management revenues receivable</t>
        </is>
      </c>
      <c r="B9" s="5" t="n">
        <v>1010</v>
      </c>
      <c r="D9" s="5" t="n">
        <v>1010</v>
      </c>
      <c r="F9" s="5" t="n">
        <v>936</v>
      </c>
    </row>
    <row r="10">
      <c r="A10" s="4" t="inlineStr">
        <is>
          <t>Receivable for reimbursable expenses paid</t>
        </is>
      </c>
      <c r="B10" s="5" t="n">
        <v>286</v>
      </c>
      <c r="D10" s="5" t="n">
        <v>286</v>
      </c>
      <c r="F10" s="6" t="n">
        <v>297</v>
      </c>
    </row>
    <row r="11">
      <c r="A11" s="4" t="inlineStr">
        <is>
          <t>Monomoy Fund</t>
        </is>
      </c>
    </row>
    <row r="12">
      <c r="A12" s="3" t="inlineStr">
        <is>
          <t>Related Party Transaction [Line Items]</t>
        </is>
      </c>
    </row>
    <row r="13">
      <c r="A13" s="4" t="inlineStr">
        <is>
          <t>Net (loss) income on investments</t>
        </is>
      </c>
      <c r="B13" s="5" t="n">
        <v>266</v>
      </c>
      <c r="D13" s="5" t="n">
        <v>795</v>
      </c>
    </row>
    <row r="14">
      <c r="A14" s="4" t="inlineStr">
        <is>
          <t>Dividend income</t>
        </is>
      </c>
      <c r="B14" s="5" t="n">
        <v>94</v>
      </c>
      <c r="D14" s="5" t="n">
        <v>288</v>
      </c>
    </row>
    <row r="15">
      <c r="A15" s="4" t="inlineStr">
        <is>
          <t>Dividends receivable</t>
        </is>
      </c>
      <c r="B15" s="6" t="n">
        <v>96</v>
      </c>
      <c r="D15" s="6" t="n">
        <v>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and Non-recurring Basis (Details) - USD ($)</t>
        </is>
      </c>
      <c r="B1" s="2" t="inlineStr">
        <is>
          <t>Mar. 31, 2022</t>
        </is>
      </c>
      <c r="C1" s="2" t="inlineStr">
        <is>
          <t>Jun. 30, 2021</t>
        </is>
      </c>
    </row>
    <row r="2">
      <c r="A2" s="3" t="inlineStr">
        <is>
          <t>Assets:</t>
        </is>
      </c>
    </row>
    <row r="3">
      <c r="A3" s="4" t="inlineStr">
        <is>
          <t>Total assets</t>
        </is>
      </c>
      <c r="B3" s="6" t="n">
        <v>30500000</v>
      </c>
      <c r="C3" s="6" t="n">
        <v>50534000</v>
      </c>
    </row>
    <row r="4">
      <c r="A4" s="3" t="inlineStr">
        <is>
          <t>Liabilities:</t>
        </is>
      </c>
    </row>
    <row r="5">
      <c r="A5" s="4" t="inlineStr">
        <is>
          <t>Participation feature of HC LLC Series A-2 Preferred Stock</t>
        </is>
      </c>
      <c r="B5" s="5" t="n">
        <v>0</v>
      </c>
    </row>
    <row r="6">
      <c r="A6" s="4" t="inlineStr">
        <is>
          <t>Contingent consideration liability</t>
        </is>
      </c>
      <c r="B6" s="5" t="n">
        <v>388000</v>
      </c>
      <c r="C6" s="5" t="n">
        <v>271000</v>
      </c>
    </row>
    <row r="7">
      <c r="A7" s="4" t="inlineStr">
        <is>
          <t>Total liabilities</t>
        </is>
      </c>
      <c r="B7" s="5" t="n">
        <v>388000</v>
      </c>
      <c r="C7" s="5" t="n">
        <v>271000</v>
      </c>
    </row>
    <row r="8">
      <c r="A8" s="4" t="inlineStr">
        <is>
          <t>Fair Value, Inputs, Level 1</t>
        </is>
      </c>
    </row>
    <row r="9">
      <c r="A9" s="3" t="inlineStr">
        <is>
          <t>Assets:</t>
        </is>
      </c>
    </row>
    <row r="10">
      <c r="A10" s="4" t="inlineStr">
        <is>
          <t>Equity investments</t>
        </is>
      </c>
      <c r="B10" s="5" t="n">
        <v>13419000</v>
      </c>
      <c r="C10" s="5" t="n">
        <v>19444000</v>
      </c>
    </row>
    <row r="11">
      <c r="A11" s="4" t="inlineStr">
        <is>
          <t>Total assets</t>
        </is>
      </c>
      <c r="B11" s="5" t="n">
        <v>24759000</v>
      </c>
      <c r="C11" s="5" t="n">
        <v>45934000</v>
      </c>
    </row>
    <row r="12">
      <c r="A12" s="3" t="inlineStr">
        <is>
          <t>Liabilities:</t>
        </is>
      </c>
    </row>
    <row r="13">
      <c r="A13" s="4" t="inlineStr">
        <is>
          <t>Participation feature of HC LLC Series A-2 Preferred Stock</t>
        </is>
      </c>
      <c r="B13" s="5" t="n">
        <v>0</v>
      </c>
      <c r="C13" s="5" t="n">
        <v>0</v>
      </c>
    </row>
    <row r="14">
      <c r="A14" s="4" t="inlineStr">
        <is>
          <t>Contingent consideration liability</t>
        </is>
      </c>
      <c r="B14" s="5" t="n">
        <v>0</v>
      </c>
      <c r="C14" s="5" t="n">
        <v>0</v>
      </c>
    </row>
    <row r="15">
      <c r="A15" s="4" t="inlineStr">
        <is>
          <t>Total liabilities</t>
        </is>
      </c>
      <c r="B15" s="5" t="n">
        <v>0</v>
      </c>
      <c r="C15" s="5" t="n">
        <v>0</v>
      </c>
    </row>
    <row r="16">
      <c r="A16" s="4" t="inlineStr">
        <is>
          <t>Fair Value, Inputs, Level 1 | Consolidated Fund</t>
        </is>
      </c>
    </row>
    <row r="17">
      <c r="A17" s="3" t="inlineStr">
        <is>
          <t>Assets:</t>
        </is>
      </c>
    </row>
    <row r="18">
      <c r="A18" s="4" t="inlineStr">
        <is>
          <t>Equity investments</t>
        </is>
      </c>
      <c r="B18" s="5" t="n">
        <v>11340000</v>
      </c>
      <c r="C18" s="5" t="n">
        <v>26490000</v>
      </c>
    </row>
    <row r="19">
      <c r="A19" s="4" t="inlineStr">
        <is>
          <t>Fair Value, Inputs, Level 2</t>
        </is>
      </c>
    </row>
    <row r="20">
      <c r="A20" s="3" t="inlineStr">
        <is>
          <t>Assets:</t>
        </is>
      </c>
    </row>
    <row r="21">
      <c r="A21" s="4" t="inlineStr">
        <is>
          <t>Equity investments</t>
        </is>
      </c>
      <c r="B21" s="5" t="n">
        <v>0</v>
      </c>
      <c r="C21" s="5" t="n">
        <v>0</v>
      </c>
    </row>
    <row r="22">
      <c r="A22" s="4" t="inlineStr">
        <is>
          <t>Total assets</t>
        </is>
      </c>
      <c r="B22" s="5" t="n">
        <v>0</v>
      </c>
      <c r="C22" s="5" t="n">
        <v>0</v>
      </c>
    </row>
    <row r="23">
      <c r="A23" s="3" t="inlineStr">
        <is>
          <t>Liabilities:</t>
        </is>
      </c>
    </row>
    <row r="24">
      <c r="A24" s="4" t="inlineStr">
        <is>
          <t>Participation feature of HC LLC Series A-2 Preferred Stock</t>
        </is>
      </c>
      <c r="B24" s="5" t="n">
        <v>0</v>
      </c>
      <c r="C24" s="5" t="n">
        <v>0</v>
      </c>
    </row>
    <row r="25">
      <c r="A25" s="4" t="inlineStr">
        <is>
          <t>Contingent consideration liability</t>
        </is>
      </c>
      <c r="B25" s="5" t="n">
        <v>0</v>
      </c>
      <c r="C25" s="5" t="n">
        <v>0</v>
      </c>
    </row>
    <row r="26">
      <c r="A26" s="4" t="inlineStr">
        <is>
          <t>Total liabilities</t>
        </is>
      </c>
      <c r="B26" s="5" t="n">
        <v>0</v>
      </c>
      <c r="C26" s="5" t="n">
        <v>0</v>
      </c>
    </row>
    <row r="27">
      <c r="A27" s="4" t="inlineStr">
        <is>
          <t>Fair Value, Inputs, Level 2 | Consolidated Fund</t>
        </is>
      </c>
    </row>
    <row r="28">
      <c r="A28" s="3" t="inlineStr">
        <is>
          <t>Assets:</t>
        </is>
      </c>
    </row>
    <row r="29">
      <c r="A29" s="4" t="inlineStr">
        <is>
          <t>Equity investments</t>
        </is>
      </c>
      <c r="B29" s="5" t="n">
        <v>0</v>
      </c>
      <c r="C29" s="5" t="n">
        <v>0</v>
      </c>
    </row>
    <row r="30">
      <c r="A30" s="4" t="inlineStr">
        <is>
          <t>Fair Value, Inputs, Level 3</t>
        </is>
      </c>
    </row>
    <row r="31">
      <c r="A31" s="3" t="inlineStr">
        <is>
          <t>Assets:</t>
        </is>
      </c>
    </row>
    <row r="32">
      <c r="A32" s="4" t="inlineStr">
        <is>
          <t>Equity investments</t>
        </is>
      </c>
      <c r="B32" s="5" t="n">
        <v>0</v>
      </c>
      <c r="C32" s="5" t="n">
        <v>0</v>
      </c>
    </row>
    <row r="33">
      <c r="A33" s="4" t="inlineStr">
        <is>
          <t>Total assets</t>
        </is>
      </c>
      <c r="B33" s="5" t="n">
        <v>0</v>
      </c>
      <c r="C33" s="5" t="n">
        <v>0</v>
      </c>
    </row>
    <row r="34">
      <c r="A34" s="3" t="inlineStr">
        <is>
          <t>Liabilities:</t>
        </is>
      </c>
    </row>
    <row r="35">
      <c r="A35" s="4" t="inlineStr">
        <is>
          <t>Contingent consideration liability</t>
        </is>
      </c>
      <c r="B35" s="5" t="n">
        <v>388000</v>
      </c>
      <c r="C35" s="5" t="n">
        <v>271000</v>
      </c>
    </row>
    <row r="36">
      <c r="A36" s="4" t="inlineStr">
        <is>
          <t>Total liabilities</t>
        </is>
      </c>
      <c r="B36" s="5" t="n">
        <v>388000</v>
      </c>
      <c r="C36" s="5" t="n">
        <v>271000</v>
      </c>
    </row>
    <row r="37">
      <c r="A37" s="4" t="inlineStr">
        <is>
          <t>Fair Value, Inputs, Level 3 | Consolidated Fund</t>
        </is>
      </c>
    </row>
    <row r="38">
      <c r="A38" s="3" t="inlineStr">
        <is>
          <t>Assets:</t>
        </is>
      </c>
    </row>
    <row r="39">
      <c r="A39" s="4" t="inlineStr">
        <is>
          <t>Equity investments</t>
        </is>
      </c>
      <c r="B39" s="5" t="n">
        <v>0</v>
      </c>
      <c r="C39" s="5" t="n">
        <v>0</v>
      </c>
    </row>
    <row r="40">
      <c r="A40" s="4" t="inlineStr">
        <is>
          <t>Fair Value, Inputs, Level 1, 2 and 3</t>
        </is>
      </c>
    </row>
    <row r="41">
      <c r="A41" s="3" t="inlineStr">
        <is>
          <t>Assets:</t>
        </is>
      </c>
    </row>
    <row r="42">
      <c r="A42" s="4" t="inlineStr">
        <is>
          <t>Equity investments</t>
        </is>
      </c>
      <c r="B42" s="5" t="n">
        <v>13419000</v>
      </c>
      <c r="C42" s="5" t="n">
        <v>19444000</v>
      </c>
    </row>
    <row r="43">
      <c r="A43" s="4" t="inlineStr">
        <is>
          <t>Total assets</t>
        </is>
      </c>
      <c r="B43" s="5" t="n">
        <v>24759000</v>
      </c>
      <c r="C43" s="5" t="n">
        <v>45934000</v>
      </c>
    </row>
    <row r="44">
      <c r="A44" s="4" t="inlineStr">
        <is>
          <t>Fair Value, Inputs, Level 1, 2 and 3 | Consolidated Fund</t>
        </is>
      </c>
    </row>
    <row r="45">
      <c r="A45" s="3" t="inlineStr">
        <is>
          <t>Assets:</t>
        </is>
      </c>
    </row>
    <row r="46">
      <c r="A46" s="4" t="inlineStr">
        <is>
          <t>Equity investments</t>
        </is>
      </c>
      <c r="B46" s="5" t="n">
        <v>11340000</v>
      </c>
      <c r="C46" s="5" t="n">
        <v>26490000</v>
      </c>
    </row>
    <row r="47">
      <c r="A47" s="4" t="inlineStr">
        <is>
          <t>Fair Value Measured at Net Asset Value Per Share</t>
        </is>
      </c>
    </row>
    <row r="48">
      <c r="A48" s="3" t="inlineStr">
        <is>
          <t>Assets:</t>
        </is>
      </c>
    </row>
    <row r="49">
      <c r="A49" s="4" t="inlineStr">
        <is>
          <t>Investments valued at net asset value</t>
        </is>
      </c>
      <c r="B49" s="6" t="n">
        <v>5741000</v>
      </c>
      <c r="C49" s="6" t="n">
        <v>4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hanges in Contingent Consideration, Level 3 Liability (Details) - USD ($) $ in Thousands</t>
        </is>
      </c>
      <c r="B1" s="2" t="inlineStr">
        <is>
          <t>9 Months Ended</t>
        </is>
      </c>
    </row>
    <row r="2">
      <c r="B2" s="2" t="inlineStr">
        <is>
          <t>Mar. 31, 2022</t>
        </is>
      </c>
      <c r="C2" s="2" t="inlineStr">
        <is>
          <t>Mar. 31, 2021</t>
        </is>
      </c>
    </row>
    <row r="3">
      <c r="A3" s="3" t="inlineStr">
        <is>
          <t>Fair Value Disclosures [Abstract]</t>
        </is>
      </c>
    </row>
    <row r="4">
      <c r="A4" s="4" t="inlineStr">
        <is>
          <t>Beginning balance</t>
        </is>
      </c>
      <c r="B4" s="6" t="n">
        <v>271</v>
      </c>
    </row>
    <row r="5">
      <c r="A5" s="4" t="inlineStr">
        <is>
          <t>Additions</t>
        </is>
      </c>
      <c r="B5" s="5" t="n">
        <v>497</v>
      </c>
      <c r="C5" s="6" t="n">
        <v>397</v>
      </c>
    </row>
    <row r="6">
      <c r="A6" s="4" t="inlineStr">
        <is>
          <t>Change in fair value</t>
        </is>
      </c>
      <c r="B6" s="5" t="n">
        <v>-380</v>
      </c>
    </row>
    <row r="7">
      <c r="A7" s="4" t="inlineStr">
        <is>
          <t>Ending balance</t>
        </is>
      </c>
      <c r="B7" s="6" t="n">
        <v>388</v>
      </c>
      <c r="C7" s="6" t="n">
        <v>3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Fair Value Measurements - Additional Information (Details)</t>
        </is>
      </c>
      <c r="B1" s="2" t="inlineStr">
        <is>
          <t>9 Months Ended</t>
        </is>
      </c>
    </row>
    <row r="2">
      <c r="B2" s="2" t="inlineStr">
        <is>
          <t>Mar. 31, 2022USD ($)</t>
        </is>
      </c>
      <c r="C2" s="2" t="inlineStr">
        <is>
          <t>Mar. 31, 2021USD ($)</t>
        </is>
      </c>
      <c r="D2" s="2" t="inlineStr">
        <is>
          <t>Aug. 31, 2021USD ($)</t>
        </is>
      </c>
      <c r="E2" s="2" t="inlineStr">
        <is>
          <t>Jun. 30, 2021USD ($)</t>
        </is>
      </c>
      <c r="F2" s="2" t="inlineStr">
        <is>
          <t>Mar. 01, 2021USD ($)</t>
        </is>
      </c>
    </row>
    <row r="3">
      <c r="A3" s="4" t="inlineStr">
        <is>
          <t>Fair value assets level 1 to level 2 transfers</t>
        </is>
      </c>
      <c r="B3" s="6" t="n">
        <v>0</v>
      </c>
      <c r="C3" s="6" t="n">
        <v>0</v>
      </c>
    </row>
    <row r="4">
      <c r="A4" s="4" t="inlineStr">
        <is>
          <t>Fair value assets level 2 to level 1 transfers</t>
        </is>
      </c>
      <c r="B4" s="5" t="n">
        <v>0</v>
      </c>
      <c r="C4" s="5" t="n">
        <v>0</v>
      </c>
    </row>
    <row r="5">
      <c r="A5" s="4" t="inlineStr">
        <is>
          <t>Fair value asset transfers into level 3</t>
        </is>
      </c>
      <c r="B5" s="5" t="n">
        <v>0</v>
      </c>
      <c r="C5" s="5" t="n">
        <v>0</v>
      </c>
    </row>
    <row r="6">
      <c r="A6" s="4" t="inlineStr">
        <is>
          <t>Fair value asset transfers out of level 3</t>
        </is>
      </c>
      <c r="B6" s="5" t="n">
        <v>0</v>
      </c>
      <c r="C6" s="5" t="n">
        <v>0</v>
      </c>
    </row>
    <row r="7">
      <c r="A7" s="4" t="inlineStr">
        <is>
          <t>Fair value liabilities level 1 to level 2 transfers</t>
        </is>
      </c>
      <c r="B7" s="5" t="n">
        <v>0</v>
      </c>
      <c r="C7" s="5" t="n">
        <v>0</v>
      </c>
    </row>
    <row r="8">
      <c r="A8" s="4" t="inlineStr">
        <is>
          <t>Fair value liabilities level 2 to level 1 transfers</t>
        </is>
      </c>
      <c r="B8" s="5" t="n">
        <v>0</v>
      </c>
      <c r="C8" s="5" t="n">
        <v>0</v>
      </c>
    </row>
    <row r="9">
      <c r="A9" s="4" t="inlineStr">
        <is>
          <t>Fair value liability transfers into level 3</t>
        </is>
      </c>
      <c r="B9" s="5" t="n">
        <v>0</v>
      </c>
      <c r="C9" s="5" t="n">
        <v>0</v>
      </c>
    </row>
    <row r="10">
      <c r="A10" s="4" t="inlineStr">
        <is>
          <t>Fair value liability transfers out of level 3</t>
        </is>
      </c>
      <c r="B10" s="6" t="n">
        <v>0</v>
      </c>
      <c r="C10" s="6" t="n">
        <v>0</v>
      </c>
    </row>
    <row r="11">
      <c r="A11" s="4" t="inlineStr">
        <is>
          <t>Notice period for annually allowable redemptions</t>
        </is>
      </c>
      <c r="B11" s="4" t="inlineStr">
        <is>
          <t>90 days</t>
        </is>
      </c>
    </row>
    <row r="12">
      <c r="A12" s="4" t="inlineStr">
        <is>
          <t>Lockup period from date of investment</t>
        </is>
      </c>
      <c r="B12" s="4" t="inlineStr">
        <is>
          <t>1 year</t>
        </is>
      </c>
    </row>
    <row r="13">
      <c r="A13" s="4" t="inlineStr">
        <is>
          <t>Liquidated over the life of the fund</t>
        </is>
      </c>
      <c r="B13" s="4" t="inlineStr">
        <is>
          <t>10 years</t>
        </is>
      </c>
    </row>
    <row r="14">
      <c r="A14" s="4" t="inlineStr">
        <is>
          <t>Valuation of participation feature</t>
        </is>
      </c>
      <c r="B14" s="6" t="n">
        <v>0</v>
      </c>
    </row>
    <row r="15">
      <c r="A15" s="4" t="inlineStr">
        <is>
          <t>Forest Investments, Inc. (Forest)</t>
        </is>
      </c>
    </row>
    <row r="16">
      <c r="A16" s="4" t="inlineStr">
        <is>
          <t>Fair value of embedded derivative liability</t>
        </is>
      </c>
      <c r="B16" s="6" t="n">
        <v>9300000</v>
      </c>
      <c r="E16" s="6" t="n">
        <v>5800000</v>
      </c>
    </row>
    <row r="17">
      <c r="A17" s="4" t="inlineStr">
        <is>
          <t>AMPM</t>
        </is>
      </c>
    </row>
    <row r="18">
      <c r="A18" s="4" t="inlineStr">
        <is>
          <t>Maximum additional consideration payable</t>
        </is>
      </c>
      <c r="F18" s="6" t="n">
        <v>2100000</v>
      </c>
    </row>
    <row r="19">
      <c r="A19" s="4" t="inlineStr">
        <is>
          <t>MedOne</t>
        </is>
      </c>
    </row>
    <row r="20">
      <c r="A20" s="4" t="inlineStr">
        <is>
          <t>Maximum additional consideration payable</t>
        </is>
      </c>
      <c r="D20" s="6" t="n">
        <v>1000000</v>
      </c>
    </row>
    <row r="21">
      <c r="A21" s="4" t="inlineStr">
        <is>
          <t>Volatility Rate | Great Elm Healthcare, LLC (HC LLC)</t>
        </is>
      </c>
    </row>
    <row r="22">
      <c r="A22" s="4" t="inlineStr">
        <is>
          <t>Contingent consideration, fair value estimation</t>
        </is>
      </c>
      <c r="B22" s="11" t="n">
        <v>0.634</v>
      </c>
      <c r="E22" s="11" t="n">
        <v>0.504</v>
      </c>
    </row>
    <row r="23">
      <c r="A23" s="4" t="inlineStr">
        <is>
          <t>Volatility Rate | AMPM</t>
        </is>
      </c>
    </row>
    <row r="24">
      <c r="A24" s="4" t="inlineStr">
        <is>
          <t>Contingent consideration, fair value estimation</t>
        </is>
      </c>
      <c r="B24" s="11" t="n">
        <v>0.268</v>
      </c>
      <c r="F24" s="11" t="n">
        <v>0.4</v>
      </c>
    </row>
    <row r="25">
      <c r="A25" s="4" t="inlineStr">
        <is>
          <t>Volatility Rate | MedOne</t>
        </is>
      </c>
    </row>
    <row r="26">
      <c r="A26" s="4" t="inlineStr">
        <is>
          <t>Contingent consideration, fair value estimation</t>
        </is>
      </c>
      <c r="B26" s="11" t="n">
        <v>0.25</v>
      </c>
      <c r="D26" s="11" t="n">
        <v>0.233</v>
      </c>
    </row>
    <row r="27">
      <c r="A27" s="4" t="inlineStr">
        <is>
          <t>Discount Rate | Great Elm Healthcare, LLC (HC LLC)</t>
        </is>
      </c>
    </row>
    <row r="28">
      <c r="A28" s="4" t="inlineStr">
        <is>
          <t>Contingent consideration, fair value estimation</t>
        </is>
      </c>
      <c r="E28" s="11" t="n">
        <v>0.145</v>
      </c>
    </row>
    <row r="29">
      <c r="A29" s="4" t="inlineStr">
        <is>
          <t>Discount Rate | AMPM</t>
        </is>
      </c>
    </row>
    <row r="30">
      <c r="A30" s="4" t="inlineStr">
        <is>
          <t>Contingent consideration, fair value estimation</t>
        </is>
      </c>
      <c r="B30" s="11" t="n">
        <v>0.103</v>
      </c>
      <c r="F30" s="11" t="n">
        <v>0.103</v>
      </c>
    </row>
    <row r="31">
      <c r="A31" s="4" t="inlineStr">
        <is>
          <t>Discount Rate | MedOne</t>
        </is>
      </c>
    </row>
    <row r="32">
      <c r="A32" s="4" t="inlineStr">
        <is>
          <t>Contingent consideration, fair value estimation</t>
        </is>
      </c>
      <c r="B32" s="11" t="n">
        <v>0.103</v>
      </c>
      <c r="D32" s="11" t="n">
        <v>0.1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 Summary of Fixed Assets (Details) - USD ($) $ in Thousands</t>
        </is>
      </c>
      <c r="B1" s="2" t="inlineStr">
        <is>
          <t>Mar. 31, 2022</t>
        </is>
      </c>
      <c r="C1" s="2" t="inlineStr">
        <is>
          <t>Jun. 30, 2021</t>
        </is>
      </c>
    </row>
    <row r="2">
      <c r="A2" s="3" t="inlineStr">
        <is>
          <t>Property Plant And Equipment [Line Items]</t>
        </is>
      </c>
    </row>
    <row r="3">
      <c r="A3" s="4" t="inlineStr">
        <is>
          <t>Property and Equipment, Gross Carrying Amount</t>
        </is>
      </c>
      <c r="B3" s="6" t="n">
        <v>2906</v>
      </c>
      <c r="C3" s="6" t="n">
        <v>2522</v>
      </c>
    </row>
    <row r="4">
      <c r="A4" s="4" t="inlineStr">
        <is>
          <t>Accumulated depreciation</t>
        </is>
      </c>
      <c r="B4" s="5" t="n">
        <v>-2293</v>
      </c>
      <c r="C4" s="5" t="n">
        <v>-1541</v>
      </c>
    </row>
    <row r="5">
      <c r="A5" s="4" t="inlineStr">
        <is>
          <t>Net carrying amount</t>
        </is>
      </c>
      <c r="B5" s="5" t="n">
        <v>613</v>
      </c>
      <c r="C5" s="5" t="n">
        <v>981</v>
      </c>
    </row>
    <row r="6">
      <c r="A6" s="4" t="inlineStr">
        <is>
          <t>Medical equipment held for rental</t>
        </is>
      </c>
      <c r="B6" s="5" t="n">
        <v>15349</v>
      </c>
      <c r="C6" s="5" t="n">
        <v>14933</v>
      </c>
    </row>
    <row r="7">
      <c r="A7" s="4" t="inlineStr">
        <is>
          <t>Accumulated depreciation</t>
        </is>
      </c>
      <c r="B7" s="5" t="n">
        <v>-8539</v>
      </c>
      <c r="C7" s="5" t="n">
        <v>-7542</v>
      </c>
    </row>
    <row r="8">
      <c r="A8" s="4" t="inlineStr">
        <is>
          <t>Net carrying amount</t>
        </is>
      </c>
      <c r="B8" s="5" t="n">
        <v>6810</v>
      </c>
      <c r="C8" s="5" t="n">
        <v>7391</v>
      </c>
    </row>
    <row r="9">
      <c r="A9" s="4" t="inlineStr">
        <is>
          <t>Leasehold Improvements</t>
        </is>
      </c>
    </row>
    <row r="10">
      <c r="A10" s="3" t="inlineStr">
        <is>
          <t>Property Plant And Equipment [Line Items]</t>
        </is>
      </c>
    </row>
    <row r="11">
      <c r="A11" s="4" t="inlineStr">
        <is>
          <t>Property and Equipment, Gross Carrying Amount</t>
        </is>
      </c>
      <c r="B11" s="5" t="n">
        <v>951</v>
      </c>
      <c r="C11" s="5" t="n">
        <v>835</v>
      </c>
    </row>
    <row r="12">
      <c r="A12" s="4" t="inlineStr">
        <is>
          <t>Vehicles</t>
        </is>
      </c>
    </row>
    <row r="13">
      <c r="A13" s="3" t="inlineStr">
        <is>
          <t>Property Plant And Equipment [Line Items]</t>
        </is>
      </c>
    </row>
    <row r="14">
      <c r="A14" s="4" t="inlineStr">
        <is>
          <t>Property and Equipment, Gross Carrying Amount</t>
        </is>
      </c>
      <c r="B14" s="5" t="n">
        <v>161</v>
      </c>
      <c r="C14" s="5" t="n">
        <v>172</v>
      </c>
    </row>
    <row r="15">
      <c r="A15" s="4" t="inlineStr">
        <is>
          <t>Computer Equipment And Software</t>
        </is>
      </c>
    </row>
    <row r="16">
      <c r="A16" s="3" t="inlineStr">
        <is>
          <t>Property Plant And Equipment [Line Items]</t>
        </is>
      </c>
    </row>
    <row r="17">
      <c r="A17" s="4" t="inlineStr">
        <is>
          <t>Property and Equipment, Gross Carrying Amount</t>
        </is>
      </c>
      <c r="B17" s="5" t="n">
        <v>636</v>
      </c>
      <c r="C17" s="5" t="n">
        <v>500</v>
      </c>
    </row>
    <row r="18">
      <c r="A18" s="4" t="inlineStr">
        <is>
          <t>Furniture and Fixtures</t>
        </is>
      </c>
    </row>
    <row r="19">
      <c r="A19" s="3" t="inlineStr">
        <is>
          <t>Property Plant And Equipment [Line Items]</t>
        </is>
      </c>
    </row>
    <row r="20">
      <c r="A20" s="4" t="inlineStr">
        <is>
          <t>Property and Equipment, Gross Carrying Amount</t>
        </is>
      </c>
      <c r="B20" s="5" t="n">
        <v>565</v>
      </c>
      <c r="C20" s="5" t="n">
        <v>422</v>
      </c>
    </row>
    <row r="21">
      <c r="A21" s="4" t="inlineStr">
        <is>
          <t>Sleep Study Equipment</t>
        </is>
      </c>
    </row>
    <row r="22">
      <c r="A22" s="3" t="inlineStr">
        <is>
          <t>Property Plant And Equipment [Line Items]</t>
        </is>
      </c>
    </row>
    <row r="23">
      <c r="A23" s="4" t="inlineStr">
        <is>
          <t>Property and Equipment, Gross Carrying Amount</t>
        </is>
      </c>
      <c r="B23" s="6" t="n">
        <v>593</v>
      </c>
      <c r="C23" s="6" t="n">
        <v>5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xed Assets - Summary of Reconciles Depreciation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Property Plant And Equipment [Line Items]</t>
        </is>
      </c>
    </row>
    <row r="4">
      <c r="A4" s="4" t="inlineStr">
        <is>
          <t>Depreciation</t>
        </is>
      </c>
      <c r="B4" s="6" t="n">
        <v>1716</v>
      </c>
      <c r="C4" s="6" t="n">
        <v>1557</v>
      </c>
      <c r="D4" s="6" t="n">
        <v>5296</v>
      </c>
      <c r="E4" s="6" t="n">
        <v>4846</v>
      </c>
    </row>
    <row r="5">
      <c r="A5" s="4" t="inlineStr">
        <is>
          <t>Durable Medical Equipment | Rental</t>
        </is>
      </c>
    </row>
    <row r="6">
      <c r="A6" s="3" t="inlineStr">
        <is>
          <t>Property Plant And Equipment [Line Items]</t>
        </is>
      </c>
    </row>
    <row r="7">
      <c r="A7" s="4" t="inlineStr">
        <is>
          <t>Depreciation</t>
        </is>
      </c>
      <c r="B7" s="5" t="n">
        <v>1575</v>
      </c>
      <c r="C7" s="5" t="n">
        <v>1478</v>
      </c>
      <c r="D7" s="5" t="n">
        <v>4860</v>
      </c>
      <c r="E7" s="5" t="n">
        <v>4683</v>
      </c>
    </row>
    <row r="8">
      <c r="A8" s="4" t="inlineStr">
        <is>
          <t>Depreciation and Amortization</t>
        </is>
      </c>
    </row>
    <row r="9">
      <c r="A9" s="3" t="inlineStr">
        <is>
          <t>Property Plant And Equipment [Line Items]</t>
        </is>
      </c>
    </row>
    <row r="10">
      <c r="A10" s="4" t="inlineStr">
        <is>
          <t>Depreciation</t>
        </is>
      </c>
      <c r="B10" s="6" t="n">
        <v>141</v>
      </c>
      <c r="C10" s="6" t="n">
        <v>79</v>
      </c>
      <c r="D10" s="6" t="n">
        <v>436</v>
      </c>
      <c r="E10" s="6" t="n">
        <v>1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Carrying Value of Goodwill (Details) - USD ($) $ in Thousands</t>
        </is>
      </c>
      <c r="B1" s="2" t="inlineStr">
        <is>
          <t>9 Months Ended</t>
        </is>
      </c>
    </row>
    <row r="2">
      <c r="B2" s="2" t="inlineStr">
        <is>
          <t>Mar. 31, 2022</t>
        </is>
      </c>
      <c r="C2" s="2" t="inlineStr">
        <is>
          <t>Mar. 31, 2021</t>
        </is>
      </c>
    </row>
    <row r="3">
      <c r="A3" s="3" t="inlineStr">
        <is>
          <t>Goodwill And Intangible Assets Disclosure [Abstract]</t>
        </is>
      </c>
    </row>
    <row r="4">
      <c r="A4" s="4" t="inlineStr">
        <is>
          <t>Beginning balance</t>
        </is>
      </c>
      <c r="B4" s="6" t="n">
        <v>50536</v>
      </c>
      <c r="C4" s="6" t="n">
        <v>50010</v>
      </c>
    </row>
    <row r="5">
      <c r="A5" s="4" t="inlineStr">
        <is>
          <t>Acquisition of businesses</t>
        </is>
      </c>
      <c r="B5" s="5" t="n">
        <v>1927</v>
      </c>
      <c r="C5" s="5" t="n">
        <v>648</v>
      </c>
    </row>
    <row r="6">
      <c r="A6" s="4" t="inlineStr">
        <is>
          <t>Ending balance</t>
        </is>
      </c>
      <c r="B6" s="6" t="n">
        <v>52463</v>
      </c>
      <c r="C6" s="6" t="n">
        <v>506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25" customWidth="1" min="7" max="7"/>
  </cols>
  <sheetData>
    <row r="1">
      <c r="A1" s="1" t="inlineStr">
        <is>
          <t>Condensed Consolidated Statements of Stockholders' Equity and Contingently Redeemable Non-controlling Interest (Unaudited) - USD ($) $ in Thousands</t>
        </is>
      </c>
      <c r="B1" s="2" t="inlineStr">
        <is>
          <t>Total</t>
        </is>
      </c>
      <c r="C1" s="2" t="inlineStr">
        <is>
          <t>Common Stock</t>
        </is>
      </c>
      <c r="D1" s="2" t="inlineStr">
        <is>
          <t>Additional Paid-in Capital</t>
        </is>
      </c>
      <c r="E1" s="2" t="inlineStr">
        <is>
          <t>Accumulated Deficit</t>
        </is>
      </c>
      <c r="F1" s="2" t="inlineStr">
        <is>
          <t>Total Great Elm Group Inc. Stockholders' Equity</t>
        </is>
      </c>
      <c r="G1" s="2" t="inlineStr">
        <is>
          <t>Non-controlling Interest</t>
        </is>
      </c>
    </row>
    <row r="2">
      <c r="A2" s="4" t="inlineStr">
        <is>
          <t>Beginning balance at Jun. 30, 2020</t>
        </is>
      </c>
      <c r="B2" s="6" t="n">
        <v>52731</v>
      </c>
      <c r="C2" s="6" t="n">
        <v>26</v>
      </c>
      <c r="D2" s="6" t="n">
        <v>3305963</v>
      </c>
      <c r="E2" s="6" t="n">
        <v>-3257144</v>
      </c>
      <c r="F2" s="6" t="n">
        <v>48845</v>
      </c>
      <c r="G2" s="6" t="n">
        <v>3886</v>
      </c>
    </row>
    <row r="3">
      <c r="A3" s="4" t="inlineStr">
        <is>
          <t>Beginning balance (in shares) at Jun. 30, 2020</t>
        </is>
      </c>
      <c r="C3" s="5" t="n">
        <v>25530000</v>
      </c>
    </row>
    <row r="4">
      <c r="A4" s="4" t="inlineStr">
        <is>
          <t>Beginning balance, Contingently redeemable non-controlling interest at Jun. 30, 2020</t>
        </is>
      </c>
      <c r="B4" s="5" t="n">
        <v>3890</v>
      </c>
    </row>
    <row r="5">
      <c r="A5" s="4" t="inlineStr">
        <is>
          <t>Net loss</t>
        </is>
      </c>
      <c r="B5" s="5" t="n">
        <v>-3655</v>
      </c>
      <c r="E5" s="5" t="n">
        <v>-3594</v>
      </c>
      <c r="F5" s="5" t="n">
        <v>-3594</v>
      </c>
      <c r="G5" s="5" t="n">
        <v>-61</v>
      </c>
    </row>
    <row r="6">
      <c r="A6" s="4" t="inlineStr">
        <is>
          <t>Net loss, Contingently redeemable non-controlling interest</t>
        </is>
      </c>
      <c r="B6" s="5" t="n">
        <v>-46</v>
      </c>
    </row>
    <row r="7">
      <c r="A7" s="4" t="inlineStr">
        <is>
          <t>Issuance of common stock related to vesting of restricted stock</t>
        </is>
      </c>
      <c r="C7" s="6" t="n">
        <v>0</v>
      </c>
    </row>
    <row r="8">
      <c r="A8" s="4" t="inlineStr">
        <is>
          <t>Issuance of common stock related to vesting of restricted stock (in shares)</t>
        </is>
      </c>
      <c r="C8" s="5" t="n">
        <v>116000</v>
      </c>
    </row>
    <row r="9">
      <c r="A9" s="4" t="inlineStr">
        <is>
          <t>Stock-based compensation</t>
        </is>
      </c>
      <c r="B9" s="5" t="n">
        <v>429</v>
      </c>
      <c r="D9" s="5" t="n">
        <v>429</v>
      </c>
      <c r="F9" s="5" t="n">
        <v>429</v>
      </c>
    </row>
    <row r="10">
      <c r="A10" s="4" t="inlineStr">
        <is>
          <t>Ending balance at Sep. 30, 2020</t>
        </is>
      </c>
      <c r="B10" s="5" t="n">
        <v>49505</v>
      </c>
      <c r="C10" s="6" t="n">
        <v>26</v>
      </c>
      <c r="D10" s="5" t="n">
        <v>3306392</v>
      </c>
      <c r="E10" s="5" t="n">
        <v>-3260738</v>
      </c>
      <c r="F10" s="5" t="n">
        <v>45680</v>
      </c>
      <c r="G10" s="5" t="n">
        <v>3825</v>
      </c>
    </row>
    <row r="11">
      <c r="A11" s="4" t="inlineStr">
        <is>
          <t>Ending balance (in shares) at Sep. 30, 2020</t>
        </is>
      </c>
      <c r="C11" s="5" t="n">
        <v>25646000</v>
      </c>
    </row>
    <row r="12">
      <c r="A12" s="4" t="inlineStr">
        <is>
          <t>Ending balance, Contingently redeemable non-controlling interest at Sep. 30, 2020</t>
        </is>
      </c>
      <c r="B12" s="5" t="n">
        <v>3844</v>
      </c>
    </row>
    <row r="13">
      <c r="A13" s="4" t="inlineStr">
        <is>
          <t>Beginning balance at Jun. 30, 2020</t>
        </is>
      </c>
      <c r="B13" s="5" t="n">
        <v>52731</v>
      </c>
      <c r="C13" s="6" t="n">
        <v>26</v>
      </c>
      <c r="D13" s="5" t="n">
        <v>3305963</v>
      </c>
      <c r="E13" s="5" t="n">
        <v>-3257144</v>
      </c>
      <c r="F13" s="5" t="n">
        <v>48845</v>
      </c>
      <c r="G13" s="5" t="n">
        <v>3886</v>
      </c>
    </row>
    <row r="14">
      <c r="A14" s="4" t="inlineStr">
        <is>
          <t>Beginning balance (in shares) at Jun. 30, 2020</t>
        </is>
      </c>
      <c r="C14" s="5" t="n">
        <v>25530000</v>
      </c>
    </row>
    <row r="15">
      <c r="A15" s="4" t="inlineStr">
        <is>
          <t>Beginning balance, Contingently redeemable non-controlling interest at Jun. 30, 2020</t>
        </is>
      </c>
      <c r="B15" s="5" t="n">
        <v>3890</v>
      </c>
    </row>
    <row r="16">
      <c r="A16" s="4" t="inlineStr">
        <is>
          <t>Repurchases of interests in subsidiary</t>
        </is>
      </c>
      <c r="B16" s="5" t="n">
        <v>68</v>
      </c>
    </row>
    <row r="17">
      <c r="A17" s="4" t="inlineStr">
        <is>
          <t>Ending balance at Mar. 31, 2021</t>
        </is>
      </c>
      <c r="B17" s="5" t="n">
        <v>53412</v>
      </c>
      <c r="C17" s="6" t="n">
        <v>26</v>
      </c>
      <c r="D17" s="5" t="n">
        <v>3307362</v>
      </c>
      <c r="E17" s="5" t="n">
        <v>-3263512</v>
      </c>
      <c r="F17" s="5" t="n">
        <v>43876</v>
      </c>
      <c r="G17" s="5" t="n">
        <v>9536</v>
      </c>
    </row>
    <row r="18">
      <c r="A18" s="4" t="inlineStr">
        <is>
          <t>Ending balance (in shares) at Mar. 31, 2021</t>
        </is>
      </c>
      <c r="C18" s="5" t="n">
        <v>25836000</v>
      </c>
    </row>
    <row r="19">
      <c r="A19" s="4" t="inlineStr">
        <is>
          <t>Ending balance, Contingently redeemable non-controlling interest at Mar. 31, 2021</t>
        </is>
      </c>
      <c r="B19" s="5" t="n">
        <v>2055</v>
      </c>
    </row>
    <row r="20">
      <c r="A20" s="4" t="inlineStr">
        <is>
          <t>Beginning balance at Sep. 30, 2020</t>
        </is>
      </c>
      <c r="B20" s="5" t="n">
        <v>49505</v>
      </c>
      <c r="C20" s="6" t="n">
        <v>26</v>
      </c>
      <c r="D20" s="5" t="n">
        <v>3306392</v>
      </c>
      <c r="E20" s="5" t="n">
        <v>-3260738</v>
      </c>
      <c r="F20" s="5" t="n">
        <v>45680</v>
      </c>
      <c r="G20" s="5" t="n">
        <v>3825</v>
      </c>
    </row>
    <row r="21">
      <c r="A21" s="4" t="inlineStr">
        <is>
          <t>Beginning balance (in shares) at Sep. 30, 2020</t>
        </is>
      </c>
      <c r="C21" s="5" t="n">
        <v>25646000</v>
      </c>
    </row>
    <row r="22">
      <c r="A22" s="4" t="inlineStr">
        <is>
          <t>Beginning balance, Contingently redeemable non-controlling interest at Sep. 30, 2020</t>
        </is>
      </c>
      <c r="B22" s="5" t="n">
        <v>3844</v>
      </c>
    </row>
    <row r="23">
      <c r="A23" s="4" t="inlineStr">
        <is>
          <t>Net loss</t>
        </is>
      </c>
      <c r="B23" s="5" t="n">
        <v>-492</v>
      </c>
      <c r="E23" s="5" t="n">
        <v>-187</v>
      </c>
      <c r="F23" s="5" t="n">
        <v>-187</v>
      </c>
      <c r="G23" s="5" t="n">
        <v>-305</v>
      </c>
    </row>
    <row r="24">
      <c r="A24" s="4" t="inlineStr">
        <is>
          <t>Net loss, Contingently redeemable non-controlling interest</t>
        </is>
      </c>
      <c r="B24" s="5" t="n">
        <v>-292</v>
      </c>
    </row>
    <row r="25">
      <c r="A25" s="4" t="inlineStr">
        <is>
          <t>Issuance of common stock related to vesting of restricted stock</t>
        </is>
      </c>
      <c r="C25" s="6" t="n">
        <v>0</v>
      </c>
    </row>
    <row r="26">
      <c r="A26" s="4" t="inlineStr">
        <is>
          <t>Issuance of common stock related to vesting of restricted stock (in shares)</t>
        </is>
      </c>
      <c r="C26" s="5" t="n">
        <v>45000</v>
      </c>
    </row>
    <row r="27">
      <c r="A27" s="4" t="inlineStr">
        <is>
          <t>Distributions to non-controlling interest holders of DME Inc.</t>
        </is>
      </c>
      <c r="B27" s="5" t="n">
        <v>-985</v>
      </c>
      <c r="G27" s="5" t="n">
        <v>-985</v>
      </c>
    </row>
    <row r="28">
      <c r="A28" s="4" t="inlineStr">
        <is>
          <t>Distributions to non-controlling interest holders of DME Inc., Contingently redeemable non-controlling interest</t>
        </is>
      </c>
      <c r="B28" s="5" t="n">
        <v>-985</v>
      </c>
    </row>
    <row r="29">
      <c r="A29" s="4" t="inlineStr">
        <is>
          <t>Issuance of Forest common stock</t>
        </is>
      </c>
      <c r="B29" s="5" t="n">
        <v>2700</v>
      </c>
      <c r="G29" s="5" t="n">
        <v>2700</v>
      </c>
    </row>
    <row r="30">
      <c r="A30" s="4" t="inlineStr">
        <is>
          <t>Stock-based compensation</t>
        </is>
      </c>
      <c r="B30" s="5" t="n">
        <v>285</v>
      </c>
      <c r="D30" s="5" t="n">
        <v>285</v>
      </c>
      <c r="F30" s="5" t="n">
        <v>285</v>
      </c>
    </row>
    <row r="31">
      <c r="A31" s="4" t="inlineStr">
        <is>
          <t>Ending balance at Dec. 31, 2020</t>
        </is>
      </c>
      <c r="B31" s="5" t="n">
        <v>51013</v>
      </c>
      <c r="C31" s="6" t="n">
        <v>26</v>
      </c>
      <c r="D31" s="5" t="n">
        <v>3306677</v>
      </c>
      <c r="E31" s="5" t="n">
        <v>-3260925</v>
      </c>
      <c r="F31" s="5" t="n">
        <v>45778</v>
      </c>
      <c r="G31" s="5" t="n">
        <v>5235</v>
      </c>
    </row>
    <row r="32">
      <c r="A32" s="4" t="inlineStr">
        <is>
          <t>Ending balance (in shares) at Dec. 31, 2020</t>
        </is>
      </c>
      <c r="C32" s="5" t="n">
        <v>25691000</v>
      </c>
    </row>
    <row r="33">
      <c r="A33" s="4" t="inlineStr">
        <is>
          <t>Ending balance, Contingently redeemable non-controlling interest at Dec. 31, 2020</t>
        </is>
      </c>
      <c r="B33" s="5" t="n">
        <v>2567</v>
      </c>
    </row>
    <row r="34">
      <c r="A34" s="4" t="inlineStr">
        <is>
          <t>Net loss</t>
        </is>
      </c>
      <c r="B34" s="5" t="n">
        <v>-2236</v>
      </c>
      <c r="E34" s="5" t="n">
        <v>-2587</v>
      </c>
      <c r="F34" s="5" t="n">
        <v>-2587</v>
      </c>
      <c r="G34" s="5" t="n">
        <v>351</v>
      </c>
    </row>
    <row r="35">
      <c r="A35" s="4" t="inlineStr">
        <is>
          <t>Net loss, Contingently redeemable non-controlling interest</t>
        </is>
      </c>
      <c r="B35" s="5" t="n">
        <v>-509</v>
      </c>
    </row>
    <row r="36">
      <c r="A36" s="4" t="inlineStr">
        <is>
          <t>Repurchases of interests in subsidiary</t>
        </is>
      </c>
      <c r="B36" s="5" t="n">
        <v>145</v>
      </c>
      <c r="D36" s="5" t="n">
        <v>-533</v>
      </c>
      <c r="F36" s="5" t="n">
        <v>-533</v>
      </c>
      <c r="G36" s="5" t="n">
        <v>678</v>
      </c>
    </row>
    <row r="37">
      <c r="A37" s="4" t="inlineStr">
        <is>
          <t>Issuance of common stock related to vesting of restricted stock</t>
        </is>
      </c>
      <c r="C37" s="6" t="n">
        <v>0</v>
      </c>
    </row>
    <row r="38">
      <c r="A38" s="4" t="inlineStr">
        <is>
          <t>Issuance of common stock related to vesting of restricted stock (in shares)</t>
        </is>
      </c>
      <c r="C38" s="5" t="n">
        <v>146000</v>
      </c>
    </row>
    <row r="39">
      <c r="A39" s="4" t="inlineStr">
        <is>
          <t>Non-cash distributions to non-controlling interest holders of DME, Inc.</t>
        </is>
      </c>
      <c r="B39" s="5" t="n">
        <v>-3</v>
      </c>
      <c r="G39" s="5" t="n">
        <v>-3</v>
      </c>
    </row>
    <row r="40">
      <c r="A40" s="4" t="inlineStr">
        <is>
          <t>Non-cash distributions to non-controlling interest holders of DME, Inc., Contingently Redeemable Non-controlling Interest</t>
        </is>
      </c>
      <c r="B40" s="5" t="n">
        <v>-3</v>
      </c>
    </row>
    <row r="41">
      <c r="A41" s="4" t="inlineStr">
        <is>
          <t>Deemed capital contribution related to issuance of convertible notes</t>
        </is>
      </c>
      <c r="B41" s="5" t="n">
        <v>602</v>
      </c>
      <c r="D41" s="5" t="n">
        <v>602</v>
      </c>
      <c r="F41" s="5" t="n">
        <v>602</v>
      </c>
    </row>
    <row r="42">
      <c r="A42" s="4" t="inlineStr">
        <is>
          <t>Issuance Of LP Interests In Consolidated Fund</t>
        </is>
      </c>
      <c r="B42" s="5" t="n">
        <v>3275</v>
      </c>
      <c r="G42" s="5" t="n">
        <v>3275</v>
      </c>
    </row>
    <row r="43">
      <c r="A43" s="4" t="inlineStr">
        <is>
          <t>Stock-based compensation</t>
        </is>
      </c>
      <c r="B43" s="5" t="n">
        <v>616</v>
      </c>
      <c r="D43" s="5" t="n">
        <v>616</v>
      </c>
      <c r="F43" s="5" t="n">
        <v>616</v>
      </c>
    </row>
    <row r="44">
      <c r="A44" s="4" t="inlineStr">
        <is>
          <t>Ending balance at Mar. 31, 2021</t>
        </is>
      </c>
      <c r="B44" s="5" t="n">
        <v>53412</v>
      </c>
      <c r="C44" s="6" t="n">
        <v>26</v>
      </c>
      <c r="D44" s="5" t="n">
        <v>3307362</v>
      </c>
      <c r="E44" s="5" t="n">
        <v>-3263512</v>
      </c>
      <c r="F44" s="5" t="n">
        <v>43876</v>
      </c>
      <c r="G44" s="5" t="n">
        <v>9536</v>
      </c>
    </row>
    <row r="45">
      <c r="A45" s="4" t="inlineStr">
        <is>
          <t>Ending balance (in shares) at Mar. 31, 2021</t>
        </is>
      </c>
      <c r="C45" s="5" t="n">
        <v>25836000</v>
      </c>
    </row>
    <row r="46">
      <c r="A46" s="4" t="inlineStr">
        <is>
          <t>Ending balance, Contingently redeemable non-controlling interest at Mar. 31, 2021</t>
        </is>
      </c>
      <c r="B46" s="5" t="n">
        <v>2055</v>
      </c>
    </row>
    <row r="47">
      <c r="A47" s="4" t="inlineStr">
        <is>
          <t>Beginning balance at Jun. 30, 2021</t>
        </is>
      </c>
      <c r="B47" s="6" t="n">
        <v>52785</v>
      </c>
      <c r="C47" s="6" t="n">
        <v>26</v>
      </c>
      <c r="D47" s="5" t="n">
        <v>3307613</v>
      </c>
      <c r="E47" s="5" t="n">
        <v>-3264403</v>
      </c>
      <c r="F47" s="5" t="n">
        <v>43236</v>
      </c>
      <c r="G47" s="5" t="n">
        <v>9549</v>
      </c>
    </row>
    <row r="48">
      <c r="A48" s="4" t="inlineStr">
        <is>
          <t>Beginning balance (in shares) at Jun. 30, 2021</t>
        </is>
      </c>
      <c r="B48" s="5" t="n">
        <v>25948100</v>
      </c>
      <c r="C48" s="5" t="n">
        <v>25948000</v>
      </c>
    </row>
    <row r="49">
      <c r="A49" s="4" t="inlineStr">
        <is>
          <t>Beginning balance, Contingently redeemable non-controlling interest at Jun. 30, 2021</t>
        </is>
      </c>
      <c r="B49" s="6" t="n">
        <v>2639</v>
      </c>
    </row>
    <row r="50">
      <c r="A50" s="4" t="inlineStr">
        <is>
          <t>Net loss</t>
        </is>
      </c>
      <c r="B50" s="5" t="n">
        <v>-99</v>
      </c>
      <c r="E50" s="5" t="n">
        <v>-200</v>
      </c>
      <c r="F50" s="5" t="n">
        <v>-200</v>
      </c>
      <c r="G50" s="5" t="n">
        <v>101</v>
      </c>
    </row>
    <row r="51">
      <c r="A51" s="4" t="inlineStr">
        <is>
          <t>Net loss, Contingently redeemable non-controlling interest</t>
        </is>
      </c>
      <c r="B51" s="5" t="n">
        <v>205</v>
      </c>
    </row>
    <row r="52">
      <c r="A52" s="4" t="inlineStr">
        <is>
          <t>Issuance of interests in Consolidated Funds, net</t>
        </is>
      </c>
      <c r="B52" s="5" t="n">
        <v>527</v>
      </c>
      <c r="G52" s="5" t="n">
        <v>527</v>
      </c>
    </row>
    <row r="53">
      <c r="A53" s="4" t="inlineStr">
        <is>
          <t>Issuance of common stock related to vesting of restricted stock</t>
        </is>
      </c>
      <c r="C53" s="6" t="n">
        <v>0</v>
      </c>
    </row>
    <row r="54">
      <c r="A54" s="4" t="inlineStr">
        <is>
          <t>Issuance of common stock related to vesting of restricted stock (in shares)</t>
        </is>
      </c>
      <c r="C54" s="5" t="n">
        <v>145000</v>
      </c>
    </row>
    <row r="55">
      <c r="A55" s="4" t="inlineStr">
        <is>
          <t>Stock-based compensation</t>
        </is>
      </c>
      <c r="B55" s="5" t="n">
        <v>581</v>
      </c>
      <c r="D55" s="5" t="n">
        <v>581</v>
      </c>
      <c r="F55" s="5" t="n">
        <v>581</v>
      </c>
    </row>
    <row r="56">
      <c r="A56" s="4" t="inlineStr">
        <is>
          <t>Ending balance at Sep. 30, 2021</t>
        </is>
      </c>
      <c r="B56" s="5" t="n">
        <v>53794</v>
      </c>
      <c r="C56" s="6" t="n">
        <v>26</v>
      </c>
      <c r="D56" s="5" t="n">
        <v>3308194</v>
      </c>
      <c r="E56" s="5" t="n">
        <v>-3264603</v>
      </c>
      <c r="F56" s="5" t="n">
        <v>43617</v>
      </c>
      <c r="G56" s="5" t="n">
        <v>10177</v>
      </c>
    </row>
    <row r="57">
      <c r="A57" s="4" t="inlineStr">
        <is>
          <t>Ending balance (in shares) at Sep. 30, 2021</t>
        </is>
      </c>
      <c r="C57" s="5" t="n">
        <v>26093000</v>
      </c>
    </row>
    <row r="58">
      <c r="A58" s="4" t="inlineStr">
        <is>
          <t>Ending balance, Contingently redeemable non-controlling interest at Sep. 30, 2021</t>
        </is>
      </c>
      <c r="B58" s="5" t="n">
        <v>2844</v>
      </c>
    </row>
    <row r="59">
      <c r="A59" s="4" t="inlineStr">
        <is>
          <t>Beginning balance at Jun. 30, 2021</t>
        </is>
      </c>
      <c r="B59" s="6" t="n">
        <v>52785</v>
      </c>
      <c r="C59" s="6" t="n">
        <v>26</v>
      </c>
      <c r="D59" s="5" t="n">
        <v>3307613</v>
      </c>
      <c r="E59" s="5" t="n">
        <v>-3264403</v>
      </c>
      <c r="F59" s="5" t="n">
        <v>43236</v>
      </c>
      <c r="G59" s="5" t="n">
        <v>9549</v>
      </c>
    </row>
    <row r="60">
      <c r="A60" s="4" t="inlineStr">
        <is>
          <t>Beginning balance (in shares) at Jun. 30, 2021</t>
        </is>
      </c>
      <c r="B60" s="5" t="n">
        <v>25948100</v>
      </c>
      <c r="C60" s="5" t="n">
        <v>25948000</v>
      </c>
    </row>
    <row r="61">
      <c r="A61" s="4" t="inlineStr">
        <is>
          <t>Beginning balance, Contingently redeemable non-controlling interest at Jun. 30, 2021</t>
        </is>
      </c>
      <c r="B61" s="6" t="n">
        <v>2639</v>
      </c>
    </row>
    <row r="62">
      <c r="A62" s="4" t="inlineStr">
        <is>
          <t>Repurchases of interests in subsidiary</t>
        </is>
      </c>
      <c r="B62" s="5" t="n">
        <v>43</v>
      </c>
    </row>
    <row r="63">
      <c r="A63" s="4" t="inlineStr">
        <is>
          <t>Ending balance at Mar. 31, 2022</t>
        </is>
      </c>
      <c r="B63" s="6" t="n">
        <v>44718</v>
      </c>
      <c r="C63" s="6" t="n">
        <v>27</v>
      </c>
      <c r="D63" s="5" t="n">
        <v>3309704</v>
      </c>
      <c r="E63" s="5" t="n">
        <v>-3274750</v>
      </c>
      <c r="F63" s="5" t="n">
        <v>34981</v>
      </c>
      <c r="G63" s="5" t="n">
        <v>9737</v>
      </c>
    </row>
    <row r="64">
      <c r="A64" s="4" t="inlineStr">
        <is>
          <t>Ending balance (in shares) at Mar. 31, 2022</t>
        </is>
      </c>
      <c r="B64" s="5" t="n">
        <v>26963203</v>
      </c>
      <c r="C64" s="5" t="n">
        <v>26963000</v>
      </c>
    </row>
    <row r="65">
      <c r="A65" s="4" t="inlineStr">
        <is>
          <t>Ending balance, Contingently redeemable non-controlling interest at Mar. 31, 2022</t>
        </is>
      </c>
      <c r="B65" s="6" t="n">
        <v>2262</v>
      </c>
    </row>
    <row r="66">
      <c r="A66" s="4" t="inlineStr">
        <is>
          <t>Beginning balance at Sep. 30, 2021</t>
        </is>
      </c>
      <c r="B66" s="5" t="n">
        <v>53794</v>
      </c>
      <c r="C66" s="6" t="n">
        <v>26</v>
      </c>
      <c r="D66" s="5" t="n">
        <v>3308194</v>
      </c>
      <c r="E66" s="5" t="n">
        <v>-3264603</v>
      </c>
      <c r="F66" s="5" t="n">
        <v>43617</v>
      </c>
      <c r="G66" s="5" t="n">
        <v>10177</v>
      </c>
    </row>
    <row r="67">
      <c r="A67" s="4" t="inlineStr">
        <is>
          <t>Beginning balance (in shares) at Sep. 30, 2021</t>
        </is>
      </c>
      <c r="C67" s="5" t="n">
        <v>26093000</v>
      </c>
    </row>
    <row r="68">
      <c r="A68" s="4" t="inlineStr">
        <is>
          <t>Beginning balance, Contingently redeemable non-controlling interest at Sep. 30, 2021</t>
        </is>
      </c>
      <c r="B68" s="5" t="n">
        <v>2844</v>
      </c>
    </row>
    <row r="69">
      <c r="A69" s="4" t="inlineStr">
        <is>
          <t>Net loss</t>
        </is>
      </c>
      <c r="B69" s="5" t="n">
        <v>-4262</v>
      </c>
      <c r="E69" s="5" t="n">
        <v>-4238</v>
      </c>
      <c r="F69" s="5" t="n">
        <v>-4238</v>
      </c>
      <c r="G69" s="5" t="n">
        <v>-24</v>
      </c>
    </row>
    <row r="70">
      <c r="A70" s="4" t="inlineStr">
        <is>
          <t>Net loss, Contingently redeemable non-controlling interest</t>
        </is>
      </c>
      <c r="B70" s="5" t="n">
        <v>104</v>
      </c>
    </row>
    <row r="71">
      <c r="A71" s="4" t="inlineStr">
        <is>
          <t>Redemption of interests in Consolidated Funds, net</t>
        </is>
      </c>
      <c r="B71" s="5" t="n">
        <v>-962</v>
      </c>
      <c r="G71" s="5" t="n">
        <v>-962</v>
      </c>
    </row>
    <row r="72">
      <c r="A72" s="4" t="inlineStr">
        <is>
          <t>Issuance of common stock related to vesting of restricted stock</t>
        </is>
      </c>
      <c r="B72" s="5" t="n">
        <v>1</v>
      </c>
      <c r="C72" s="6" t="n">
        <v>1</v>
      </c>
      <c r="F72" s="5" t="n">
        <v>1</v>
      </c>
    </row>
    <row r="73">
      <c r="A73" s="4" t="inlineStr">
        <is>
          <t>Issuance of common stock related to vesting of restricted stock (in shares)</t>
        </is>
      </c>
      <c r="C73" s="5" t="n">
        <v>722000</v>
      </c>
    </row>
    <row r="74">
      <c r="A74" s="4" t="inlineStr">
        <is>
          <t>Stock-based compensation</t>
        </is>
      </c>
      <c r="B74" s="5" t="n">
        <v>1131</v>
      </c>
      <c r="D74" s="5" t="n">
        <v>1131</v>
      </c>
      <c r="F74" s="5" t="n">
        <v>1131</v>
      </c>
    </row>
    <row r="75">
      <c r="A75" s="4" t="inlineStr">
        <is>
          <t>Ending balance at Dec. 31, 2021</t>
        </is>
      </c>
      <c r="B75" s="5" t="n">
        <v>49702</v>
      </c>
      <c r="C75" s="6" t="n">
        <v>27</v>
      </c>
      <c r="D75" s="5" t="n">
        <v>3309325</v>
      </c>
      <c r="E75" s="5" t="n">
        <v>-3268841</v>
      </c>
      <c r="F75" s="5" t="n">
        <v>40511</v>
      </c>
      <c r="G75" s="5" t="n">
        <v>9191</v>
      </c>
    </row>
    <row r="76">
      <c r="A76" s="4" t="inlineStr">
        <is>
          <t>Ending balance (in shares) at Dec. 31, 2021</t>
        </is>
      </c>
      <c r="C76" s="5" t="n">
        <v>26815000</v>
      </c>
    </row>
    <row r="77">
      <c r="A77" s="4" t="inlineStr">
        <is>
          <t>Ending balance, Contingently redeemable non-controlling interest at Dec. 31, 2021</t>
        </is>
      </c>
      <c r="B77" s="5" t="n">
        <v>2948</v>
      </c>
    </row>
    <row r="78">
      <c r="A78" s="4" t="inlineStr">
        <is>
          <t>Net loss</t>
        </is>
      </c>
      <c r="B78" s="5" t="n">
        <v>-5449</v>
      </c>
      <c r="E78" s="5" t="n">
        <v>-5909</v>
      </c>
      <c r="F78" s="5" t="n">
        <v>-5909</v>
      </c>
      <c r="G78" s="5" t="n">
        <v>460</v>
      </c>
    </row>
    <row r="79">
      <c r="A79" s="4" t="inlineStr">
        <is>
          <t>Net loss, Contingently redeemable non-controlling interest</t>
        </is>
      </c>
      <c r="B79" s="5" t="n">
        <v>-686</v>
      </c>
    </row>
    <row r="80">
      <c r="A80" s="4" t="inlineStr">
        <is>
          <t>Repurchases of interests in subsidiary</t>
        </is>
      </c>
      <c r="B80" s="5" t="n">
        <v>-43</v>
      </c>
      <c r="D80" s="5" t="n">
        <v>-129</v>
      </c>
      <c r="F80" s="5" t="n">
        <v>-129</v>
      </c>
      <c r="G80" s="5" t="n">
        <v>86</v>
      </c>
    </row>
    <row r="81">
      <c r="A81" s="4" t="inlineStr">
        <is>
          <t>Issuance of common stock related to vesting of restricted stock</t>
        </is>
      </c>
      <c r="C81" s="6" t="n">
        <v>0</v>
      </c>
    </row>
    <row r="82">
      <c r="A82" s="4" t="inlineStr">
        <is>
          <t>Issuance of common stock related to vesting of restricted stock (in shares)</t>
        </is>
      </c>
      <c r="C82" s="5" t="n">
        <v>148000</v>
      </c>
    </row>
    <row r="83">
      <c r="A83" s="4" t="inlineStr">
        <is>
          <t>Stock-based compensation</t>
        </is>
      </c>
      <c r="B83" s="5" t="n">
        <v>508</v>
      </c>
      <c r="D83" s="5" t="n">
        <v>508</v>
      </c>
      <c r="F83" s="5" t="n">
        <v>508</v>
      </c>
    </row>
    <row r="84">
      <c r="A84" s="4" t="inlineStr">
        <is>
          <t>Ending balance at Mar. 31, 2022</t>
        </is>
      </c>
      <c r="B84" s="6" t="n">
        <v>44718</v>
      </c>
      <c r="C84" s="6" t="n">
        <v>27</v>
      </c>
      <c r="D84" s="6" t="n">
        <v>3309704</v>
      </c>
      <c r="E84" s="6" t="n">
        <v>-3274750</v>
      </c>
      <c r="F84" s="6" t="n">
        <v>34981</v>
      </c>
      <c r="G84" s="6" t="n">
        <v>9737</v>
      </c>
    </row>
    <row r="85">
      <c r="A85" s="4" t="inlineStr">
        <is>
          <t>Ending balance (in shares) at Mar. 31, 2022</t>
        </is>
      </c>
      <c r="B85" s="5" t="n">
        <v>26963203</v>
      </c>
      <c r="C85" s="5" t="n">
        <v>26963000</v>
      </c>
    </row>
    <row r="86">
      <c r="A86" s="4" t="inlineStr">
        <is>
          <t>Ending balance, Contingently redeemable non-controlling interest at Mar. 31, 2022</t>
        </is>
      </c>
      <c r="B86" s="6" t="n">
        <v>22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dentifiable Intangible Assets (Details) - USD ($) $ in Thousands</t>
        </is>
      </c>
      <c r="B1" s="2" t="inlineStr">
        <is>
          <t>Mar. 31, 2022</t>
        </is>
      </c>
      <c r="C1" s="2" t="inlineStr">
        <is>
          <t>Jun. 30, 2021</t>
        </is>
      </c>
    </row>
    <row r="2">
      <c r="A2" s="3" t="inlineStr">
        <is>
          <t>Finite Lived Intangible Assets [Line Items]</t>
        </is>
      </c>
    </row>
    <row r="3">
      <c r="A3" s="4" t="inlineStr">
        <is>
          <t>Gross Carrying Amount</t>
        </is>
      </c>
      <c r="B3" s="6" t="n">
        <v>14566</v>
      </c>
      <c r="C3" s="6" t="n">
        <v>14946</v>
      </c>
    </row>
    <row r="4">
      <c r="A4" s="4" t="inlineStr">
        <is>
          <t>Accumulated Amortization</t>
        </is>
      </c>
      <c r="B4" s="5" t="n">
        <v>-6833</v>
      </c>
      <c r="C4" s="5" t="n">
        <v>-6018</v>
      </c>
    </row>
    <row r="5">
      <c r="A5" s="4" t="inlineStr">
        <is>
          <t>Net Carrying Amount</t>
        </is>
      </c>
      <c r="B5" s="5" t="n">
        <v>7733</v>
      </c>
      <c r="C5" s="5" t="n">
        <v>8928</v>
      </c>
    </row>
    <row r="6">
      <c r="A6" s="4" t="inlineStr">
        <is>
          <t>Durable Medical Equipment Assets</t>
        </is>
      </c>
    </row>
    <row r="7">
      <c r="A7" s="3" t="inlineStr">
        <is>
          <t>Finite Lived Intangible Assets [Line Items]</t>
        </is>
      </c>
    </row>
    <row r="8">
      <c r="A8" s="4" t="inlineStr">
        <is>
          <t>Gross Carrying Amount</t>
        </is>
      </c>
      <c r="B8" s="5" t="n">
        <v>10140</v>
      </c>
      <c r="C8" s="5" t="n">
        <v>10520</v>
      </c>
    </row>
    <row r="9">
      <c r="A9" s="4" t="inlineStr">
        <is>
          <t>Accumulated Amortization</t>
        </is>
      </c>
      <c r="B9" s="5" t="n">
        <v>-3931</v>
      </c>
      <c r="C9" s="5" t="n">
        <v>-3416</v>
      </c>
    </row>
    <row r="10">
      <c r="A10" s="4" t="inlineStr">
        <is>
          <t>Net Carrying Amount</t>
        </is>
      </c>
      <c r="B10" s="5" t="n">
        <v>6209</v>
      </c>
      <c r="C10" s="5" t="n">
        <v>7104</v>
      </c>
    </row>
    <row r="11">
      <c r="A11" s="4" t="inlineStr">
        <is>
          <t>Durable Medical Equipment Assets | Tradename</t>
        </is>
      </c>
    </row>
    <row r="12">
      <c r="A12" s="3" t="inlineStr">
        <is>
          <t>Finite Lived Intangible Assets [Line Items]</t>
        </is>
      </c>
    </row>
    <row r="13">
      <c r="A13" s="4" t="inlineStr">
        <is>
          <t>Gross Carrying Amount</t>
        </is>
      </c>
      <c r="B13" s="5" t="n">
        <v>9060</v>
      </c>
      <c r="C13" s="5" t="n">
        <v>9060</v>
      </c>
    </row>
    <row r="14">
      <c r="A14" s="4" t="inlineStr">
        <is>
          <t>Accumulated Amortization</t>
        </is>
      </c>
      <c r="B14" s="5" t="n">
        <v>-3207</v>
      </c>
      <c r="C14" s="5" t="n">
        <v>-2511</v>
      </c>
    </row>
    <row r="15">
      <c r="A15" s="4" t="inlineStr">
        <is>
          <t>Net Carrying Amount</t>
        </is>
      </c>
      <c r="B15" s="5" t="n">
        <v>5853</v>
      </c>
      <c r="C15" s="5" t="n">
        <v>6549</v>
      </c>
    </row>
    <row r="16">
      <c r="A16" s="4" t="inlineStr">
        <is>
          <t>Durable Medical Equipment Assets | Hospital Contracts</t>
        </is>
      </c>
    </row>
    <row r="17">
      <c r="A17" s="3" t="inlineStr">
        <is>
          <t>Finite Lived Intangible Assets [Line Items]</t>
        </is>
      </c>
    </row>
    <row r="18">
      <c r="A18" s="4" t="inlineStr">
        <is>
          <t>Gross Carrying Amount</t>
        </is>
      </c>
      <c r="B18" s="5" t="n">
        <v>90</v>
      </c>
      <c r="C18" s="5" t="n">
        <v>90</v>
      </c>
    </row>
    <row r="19">
      <c r="A19" s="4" t="inlineStr">
        <is>
          <t>Accumulated Amortization</t>
        </is>
      </c>
      <c r="B19" s="5" t="n">
        <v>-43</v>
      </c>
      <c r="C19" s="5" t="n">
        <v>-15</v>
      </c>
    </row>
    <row r="20">
      <c r="A20" s="4" t="inlineStr">
        <is>
          <t>Net Carrying Amount</t>
        </is>
      </c>
      <c r="B20" s="5" t="n">
        <v>47</v>
      </c>
      <c r="C20" s="5" t="n">
        <v>75</v>
      </c>
    </row>
    <row r="21">
      <c r="A21" s="4" t="inlineStr">
        <is>
          <t>Durable Medical Equipment Assets | Non-compete Agreements</t>
        </is>
      </c>
    </row>
    <row r="22">
      <c r="A22" s="3" t="inlineStr">
        <is>
          <t>Finite Lived Intangible Assets [Line Items]</t>
        </is>
      </c>
    </row>
    <row r="23">
      <c r="A23" s="4" t="inlineStr">
        <is>
          <t>Gross Carrying Amount</t>
        </is>
      </c>
      <c r="B23" s="5" t="n">
        <v>990</v>
      </c>
      <c r="C23" s="5" t="n">
        <v>1370</v>
      </c>
    </row>
    <row r="24">
      <c r="A24" s="4" t="inlineStr">
        <is>
          <t>Accumulated Amortization</t>
        </is>
      </c>
      <c r="B24" s="5" t="n">
        <v>-681</v>
      </c>
      <c r="C24" s="5" t="n">
        <v>-890</v>
      </c>
    </row>
    <row r="25">
      <c r="A25" s="4" t="inlineStr">
        <is>
          <t>Net Carrying Amount</t>
        </is>
      </c>
      <c r="B25" s="5" t="n">
        <v>309</v>
      </c>
      <c r="C25" s="5" t="n">
        <v>480</v>
      </c>
    </row>
    <row r="26">
      <c r="A26" s="4" t="inlineStr">
        <is>
          <t>Investment Management Assets</t>
        </is>
      </c>
    </row>
    <row r="27">
      <c r="A27" s="3" t="inlineStr">
        <is>
          <t>Finite Lived Intangible Assets [Line Items]</t>
        </is>
      </c>
    </row>
    <row r="28">
      <c r="A28" s="4" t="inlineStr">
        <is>
          <t>Gross Carrying Amount</t>
        </is>
      </c>
      <c r="B28" s="5" t="n">
        <v>4426</v>
      </c>
      <c r="C28" s="5" t="n">
        <v>4426</v>
      </c>
    </row>
    <row r="29">
      <c r="A29" s="4" t="inlineStr">
        <is>
          <t>Accumulated Amortization</t>
        </is>
      </c>
      <c r="B29" s="5" t="n">
        <v>-2902</v>
      </c>
      <c r="C29" s="5" t="n">
        <v>-2602</v>
      </c>
    </row>
    <row r="30">
      <c r="A30" s="4" t="inlineStr">
        <is>
          <t>Net Carrying Amount</t>
        </is>
      </c>
      <c r="B30" s="5" t="n">
        <v>1524</v>
      </c>
      <c r="C30" s="5" t="n">
        <v>1824</v>
      </c>
    </row>
    <row r="31">
      <c r="A31" s="4" t="inlineStr">
        <is>
          <t>Investment Management Assets | Investment Management Agreement</t>
        </is>
      </c>
    </row>
    <row r="32">
      <c r="A32" s="3" t="inlineStr">
        <is>
          <t>Finite Lived Intangible Assets [Line Items]</t>
        </is>
      </c>
    </row>
    <row r="33">
      <c r="A33" s="4" t="inlineStr">
        <is>
          <t>Gross Carrying Amount</t>
        </is>
      </c>
      <c r="B33" s="5" t="n">
        <v>3900</v>
      </c>
      <c r="C33" s="5" t="n">
        <v>3900</v>
      </c>
    </row>
    <row r="34">
      <c r="A34" s="4" t="inlineStr">
        <is>
          <t>Accumulated Amortization</t>
        </is>
      </c>
      <c r="B34" s="5" t="n">
        <v>-2557</v>
      </c>
      <c r="C34" s="5" t="n">
        <v>-2293</v>
      </c>
    </row>
    <row r="35">
      <c r="A35" s="4" t="inlineStr">
        <is>
          <t>Net Carrying Amount</t>
        </is>
      </c>
      <c r="B35" s="5" t="n">
        <v>1343</v>
      </c>
      <c r="C35" s="5" t="n">
        <v>1607</v>
      </c>
    </row>
    <row r="36">
      <c r="A36" s="4" t="inlineStr">
        <is>
          <t>Investment Management Assets | Assembled Workforce</t>
        </is>
      </c>
    </row>
    <row r="37">
      <c r="A37" s="3" t="inlineStr">
        <is>
          <t>Finite Lived Intangible Assets [Line Items]</t>
        </is>
      </c>
    </row>
    <row r="38">
      <c r="A38" s="4" t="inlineStr">
        <is>
          <t>Gross Carrying Amount</t>
        </is>
      </c>
      <c r="B38" s="5" t="n">
        <v>526</v>
      </c>
      <c r="C38" s="5" t="n">
        <v>526</v>
      </c>
    </row>
    <row r="39">
      <c r="A39" s="4" t="inlineStr">
        <is>
          <t>Accumulated Amortization</t>
        </is>
      </c>
      <c r="B39" s="5" t="n">
        <v>-345</v>
      </c>
      <c r="C39" s="5" t="n">
        <v>-309</v>
      </c>
    </row>
    <row r="40">
      <c r="A40" s="4" t="inlineStr">
        <is>
          <t>Net Carrying Amount</t>
        </is>
      </c>
      <c r="B40" s="6" t="n">
        <v>181</v>
      </c>
      <c r="C40" s="6" t="n">
        <v>2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Summary of Amortization Expense of Identifiable Intangible Asse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Finite Lived Intangible Assets Future Amortization Expense Current And Five Succeeding Fiscal Years [Abstract]</t>
        </is>
      </c>
    </row>
    <row r="4">
      <c r="A4" s="4" t="inlineStr">
        <is>
          <t>Aggregate Amortization Expense</t>
        </is>
      </c>
      <c r="B4" s="6" t="n">
        <v>376</v>
      </c>
      <c r="C4" s="6" t="n">
        <v>413</v>
      </c>
      <c r="D4" s="6" t="n">
        <v>1195</v>
      </c>
      <c r="E4" s="6" t="n">
        <v>1261</v>
      </c>
    </row>
    <row r="5">
      <c r="A5" s="4" t="inlineStr">
        <is>
          <t>Estimated Future Amortization Expense, For the three months ending June 30, 2022</t>
        </is>
      </c>
      <c r="B5" s="5" t="n">
        <v>377</v>
      </c>
      <c r="D5" s="5" t="n">
        <v>377</v>
      </c>
    </row>
    <row r="6">
      <c r="A6" s="4" t="inlineStr">
        <is>
          <t>Estimated Future Amortization Expense, For the year ending June 30, 2023</t>
        </is>
      </c>
      <c r="B6" s="5" t="n">
        <v>1469</v>
      </c>
      <c r="D6" s="5" t="n">
        <v>1469</v>
      </c>
    </row>
    <row r="7">
      <c r="A7" s="4" t="inlineStr">
        <is>
          <t>Estimated Future Amortization Expense, For the year ending June 30, 2024</t>
        </is>
      </c>
      <c r="B7" s="5" t="n">
        <v>1267</v>
      </c>
      <c r="D7" s="5" t="n">
        <v>1267</v>
      </c>
    </row>
    <row r="8">
      <c r="A8" s="4" t="inlineStr">
        <is>
          <t>Estimated Future Amortization Expense, For the year ending June 30, 2025</t>
        </is>
      </c>
      <c r="B8" s="5" t="n">
        <v>1157</v>
      </c>
      <c r="D8" s="5" t="n">
        <v>1157</v>
      </c>
    </row>
    <row r="9">
      <c r="A9" s="4" t="inlineStr">
        <is>
          <t>Estimated Future Amortization Expense, For the year ending June 30, 2026</t>
        </is>
      </c>
      <c r="B9" s="5" t="n">
        <v>1095</v>
      </c>
      <c r="D9" s="5" t="n">
        <v>1095</v>
      </c>
    </row>
    <row r="10">
      <c r="A10" s="4" t="inlineStr">
        <is>
          <t>Estimated Future Amortization Expense, Thereafter</t>
        </is>
      </c>
      <c r="B10" s="5" t="n">
        <v>2368</v>
      </c>
      <c r="D10" s="5" t="n">
        <v>2368</v>
      </c>
    </row>
    <row r="11">
      <c r="A11" s="4" t="inlineStr">
        <is>
          <t>Net Carrying Amount</t>
        </is>
      </c>
      <c r="B11" s="6" t="n">
        <v>7733</v>
      </c>
      <c r="D11" s="6" t="n">
        <v>7733</v>
      </c>
      <c r="F11" s="6" t="n">
        <v>89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Lessor Operating Leases - Additional Information (Details)</t>
        </is>
      </c>
      <c r="B1" s="2" t="inlineStr">
        <is>
          <t>Mar. 31, 2022</t>
        </is>
      </c>
    </row>
    <row r="2">
      <c r="A2" s="4" t="inlineStr">
        <is>
          <t>Minimum</t>
        </is>
      </c>
    </row>
    <row r="3">
      <c r="A3" s="3" t="inlineStr">
        <is>
          <t>Lessor Lease Description [Line Items]</t>
        </is>
      </c>
    </row>
    <row r="4">
      <c r="A4" s="4" t="inlineStr">
        <is>
          <t>Lessor, lease terms</t>
        </is>
      </c>
      <c r="B4" s="4" t="inlineStr">
        <is>
          <t>10 months</t>
        </is>
      </c>
    </row>
    <row r="5">
      <c r="A5" s="4" t="inlineStr">
        <is>
          <t>Maximum</t>
        </is>
      </c>
    </row>
    <row r="6">
      <c r="A6" s="3" t="inlineStr">
        <is>
          <t>Lessor Lease Description [Line Items]</t>
        </is>
      </c>
    </row>
    <row r="7">
      <c r="A7" s="4" t="inlineStr">
        <is>
          <t>Lessor, lease terms</t>
        </is>
      </c>
      <c r="B7" s="4" t="inlineStr">
        <is>
          <t>36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ssee Operating Leases - Schedule of Additional Details of Leases Presented in Balance Sheets (Details) - USD ($) $ in Thousands</t>
        </is>
      </c>
      <c r="B1" s="2" t="inlineStr">
        <is>
          <t>Mar. 31, 2022</t>
        </is>
      </c>
      <c r="C1" s="2" t="inlineStr">
        <is>
          <t>Jun. 30, 2021</t>
        </is>
      </c>
    </row>
    <row r="2">
      <c r="A2" s="3" t="inlineStr">
        <is>
          <t>Operating Leased Assets [Line Items]</t>
        </is>
      </c>
    </row>
    <row r="3">
      <c r="A3" s="4" t="inlineStr">
        <is>
          <t>Right of use assets</t>
        </is>
      </c>
      <c r="B3" s="6" t="n">
        <v>4024</v>
      </c>
      <c r="C3" s="6" t="n">
        <v>5241</v>
      </c>
    </row>
    <row r="4">
      <c r="A4" s="4" t="inlineStr">
        <is>
          <t>Current portion of lease liabilities</t>
        </is>
      </c>
      <c r="B4" s="5" t="n">
        <v>1663</v>
      </c>
      <c r="C4" s="5" t="n">
        <v>1920</v>
      </c>
    </row>
    <row r="5">
      <c r="A5" s="4" t="inlineStr">
        <is>
          <t>Lease liabilities, net of current portion</t>
        </is>
      </c>
      <c r="B5" s="5" t="n">
        <v>2587</v>
      </c>
      <c r="C5" s="5" t="n">
        <v>3596</v>
      </c>
    </row>
    <row r="6">
      <c r="A6" s="4" t="inlineStr">
        <is>
          <t>Total liabilities</t>
        </is>
      </c>
      <c r="B6" s="5" t="n">
        <v>4250</v>
      </c>
    </row>
    <row r="7">
      <c r="A7" s="4" t="inlineStr">
        <is>
          <t>Facilities</t>
        </is>
      </c>
    </row>
    <row r="8">
      <c r="A8" s="3" t="inlineStr">
        <is>
          <t>Operating Leased Assets [Line Items]</t>
        </is>
      </c>
    </row>
    <row r="9">
      <c r="A9" s="4" t="inlineStr">
        <is>
          <t>Right of use assets</t>
        </is>
      </c>
      <c r="B9" s="5" t="n">
        <v>3957</v>
      </c>
      <c r="C9" s="5" t="n">
        <v>5121</v>
      </c>
    </row>
    <row r="10">
      <c r="A10" s="4" t="inlineStr">
        <is>
          <t>Current portion of lease liabilities</t>
        </is>
      </c>
      <c r="B10" s="5" t="n">
        <v>1637</v>
      </c>
      <c r="C10" s="5" t="n">
        <v>1864</v>
      </c>
    </row>
    <row r="11">
      <c r="A11" s="4" t="inlineStr">
        <is>
          <t>Lease liabilities, net of current portion</t>
        </is>
      </c>
      <c r="B11" s="5" t="n">
        <v>2546</v>
      </c>
      <c r="C11" s="5" t="n">
        <v>3532</v>
      </c>
    </row>
    <row r="12">
      <c r="A12" s="4" t="inlineStr">
        <is>
          <t>Total liabilities</t>
        </is>
      </c>
      <c r="B12" s="6" t="n">
        <v>4183</v>
      </c>
      <c r="C12" s="6" t="n">
        <v>5396</v>
      </c>
    </row>
    <row r="13">
      <c r="A13" s="4" t="inlineStr">
        <is>
          <t>Weighted-average remaining life</t>
        </is>
      </c>
      <c r="B13" s="4" t="inlineStr">
        <is>
          <t>3 years</t>
        </is>
      </c>
      <c r="C13" s="4" t="inlineStr">
        <is>
          <t>3 years 3 months 18 days</t>
        </is>
      </c>
    </row>
    <row r="14">
      <c r="A14" s="4" t="inlineStr">
        <is>
          <t>Weighted-average discount rate</t>
        </is>
      </c>
      <c r="B14" s="4" t="inlineStr">
        <is>
          <t>11.00%</t>
        </is>
      </c>
      <c r="C14" s="4" t="inlineStr">
        <is>
          <t>11.00%</t>
        </is>
      </c>
    </row>
    <row r="15">
      <c r="A15" s="4" t="inlineStr">
        <is>
          <t>Vehicles</t>
        </is>
      </c>
    </row>
    <row r="16">
      <c r="A16" s="3" t="inlineStr">
        <is>
          <t>Operating Leased Assets [Line Items]</t>
        </is>
      </c>
    </row>
    <row r="17">
      <c r="A17" s="4" t="inlineStr">
        <is>
          <t>Right of use assets</t>
        </is>
      </c>
      <c r="B17" s="6" t="n">
        <v>58</v>
      </c>
      <c r="C17" s="6" t="n">
        <v>87</v>
      </c>
    </row>
    <row r="18">
      <c r="A18" s="4" t="inlineStr">
        <is>
          <t>Current portion of lease liabilities</t>
        </is>
      </c>
      <c r="B18" s="5" t="n">
        <v>17</v>
      </c>
      <c r="C18" s="5" t="n">
        <v>29</v>
      </c>
    </row>
    <row r="19">
      <c r="A19" s="4" t="inlineStr">
        <is>
          <t>Lease liabilities, net of current portion</t>
        </is>
      </c>
      <c r="B19" s="5" t="n">
        <v>41</v>
      </c>
      <c r="C19" s="5" t="n">
        <v>58</v>
      </c>
    </row>
    <row r="20">
      <c r="A20" s="4" t="inlineStr">
        <is>
          <t>Total liabilities</t>
        </is>
      </c>
      <c r="B20" s="6" t="n">
        <v>58</v>
      </c>
      <c r="C20" s="6" t="n">
        <v>87</v>
      </c>
    </row>
    <row r="21">
      <c r="A21" s="4" t="inlineStr">
        <is>
          <t>Weighted-average remaining life</t>
        </is>
      </c>
      <c r="B21" s="4" t="inlineStr">
        <is>
          <t>4 years 4 months 24 days</t>
        </is>
      </c>
      <c r="C21" s="4" t="inlineStr">
        <is>
          <t>3 years 10 months 24 days</t>
        </is>
      </c>
    </row>
    <row r="22">
      <c r="A22" s="4" t="inlineStr">
        <is>
          <t>Weighted-average discount rate</t>
        </is>
      </c>
      <c r="B22" s="4" t="inlineStr">
        <is>
          <t>6.50%</t>
        </is>
      </c>
      <c r="C22" s="4" t="inlineStr">
        <is>
          <t>9.80%</t>
        </is>
      </c>
    </row>
    <row r="23">
      <c r="A23" s="4" t="inlineStr">
        <is>
          <t>Equipment</t>
        </is>
      </c>
    </row>
    <row r="24">
      <c r="A24" s="3" t="inlineStr">
        <is>
          <t>Operating Leased Assets [Line Items]</t>
        </is>
      </c>
    </row>
    <row r="25">
      <c r="A25" s="4" t="inlineStr">
        <is>
          <t>Right of use assets</t>
        </is>
      </c>
      <c r="B25" s="6" t="n">
        <v>9</v>
      </c>
      <c r="C25" s="6" t="n">
        <v>33</v>
      </c>
    </row>
    <row r="26">
      <c r="A26" s="4" t="inlineStr">
        <is>
          <t>Current portion of lease liabilities</t>
        </is>
      </c>
      <c r="B26" s="5" t="n">
        <v>9</v>
      </c>
      <c r="C26" s="5" t="n">
        <v>27</v>
      </c>
    </row>
    <row r="27">
      <c r="A27" s="4" t="inlineStr">
        <is>
          <t>Lease liabilities, net of current portion</t>
        </is>
      </c>
      <c r="C27" s="5" t="n">
        <v>6</v>
      </c>
    </row>
    <row r="28">
      <c r="A28" s="4" t="inlineStr">
        <is>
          <t>Total liabilities</t>
        </is>
      </c>
      <c r="B28" s="6" t="n">
        <v>9</v>
      </c>
      <c r="C28" s="6" t="n">
        <v>33</v>
      </c>
    </row>
    <row r="29">
      <c r="A29" s="4" t="inlineStr">
        <is>
          <t>Weighted-average remaining life</t>
        </is>
      </c>
      <c r="B29" s="4" t="inlineStr">
        <is>
          <t>10 months 24 days</t>
        </is>
      </c>
      <c r="C29" s="4" t="inlineStr">
        <is>
          <t>1 year</t>
        </is>
      </c>
    </row>
    <row r="30">
      <c r="A30" s="4" t="inlineStr">
        <is>
          <t>Weighted-average discount rate</t>
        </is>
      </c>
      <c r="B30" s="4" t="inlineStr">
        <is>
          <t>12.50%</t>
        </is>
      </c>
      <c r="C30" s="4" t="inlineStr">
        <is>
          <t>12.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ssee Operating Leases - Additional Information (Details) - USD ($) $ in Thousands</t>
        </is>
      </c>
      <c r="B1" s="2" t="inlineStr">
        <is>
          <t>9 Months Ended</t>
        </is>
      </c>
    </row>
    <row r="2">
      <c r="B2" s="2" t="inlineStr">
        <is>
          <t>Mar. 31, 2022</t>
        </is>
      </c>
      <c r="C2" s="2" t="inlineStr">
        <is>
          <t>Jun. 30, 2021</t>
        </is>
      </c>
    </row>
    <row r="3">
      <c r="A3" s="3" t="inlineStr">
        <is>
          <t>Lessee Lease Description [Line Items]</t>
        </is>
      </c>
    </row>
    <row r="4">
      <c r="A4" s="4" t="inlineStr">
        <is>
          <t>Remaining right of use assets</t>
        </is>
      </c>
      <c r="B4" s="6" t="n">
        <v>4024</v>
      </c>
      <c r="C4" s="6" t="n">
        <v>5241</v>
      </c>
    </row>
    <row r="5">
      <c r="A5" s="4" t="inlineStr">
        <is>
          <t>Lease liabilities</t>
        </is>
      </c>
      <c r="B5" s="5" t="n">
        <v>4250</v>
      </c>
    </row>
    <row r="6">
      <c r="A6" s="4" t="inlineStr">
        <is>
          <t>Current portion of lease liabilities</t>
        </is>
      </c>
      <c r="B6" s="5" t="n">
        <v>1663</v>
      </c>
      <c r="C6" s="5" t="n">
        <v>1920</v>
      </c>
    </row>
    <row r="7">
      <c r="A7" s="4" t="inlineStr">
        <is>
          <t>Lease liabilities, net of current portion</t>
        </is>
      </c>
      <c r="B7" s="6" t="n">
        <v>2587</v>
      </c>
      <c r="C7" s="5" t="n">
        <v>3596</v>
      </c>
    </row>
    <row r="8">
      <c r="A8" s="4" t="inlineStr">
        <is>
          <t>Lessee, operating lease term</t>
        </is>
      </c>
      <c r="B8" s="4" t="inlineStr">
        <is>
          <t>88 months</t>
        </is>
      </c>
    </row>
    <row r="9">
      <c r="A9" s="4" t="inlineStr">
        <is>
          <t>Lessee, operating leases optional lease extension period</t>
        </is>
      </c>
      <c r="B9" s="4" t="inlineStr">
        <is>
          <t>60 months</t>
        </is>
      </c>
    </row>
    <row r="10">
      <c r="A10" s="4" t="inlineStr">
        <is>
          <t>Existence of option to extend operating lease</t>
        </is>
      </c>
      <c r="B10" s="4" t="inlineStr">
        <is>
          <t>true</t>
        </is>
      </c>
    </row>
    <row r="11">
      <c r="A11" s="4" t="inlineStr">
        <is>
          <t>Increase in average rate of lease payment</t>
        </is>
      </c>
      <c r="B11" s="4" t="inlineStr">
        <is>
          <t>2.40%</t>
        </is>
      </c>
    </row>
    <row r="12">
      <c r="A12" s="4" t="inlineStr">
        <is>
          <t>Facilities</t>
        </is>
      </c>
    </row>
    <row r="13">
      <c r="A13" s="3" t="inlineStr">
        <is>
          <t>Lessee Lease Description [Line Items]</t>
        </is>
      </c>
    </row>
    <row r="14">
      <c r="A14" s="4" t="inlineStr">
        <is>
          <t>Remaining right of use assets</t>
        </is>
      </c>
      <c r="B14" s="6" t="n">
        <v>3957</v>
      </c>
      <c r="C14" s="5" t="n">
        <v>5121</v>
      </c>
    </row>
    <row r="15">
      <c r="A15" s="4" t="inlineStr">
        <is>
          <t>Lease liabilities</t>
        </is>
      </c>
      <c r="B15" s="5" t="n">
        <v>4183</v>
      </c>
      <c r="C15" s="5" t="n">
        <v>5396</v>
      </c>
    </row>
    <row r="16">
      <c r="A16" s="4" t="inlineStr">
        <is>
          <t>Current portion of lease liabilities</t>
        </is>
      </c>
      <c r="B16" s="5" t="n">
        <v>1637</v>
      </c>
      <c r="C16" s="5" t="n">
        <v>1864</v>
      </c>
    </row>
    <row r="17">
      <c r="A17" s="4" t="inlineStr">
        <is>
          <t>Lease liabilities, net of current portion</t>
        </is>
      </c>
      <c r="B17" s="6" t="n">
        <v>2546</v>
      </c>
      <c r="C17" s="5" t="n">
        <v>3532</v>
      </c>
    </row>
    <row r="18">
      <c r="A18" s="4" t="inlineStr">
        <is>
          <t>Existence of option to extend operating lease</t>
        </is>
      </c>
      <c r="B18" s="4" t="inlineStr">
        <is>
          <t>true</t>
        </is>
      </c>
    </row>
    <row r="19">
      <c r="A19" s="4" t="inlineStr">
        <is>
          <t>Vehicles</t>
        </is>
      </c>
    </row>
    <row r="20">
      <c r="A20" s="3" t="inlineStr">
        <is>
          <t>Lessee Lease Description [Line Items]</t>
        </is>
      </c>
    </row>
    <row r="21">
      <c r="A21" s="4" t="inlineStr">
        <is>
          <t>Remaining right of use assets</t>
        </is>
      </c>
      <c r="B21" s="6" t="n">
        <v>58</v>
      </c>
      <c r="C21" s="5" t="n">
        <v>87</v>
      </c>
    </row>
    <row r="22">
      <c r="A22" s="4" t="inlineStr">
        <is>
          <t>Lease liabilities</t>
        </is>
      </c>
      <c r="B22" s="5" t="n">
        <v>58</v>
      </c>
      <c r="C22" s="5" t="n">
        <v>87</v>
      </c>
    </row>
    <row r="23">
      <c r="A23" s="4" t="inlineStr">
        <is>
          <t>Current portion of lease liabilities</t>
        </is>
      </c>
      <c r="B23" s="5" t="n">
        <v>17</v>
      </c>
      <c r="C23" s="5" t="n">
        <v>29</v>
      </c>
    </row>
    <row r="24">
      <c r="A24" s="4" t="inlineStr">
        <is>
          <t>Lease liabilities, net of current portion</t>
        </is>
      </c>
      <c r="B24" s="6" t="n">
        <v>41</v>
      </c>
      <c r="C24" s="5" t="n">
        <v>58</v>
      </c>
    </row>
    <row r="25">
      <c r="A25" s="4" t="inlineStr">
        <is>
          <t>Vehicles | Great Elm DME Holdings Incorporation</t>
        </is>
      </c>
    </row>
    <row r="26">
      <c r="A26" s="3" t="inlineStr">
        <is>
          <t>Lessee Lease Description [Line Items]</t>
        </is>
      </c>
    </row>
    <row r="27">
      <c r="A27" s="4" t="inlineStr">
        <is>
          <t>Lessee, operating lease term</t>
        </is>
      </c>
      <c r="B27" s="4" t="inlineStr">
        <is>
          <t>60 months</t>
        </is>
      </c>
    </row>
    <row r="28">
      <c r="A28" s="4" t="inlineStr">
        <is>
          <t>Lessee, termination description</t>
        </is>
      </c>
      <c r="B28" s="4" t="inlineStr">
        <is>
          <t>Each lease may be terminated by the lessee with 30-days’ notice after the first 13 months of the lease subject to certain early termination costs, including residual value guarantees.</t>
        </is>
      </c>
    </row>
    <row r="29">
      <c r="A29" s="4" t="inlineStr">
        <is>
          <t>Existence of option to terminate operating lease</t>
        </is>
      </c>
      <c r="B29" s="4" t="inlineStr">
        <is>
          <t>true</t>
        </is>
      </c>
    </row>
    <row r="30">
      <c r="A30" s="4" t="inlineStr">
        <is>
          <t>Equipment</t>
        </is>
      </c>
    </row>
    <row r="31">
      <c r="A31" s="3" t="inlineStr">
        <is>
          <t>Lessee Lease Description [Line Items]</t>
        </is>
      </c>
    </row>
    <row r="32">
      <c r="A32" s="4" t="inlineStr">
        <is>
          <t>Remaining right of use assets</t>
        </is>
      </c>
      <c r="B32" s="6" t="n">
        <v>9</v>
      </c>
      <c r="C32" s="5" t="n">
        <v>33</v>
      </c>
    </row>
    <row r="33">
      <c r="A33" s="4" t="inlineStr">
        <is>
          <t>Lease liabilities</t>
        </is>
      </c>
      <c r="B33" s="5" t="n">
        <v>9</v>
      </c>
      <c r="C33" s="5" t="n">
        <v>33</v>
      </c>
    </row>
    <row r="34">
      <c r="A34" s="4" t="inlineStr">
        <is>
          <t>Current portion of lease liabilities</t>
        </is>
      </c>
      <c r="B34" s="5" t="n">
        <v>9</v>
      </c>
      <c r="C34" s="5" t="n">
        <v>27</v>
      </c>
    </row>
    <row r="35">
      <c r="A35" s="4" t="inlineStr">
        <is>
          <t>Lease liabilities, net of current portion</t>
        </is>
      </c>
      <c r="C35" s="6" t="n">
        <v>6</v>
      </c>
    </row>
    <row r="36">
      <c r="A36" s="4" t="inlineStr">
        <is>
          <t>Minimum</t>
        </is>
      </c>
    </row>
    <row r="37">
      <c r="A37" s="3" t="inlineStr">
        <is>
          <t>Lessee Lease Description [Line Items]</t>
        </is>
      </c>
    </row>
    <row r="38">
      <c r="A38" s="4" t="inlineStr">
        <is>
          <t>Increase in average rate of lease payment, value</t>
        </is>
      </c>
      <c r="B38" s="6" t="n">
        <v>28</v>
      </c>
    </row>
    <row r="39">
      <c r="A39" s="4" t="inlineStr">
        <is>
          <t>Minimum | Facilities</t>
        </is>
      </c>
    </row>
    <row r="40">
      <c r="A40" s="3" t="inlineStr">
        <is>
          <t>Lessee Lease Description [Line Items]</t>
        </is>
      </c>
    </row>
    <row r="41">
      <c r="A41" s="4" t="inlineStr">
        <is>
          <t>Lessee, operating lease term</t>
        </is>
      </c>
      <c r="B41" s="4" t="inlineStr">
        <is>
          <t>12 months</t>
        </is>
      </c>
    </row>
    <row r="42">
      <c r="A42" s="4" t="inlineStr">
        <is>
          <t>Minimum | Equipment</t>
        </is>
      </c>
    </row>
    <row r="43">
      <c r="A43" s="3" t="inlineStr">
        <is>
          <t>Lessee Lease Description [Line Items]</t>
        </is>
      </c>
    </row>
    <row r="44">
      <c r="A44" s="4" t="inlineStr">
        <is>
          <t>Lessee, operating lease term</t>
        </is>
      </c>
      <c r="B44" s="4" t="inlineStr">
        <is>
          <t>36 months</t>
        </is>
      </c>
    </row>
    <row r="45">
      <c r="A45" s="4" t="inlineStr">
        <is>
          <t>Maximum</t>
        </is>
      </c>
    </row>
    <row r="46">
      <c r="A46" s="3" t="inlineStr">
        <is>
          <t>Lessee Lease Description [Line Items]</t>
        </is>
      </c>
    </row>
    <row r="47">
      <c r="A47" s="4" t="inlineStr">
        <is>
          <t>Increase in average rate of lease payment, value</t>
        </is>
      </c>
      <c r="B47" s="6" t="n">
        <v>32</v>
      </c>
    </row>
    <row r="48">
      <c r="A48" s="4" t="inlineStr">
        <is>
          <t>Maximum | Facilities</t>
        </is>
      </c>
    </row>
    <row r="49">
      <c r="A49" s="3" t="inlineStr">
        <is>
          <t>Lessee Lease Description [Line Items]</t>
        </is>
      </c>
    </row>
    <row r="50">
      <c r="A50" s="4" t="inlineStr">
        <is>
          <t>Lessee, operating lease term</t>
        </is>
      </c>
      <c r="B50" s="4" t="inlineStr">
        <is>
          <t>96 months</t>
        </is>
      </c>
    </row>
    <row r="51">
      <c r="A51" s="4" t="inlineStr">
        <is>
          <t>Lessee, operating leases optional lease extension period</t>
        </is>
      </c>
      <c r="B51" s="4" t="inlineStr">
        <is>
          <t>120 months</t>
        </is>
      </c>
    </row>
    <row r="52">
      <c r="A52" s="4" t="inlineStr">
        <is>
          <t>Maximum | Equipment</t>
        </is>
      </c>
    </row>
    <row r="53">
      <c r="A53" s="3" t="inlineStr">
        <is>
          <t>Lessee Lease Description [Line Items]</t>
        </is>
      </c>
    </row>
    <row r="54">
      <c r="A54" s="4" t="inlineStr">
        <is>
          <t>Lessee, operating lease term</t>
        </is>
      </c>
      <c r="B54" s="4" t="inlineStr">
        <is>
          <t>48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ee Operating Leases - Schedule of Operating Lease Cost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Facilities</t>
        </is>
      </c>
    </row>
    <row r="4">
      <c r="A4" s="3" t="inlineStr">
        <is>
          <t>Operating Leased Assets [Line Items]</t>
        </is>
      </c>
    </row>
    <row r="5">
      <c r="A5" s="4" t="inlineStr">
        <is>
          <t>Operating lease cost</t>
        </is>
      </c>
      <c r="B5" s="6" t="n">
        <v>592</v>
      </c>
      <c r="C5" s="6" t="n">
        <v>559</v>
      </c>
      <c r="D5" s="6" t="n">
        <v>1717</v>
      </c>
      <c r="E5" s="6" t="n">
        <v>1638</v>
      </c>
    </row>
    <row r="6">
      <c r="A6" s="4" t="inlineStr">
        <is>
          <t>Cash paid for operating leases</t>
        </is>
      </c>
      <c r="B6" s="5" t="n">
        <v>550</v>
      </c>
      <c r="C6" s="5" t="n">
        <v>527</v>
      </c>
      <c r="D6" s="5" t="n">
        <v>1627</v>
      </c>
      <c r="E6" s="5" t="n">
        <v>1616</v>
      </c>
    </row>
    <row r="7">
      <c r="A7" s="4" t="inlineStr">
        <is>
          <t>Vehicles</t>
        </is>
      </c>
    </row>
    <row r="8">
      <c r="A8" s="3" t="inlineStr">
        <is>
          <t>Operating Leased Assets [Line Items]</t>
        </is>
      </c>
    </row>
    <row r="9">
      <c r="A9" s="4" t="inlineStr">
        <is>
          <t>Operating lease cost</t>
        </is>
      </c>
      <c r="B9" s="5" t="n">
        <v>19</v>
      </c>
      <c r="C9" s="5" t="n">
        <v>23</v>
      </c>
      <c r="D9" s="5" t="n">
        <v>48</v>
      </c>
      <c r="E9" s="5" t="n">
        <v>37</v>
      </c>
    </row>
    <row r="10">
      <c r="A10" s="4" t="inlineStr">
        <is>
          <t>Cash paid for operating leases</t>
        </is>
      </c>
      <c r="B10" s="5" t="n">
        <v>15</v>
      </c>
      <c r="C10" s="5" t="n">
        <v>9</v>
      </c>
      <c r="D10" s="5" t="n">
        <v>45</v>
      </c>
      <c r="E10" s="5" t="n">
        <v>23</v>
      </c>
    </row>
    <row r="11">
      <c r="A11" s="4" t="inlineStr">
        <is>
          <t>Equipment</t>
        </is>
      </c>
    </row>
    <row r="12">
      <c r="A12" s="3" t="inlineStr">
        <is>
          <t>Operating Leased Assets [Line Items]</t>
        </is>
      </c>
    </row>
    <row r="13">
      <c r="A13" s="4" t="inlineStr">
        <is>
          <t>Operating lease cost</t>
        </is>
      </c>
      <c r="B13" s="5" t="n">
        <v>5</v>
      </c>
      <c r="C13" s="5" t="n">
        <v>12</v>
      </c>
      <c r="D13" s="5" t="n">
        <v>23</v>
      </c>
      <c r="E13" s="5" t="n">
        <v>34</v>
      </c>
    </row>
    <row r="14">
      <c r="A14" s="4" t="inlineStr">
        <is>
          <t>Cash paid for operating leases</t>
        </is>
      </c>
      <c r="B14" s="6" t="n">
        <v>5</v>
      </c>
      <c r="C14" s="6" t="n">
        <v>12</v>
      </c>
      <c r="D14" s="6" t="n">
        <v>23</v>
      </c>
      <c r="E14" s="6" t="n">
        <v>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ssee Operating Leases - Schedule of Company's Undiscounted Cash Payment Obligations for Operating Lease (Details) $ in Thousands</t>
        </is>
      </c>
      <c r="B1" s="2" t="inlineStr">
        <is>
          <t>Mar. 31, 2022USD ($)</t>
        </is>
      </c>
    </row>
    <row r="2">
      <c r="A2" s="3" t="inlineStr">
        <is>
          <t>Lessee Disclosure [Abstract]</t>
        </is>
      </c>
    </row>
    <row r="3">
      <c r="A3" s="4" t="inlineStr">
        <is>
          <t>For the three months ending June 30, 2022</t>
        </is>
      </c>
      <c r="B3" s="6" t="n">
        <v>611</v>
      </c>
    </row>
    <row r="4">
      <c r="A4" s="4" t="inlineStr">
        <is>
          <t>For the year ending June 30, 2023</t>
        </is>
      </c>
      <c r="B4" s="5" t="n">
        <v>1804</v>
      </c>
    </row>
    <row r="5">
      <c r="A5" s="4" t="inlineStr">
        <is>
          <t>For the year ending June 30, 2024</t>
        </is>
      </c>
      <c r="B5" s="5" t="n">
        <v>1343</v>
      </c>
    </row>
    <row r="6">
      <c r="A6" s="4" t="inlineStr">
        <is>
          <t>For the year ending June 30, 2025</t>
        </is>
      </c>
      <c r="B6" s="5" t="n">
        <v>814</v>
      </c>
    </row>
    <row r="7">
      <c r="A7" s="4" t="inlineStr">
        <is>
          <t>For the year ending June 30, 2026</t>
        </is>
      </c>
      <c r="B7" s="5" t="n">
        <v>546</v>
      </c>
    </row>
    <row r="8">
      <c r="A8" s="4" t="inlineStr">
        <is>
          <t>Thereafter</t>
        </is>
      </c>
      <c r="B8" s="5" t="n">
        <v>128</v>
      </c>
    </row>
    <row r="9">
      <c r="A9" s="4" t="inlineStr">
        <is>
          <t>Total lease payments</t>
        </is>
      </c>
      <c r="B9" s="5" t="n">
        <v>5246</v>
      </c>
    </row>
    <row r="10">
      <c r="A10" s="4" t="inlineStr">
        <is>
          <t>Imputed interest</t>
        </is>
      </c>
      <c r="B10" s="5" t="n">
        <v>-996</v>
      </c>
    </row>
    <row r="11">
      <c r="A11" s="4" t="inlineStr">
        <is>
          <t>Lease liabilities</t>
        </is>
      </c>
      <c r="B11" s="6" t="n">
        <v>42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ubsidiaries' Outstanding Borrowings (Details) - Subsidiaries Outstanding Borrowings - USD ($) $ in Thousands</t>
        </is>
      </c>
      <c r="B1" s="2" t="inlineStr">
        <is>
          <t>Mar. 31, 2022</t>
        </is>
      </c>
      <c r="C1" s="2" t="inlineStr">
        <is>
          <t>Jun. 30, 2021</t>
        </is>
      </c>
    </row>
    <row r="2">
      <c r="A2" s="3" t="inlineStr">
        <is>
          <t>Debt Instrument [Line Items]</t>
        </is>
      </c>
    </row>
    <row r="3">
      <c r="A3" s="4" t="inlineStr">
        <is>
          <t>Less current portion of capitalized equipment financing</t>
        </is>
      </c>
      <c r="B3" s="6" t="n">
        <v>-2711</v>
      </c>
      <c r="C3" s="6" t="n">
        <v>-1974</v>
      </c>
    </row>
    <row r="4">
      <c r="A4" s="4" t="inlineStr">
        <is>
          <t>Equipment financing debt, net of current portion</t>
        </is>
      </c>
      <c r="C4" s="5" t="n">
        <v>67</v>
      </c>
    </row>
    <row r="5">
      <c r="A5" s="4" t="inlineStr">
        <is>
          <t>Equipment Financing | Great Elm DME Holdings Incorporation</t>
        </is>
      </c>
    </row>
    <row r="6">
      <c r="A6" s="3" t="inlineStr">
        <is>
          <t>Debt Instrument [Line Items]</t>
        </is>
      </c>
    </row>
    <row r="7">
      <c r="A7" s="4" t="inlineStr">
        <is>
          <t>Equipment Financing</t>
        </is>
      </c>
      <c r="B7" s="6" t="n">
        <v>2711</v>
      </c>
      <c r="C7" s="6" t="n">
        <v>20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 width="15" customWidth="1" min="6" max="6"/>
    <col width="14" customWidth="1" min="7" max="7"/>
  </cols>
  <sheetData>
    <row r="1">
      <c r="A1" s="1" t="inlineStr">
        <is>
          <t>Borrowings - Additional Inform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c r="G2" s="2" t="inlineStr">
        <is>
          <t>Mar. 10, 2021</t>
        </is>
      </c>
    </row>
    <row r="3">
      <c r="A3" s="3" t="inlineStr">
        <is>
          <t>Debt Instrument [Line Items]</t>
        </is>
      </c>
    </row>
    <row r="4">
      <c r="A4" s="4" t="inlineStr">
        <is>
          <t>Interest expense other borrowings</t>
        </is>
      </c>
      <c r="B4" s="6" t="n">
        <v>30000</v>
      </c>
      <c r="C4" s="6" t="n">
        <v>900000</v>
      </c>
      <c r="D4" s="6" t="n">
        <v>900000</v>
      </c>
      <c r="E4" s="6" t="n">
        <v>2300000</v>
      </c>
    </row>
    <row r="5">
      <c r="A5" s="4" t="inlineStr">
        <is>
          <t>Additional paid-in-capital</t>
        </is>
      </c>
      <c r="B5" s="5" t="n">
        <v>3309704000</v>
      </c>
      <c r="D5" s="6" t="n">
        <v>3309704000</v>
      </c>
      <c r="F5" s="6" t="n">
        <v>3307613000</v>
      </c>
    </row>
    <row r="6">
      <c r="A6" s="4" t="inlineStr">
        <is>
          <t>MAST Capital</t>
        </is>
      </c>
    </row>
    <row r="7">
      <c r="A7" s="3" t="inlineStr">
        <is>
          <t>Debt Instrument [Line Items]</t>
        </is>
      </c>
    </row>
    <row r="8">
      <c r="A8" s="4" t="inlineStr">
        <is>
          <t>Convertible notes issued</t>
        </is>
      </c>
      <c r="G8" s="6" t="n">
        <v>2300000</v>
      </c>
    </row>
    <row r="9">
      <c r="A9" s="4" t="inlineStr">
        <is>
          <t>Additional paid-in-capital</t>
        </is>
      </c>
      <c r="G9" s="6" t="n">
        <v>600000</v>
      </c>
    </row>
    <row r="10">
      <c r="A10" s="4" t="inlineStr">
        <is>
          <t>GP Corp. Note</t>
        </is>
      </c>
    </row>
    <row r="11">
      <c r="A11" s="3" t="inlineStr">
        <is>
          <t>Debt Instrument [Line Items]</t>
        </is>
      </c>
    </row>
    <row r="12">
      <c r="A12" s="4" t="inlineStr">
        <is>
          <t>Debt Instrument, Basis Spread on Variable Rate</t>
        </is>
      </c>
      <c r="D12" s="4" t="inlineStr">
        <is>
          <t>3.00%</t>
        </is>
      </c>
    </row>
    <row r="13">
      <c r="A13" s="4" t="inlineStr">
        <is>
          <t>Debt instrument description</t>
        </is>
      </c>
      <c r="D13" s="4" t="inlineStr">
        <is>
          <t>three-month LIBOR plus 3.0% per annum</t>
        </is>
      </c>
    </row>
    <row r="14">
      <c r="A14" s="4" t="inlineStr">
        <is>
          <t>Secured notes, maturity month and year</t>
        </is>
      </c>
      <c r="D14" s="4" t="inlineStr">
        <is>
          <t>2026-11</t>
        </is>
      </c>
    </row>
    <row r="15">
      <c r="A15" s="4" t="inlineStr">
        <is>
          <t>Equipment Financing Debt Agreements | Operating Subsidiaries of DME Inc</t>
        </is>
      </c>
    </row>
    <row r="16">
      <c r="A16" s="3" t="inlineStr">
        <is>
          <t>Debt Instrument [Line Items]</t>
        </is>
      </c>
    </row>
    <row r="17">
      <c r="A17" s="4" t="inlineStr">
        <is>
          <t>Inventory and equipment financing</t>
        </is>
      </c>
      <c r="D17" s="6" t="n">
        <v>4600000</v>
      </c>
      <c r="E17" s="6" t="n">
        <v>3600000</v>
      </c>
    </row>
    <row r="18">
      <c r="A18" s="4" t="inlineStr">
        <is>
          <t>Equipment Financing Debt Agreements | Minimum | Operating Subsidiaries of DME Inc</t>
        </is>
      </c>
    </row>
    <row r="19">
      <c r="A19" s="3" t="inlineStr">
        <is>
          <t>Debt Instrument [Line Items]</t>
        </is>
      </c>
    </row>
    <row r="20">
      <c r="A20" s="4" t="inlineStr">
        <is>
          <t>Term of debt</t>
        </is>
      </c>
      <c r="D20" s="4" t="inlineStr">
        <is>
          <t>1 year</t>
        </is>
      </c>
    </row>
    <row r="21">
      <c r="A21" s="4" t="inlineStr">
        <is>
          <t>Implicit interest rate</t>
        </is>
      </c>
      <c r="D21" s="4" t="inlineStr">
        <is>
          <t>7.00%</t>
        </is>
      </c>
    </row>
    <row r="22">
      <c r="A22" s="4" t="inlineStr">
        <is>
          <t>Equipment Financing Debt Agreements | Maximum | Operating Subsidiaries of DME Inc</t>
        </is>
      </c>
    </row>
    <row r="23">
      <c r="A23" s="3" t="inlineStr">
        <is>
          <t>Debt Instrument [Line Items]</t>
        </is>
      </c>
    </row>
    <row r="24">
      <c r="A24" s="4" t="inlineStr">
        <is>
          <t>Term of debt</t>
        </is>
      </c>
      <c r="D24" s="4" t="inlineStr">
        <is>
          <t>3 years</t>
        </is>
      </c>
    </row>
    <row r="25">
      <c r="A25" s="4" t="inlineStr">
        <is>
          <t>Implicit interest rate</t>
        </is>
      </c>
      <c r="D25" s="4" t="inlineStr">
        <is>
          <t>8.00%</t>
        </is>
      </c>
    </row>
    <row r="26">
      <c r="A26" s="4" t="inlineStr">
        <is>
          <t>D M E Revolver</t>
        </is>
      </c>
    </row>
    <row r="27">
      <c r="A27" s="3" t="inlineStr">
        <is>
          <t>Debt Instrument [Line Items]</t>
        </is>
      </c>
    </row>
    <row r="28">
      <c r="A28" s="4" t="inlineStr">
        <is>
          <t>Borrowings outstanding</t>
        </is>
      </c>
      <c r="B28" s="5" t="n">
        <v>0</v>
      </c>
      <c r="D28" s="6" t="n">
        <v>0</v>
      </c>
    </row>
    <row r="29">
      <c r="A29" s="4" t="inlineStr">
        <is>
          <t>Credit facility maximum borrowing capacity</t>
        </is>
      </c>
      <c r="B29" s="6" t="n">
        <v>10000000</v>
      </c>
      <c r="D29" s="6" t="n">
        <v>10000000</v>
      </c>
    </row>
    <row r="30">
      <c r="A30" s="4" t="inlineStr">
        <is>
          <t>Credit facility expiration date</t>
        </is>
      </c>
      <c r="D30" s="4" t="inlineStr">
        <is>
          <t>Nov. 29,
		2022</t>
        </is>
      </c>
    </row>
    <row r="31">
      <c r="A31" s="4" t="inlineStr">
        <is>
          <t>Debt Instrument, Basis Spread on Variable Rate</t>
        </is>
      </c>
      <c r="D31" s="4" t="inlineStr">
        <is>
          <t>0.40%</t>
        </is>
      </c>
    </row>
    <row r="32">
      <c r="A32" s="4" t="inlineStr">
        <is>
          <t>Credit facility interest rate</t>
        </is>
      </c>
      <c r="B32" s="4" t="inlineStr">
        <is>
          <t>3.90%</t>
        </is>
      </c>
      <c r="D32" s="4" t="inlineStr">
        <is>
          <t>3.90%</t>
        </is>
      </c>
    </row>
    <row r="33">
      <c r="A33" s="4" t="inlineStr">
        <is>
          <t>Debt instrument description</t>
        </is>
      </c>
      <c r="D33" s="4" t="inlineStr">
        <is>
          <t>the prime rate plus 0.4% per annum</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Aggregate Future Required Principal Debt Repayments (Details) $ in Thousands</t>
        </is>
      </c>
      <c r="B1" s="2" t="inlineStr">
        <is>
          <t>Mar. 31, 2022USD ($)</t>
        </is>
      </c>
    </row>
    <row r="2">
      <c r="A2" s="3" t="inlineStr">
        <is>
          <t>Debt Disclosure [Abstract]</t>
        </is>
      </c>
    </row>
    <row r="3">
      <c r="A3" s="4" t="inlineStr">
        <is>
          <t>For the three months ending June 30, 2022</t>
        </is>
      </c>
      <c r="B3" s="6" t="n">
        <v>1230</v>
      </c>
    </row>
    <row r="4">
      <c r="A4" s="4" t="inlineStr">
        <is>
          <t>For the year ending June 30, 2023</t>
        </is>
      </c>
      <c r="B4" s="5" t="n">
        <v>1481</v>
      </c>
    </row>
    <row r="5">
      <c r="A5" s="4" t="inlineStr">
        <is>
          <t>Total</t>
        </is>
      </c>
      <c r="B5" s="6" t="n">
        <v>27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10188</v>
      </c>
      <c r="C4" s="6" t="n">
        <v>-7229</v>
      </c>
    </row>
    <row r="5">
      <c r="A5" s="4" t="inlineStr">
        <is>
          <t>Net income from discontinued operations</t>
        </is>
      </c>
      <c r="C5" s="5" t="n">
        <v>-211</v>
      </c>
    </row>
    <row r="6">
      <c r="A6" s="3" t="inlineStr">
        <is>
          <t>Adjustments to reconcile net loss to net cash (used in) provided by operating activities:</t>
        </is>
      </c>
    </row>
    <row r="7">
      <c r="A7" s="4" t="inlineStr">
        <is>
          <t>Depreciation and amortization</t>
        </is>
      </c>
      <c r="B7" s="5" t="n">
        <v>6491</v>
      </c>
      <c r="C7" s="5" t="n">
        <v>6481</v>
      </c>
    </row>
    <row r="8">
      <c r="A8" s="4" t="inlineStr">
        <is>
          <t>Stock-based compensation</t>
        </is>
      </c>
      <c r="B8" s="5" t="n">
        <v>2220</v>
      </c>
      <c r="C8" s="5" t="n">
        <v>1330</v>
      </c>
    </row>
    <row r="9">
      <c r="A9" s="4" t="inlineStr">
        <is>
          <t>Sales of investments by Consolidated Funds</t>
        </is>
      </c>
      <c r="B9" s="5" t="n">
        <v>24523</v>
      </c>
      <c r="C9" s="5" t="n">
        <v>4130</v>
      </c>
    </row>
    <row r="10">
      <c r="A10" s="4" t="inlineStr">
        <is>
          <t>Purchases of investments by Consolidated Funds</t>
        </is>
      </c>
      <c r="B10" s="5" t="n">
        <v>-11687</v>
      </c>
      <c r="C10" s="5" t="n">
        <v>-29365</v>
      </c>
    </row>
    <row r="11">
      <c r="A11" s="4" t="inlineStr">
        <is>
          <t>Stock dividends received</t>
        </is>
      </c>
      <c r="B11" s="5" t="n">
        <v>-193</v>
      </c>
      <c r="C11" s="5" t="n">
        <v>-1868</v>
      </c>
    </row>
    <row r="12">
      <c r="A12" s="4" t="inlineStr">
        <is>
          <t>Unrealized loss on investments from Consolidated Funds</t>
        </is>
      </c>
      <c r="B12" s="5" t="n">
        <v>218</v>
      </c>
    </row>
    <row r="13">
      <c r="A13" s="4" t="inlineStr">
        <is>
          <t>Realized loss on investments from Consolidated Funds</t>
        </is>
      </c>
      <c r="B13" s="5" t="n">
        <v>61</v>
      </c>
    </row>
    <row r="14">
      <c r="A14" s="4" t="inlineStr">
        <is>
          <t>Unrealized loss on investments</t>
        </is>
      </c>
      <c r="B14" s="5" t="n">
        <v>4402</v>
      </c>
      <c r="C14" s="5" t="n">
        <v>490</v>
      </c>
    </row>
    <row r="15">
      <c r="A15" s="4" t="inlineStr">
        <is>
          <t>Realized (gain) loss on investments</t>
        </is>
      </c>
      <c r="B15" s="5" t="n">
        <v>653</v>
      </c>
      <c r="C15" s="5" t="n">
        <v>-257</v>
      </c>
    </row>
    <row r="16">
      <c r="A16" s="4" t="inlineStr">
        <is>
          <t>Non-cash interest and amortization of debt issuance costs</t>
        </is>
      </c>
      <c r="B16" s="5" t="n">
        <v>1128</v>
      </c>
      <c r="C16" s="5" t="n">
        <v>946</v>
      </c>
    </row>
    <row r="17">
      <c r="A17" s="4" t="inlineStr">
        <is>
          <t>Loss on extinguishment of debt</t>
        </is>
      </c>
      <c r="C17" s="5" t="n">
        <v>1866</v>
      </c>
    </row>
    <row r="18">
      <c r="A18" s="4" t="inlineStr">
        <is>
          <t>Deferred tax benefit related to continuing operations</t>
        </is>
      </c>
      <c r="B18" s="5" t="n">
        <v>-96</v>
      </c>
      <c r="C18" s="5" t="n">
        <v>-3</v>
      </c>
    </row>
    <row r="19">
      <c r="A19" s="4" t="inlineStr">
        <is>
          <t>Other non-cash expense, net</t>
        </is>
      </c>
      <c r="B19" s="5" t="n">
        <v>1585</v>
      </c>
      <c r="C19" s="5" t="n">
        <v>1188</v>
      </c>
    </row>
    <row r="20">
      <c r="A20" s="4" t="inlineStr">
        <is>
          <t>Gain on sale of equipment held for rental</t>
        </is>
      </c>
      <c r="B20" s="5" t="n">
        <v>-185</v>
      </c>
      <c r="C20" s="5" t="n">
        <v>-292</v>
      </c>
    </row>
    <row r="21">
      <c r="A21" s="4" t="inlineStr">
        <is>
          <t>Change in fair value of contingent consideration</t>
        </is>
      </c>
      <c r="B21" s="5" t="n">
        <v>-380</v>
      </c>
    </row>
    <row r="22">
      <c r="A22" s="3" t="inlineStr">
        <is>
          <t>Changes in operating assets and liabilities:</t>
        </is>
      </c>
    </row>
    <row r="23">
      <c r="A23" s="4" t="inlineStr">
        <is>
          <t>Related party receivable</t>
        </is>
      </c>
      <c r="B23" s="5" t="n">
        <v>177</v>
      </c>
      <c r="C23" s="5" t="n">
        <v>-418</v>
      </c>
    </row>
    <row r="24">
      <c r="A24" s="4" t="inlineStr">
        <is>
          <t>Accounts receivable</t>
        </is>
      </c>
      <c r="B24" s="5" t="n">
        <v>234</v>
      </c>
      <c r="C24" s="5" t="n">
        <v>1445</v>
      </c>
    </row>
    <row r="25">
      <c r="A25" s="4" t="inlineStr">
        <is>
          <t>Inventories</t>
        </is>
      </c>
      <c r="B25" s="5" t="n">
        <v>117</v>
      </c>
      <c r="C25" s="5" t="n">
        <v>496</v>
      </c>
    </row>
    <row r="26">
      <c r="A26" s="4" t="inlineStr">
        <is>
          <t>Prepaid assets, deposits, and other assets</t>
        </is>
      </c>
      <c r="B26" s="5" t="n">
        <v>3297</v>
      </c>
      <c r="C26" s="5" t="n">
        <v>-2662</v>
      </c>
    </row>
    <row r="27">
      <c r="A27" s="4" t="inlineStr">
        <is>
          <t>Operating leases</t>
        </is>
      </c>
      <c r="B27" s="5" t="n">
        <v>-1634</v>
      </c>
      <c r="C27" s="5" t="n">
        <v>-1201</v>
      </c>
    </row>
    <row r="28">
      <c r="A28" s="4" t="inlineStr">
        <is>
          <t>Deferred revenues</t>
        </is>
      </c>
      <c r="B28" s="5" t="n">
        <v>-3018</v>
      </c>
      <c r="C28" s="5" t="n">
        <v>-278</v>
      </c>
    </row>
    <row r="29">
      <c r="A29" s="4" t="inlineStr">
        <is>
          <t>Accounts payable, accrued expenses and other liabilities</t>
        </is>
      </c>
      <c r="B29" s="5" t="n">
        <v>-2317</v>
      </c>
      <c r="C29" s="5" t="n">
        <v>2307</v>
      </c>
    </row>
    <row r="30">
      <c r="A30" s="4" t="inlineStr">
        <is>
          <t>Net cash provided by (used in) operating activities-continuing operations</t>
        </is>
      </c>
      <c r="B30" s="5" t="n">
        <v>15408</v>
      </c>
      <c r="C30" s="5" t="n">
        <v>-23105</v>
      </c>
    </row>
    <row r="31">
      <c r="A31" s="4" t="inlineStr">
        <is>
          <t>Net cash provided by operating activities-discontinued operations</t>
        </is>
      </c>
      <c r="C31" s="5" t="n">
        <v>1803</v>
      </c>
    </row>
    <row r="32">
      <c r="A32" s="4" t="inlineStr">
        <is>
          <t>Net cash provided by (used in) operating activities</t>
        </is>
      </c>
      <c r="B32" s="5" t="n">
        <v>15408</v>
      </c>
      <c r="C32" s="5" t="n">
        <v>-21302</v>
      </c>
    </row>
    <row r="33">
      <c r="A33" s="3" t="inlineStr">
        <is>
          <t>Cash flows from investing activities:</t>
        </is>
      </c>
    </row>
    <row r="34">
      <c r="A34" s="4" t="inlineStr">
        <is>
          <t>Acquisition of businesses, net of cash acquired</t>
        </is>
      </c>
      <c r="B34" s="5" t="n">
        <v>-1350</v>
      </c>
      <c r="C34" s="5" t="n">
        <v>-748</v>
      </c>
    </row>
    <row r="35">
      <c r="A35" s="4" t="inlineStr">
        <is>
          <t>Purchases of investments</t>
        </is>
      </c>
      <c r="B35" s="5" t="n">
        <v>-165</v>
      </c>
      <c r="C35" s="5" t="n">
        <v>-75</v>
      </c>
    </row>
    <row r="36">
      <c r="A36" s="4" t="inlineStr">
        <is>
          <t>Sales of investments</t>
        </is>
      </c>
      <c r="B36" s="5" t="n">
        <v>187</v>
      </c>
      <c r="C36" s="5" t="n">
        <v>35</v>
      </c>
    </row>
    <row r="37">
      <c r="A37" s="4" t="inlineStr">
        <is>
          <t>Participation in related party rights offering</t>
        </is>
      </c>
      <c r="C37" s="5" t="n">
        <v>-8751</v>
      </c>
    </row>
    <row r="38">
      <c r="A38" s="4" t="inlineStr">
        <is>
          <t>Purchases of equipment held for rental</t>
        </is>
      </c>
      <c r="B38" s="5" t="n">
        <v>-4288</v>
      </c>
      <c r="C38" s="5" t="n">
        <v>-4613</v>
      </c>
    </row>
    <row r="39">
      <c r="A39" s="4" t="inlineStr">
        <is>
          <t>Proceeds from sale of equipment held for rental</t>
        </is>
      </c>
      <c r="B39" s="5" t="n">
        <v>1187</v>
      </c>
      <c r="C39" s="5" t="n">
        <v>862</v>
      </c>
    </row>
    <row r="40">
      <c r="A40" s="4" t="inlineStr">
        <is>
          <t>Purchases of property and equipment</t>
        </is>
      </c>
      <c r="B40" s="5" t="n">
        <v>-97</v>
      </c>
      <c r="C40" s="5" t="n">
        <v>-71</v>
      </c>
    </row>
    <row r="41">
      <c r="A41" s="4" t="inlineStr">
        <is>
          <t>Net cash used in investing activities-continuing operations</t>
        </is>
      </c>
      <c r="B41" s="5" t="n">
        <v>-4526</v>
      </c>
      <c r="C41" s="5" t="n">
        <v>-13361</v>
      </c>
    </row>
    <row r="42">
      <c r="A42" s="4" t="inlineStr">
        <is>
          <t>Net cash used in investing activities</t>
        </is>
      </c>
      <c r="B42" s="5" t="n">
        <v>-4526</v>
      </c>
      <c r="C42" s="5" t="n">
        <v>-13361</v>
      </c>
    </row>
    <row r="43">
      <c r="A43" s="3" t="inlineStr">
        <is>
          <t>Cash flows from financing activities:</t>
        </is>
      </c>
    </row>
    <row r="44">
      <c r="A44" s="4" t="inlineStr">
        <is>
          <t>Principal payments on revolving line of credit</t>
        </is>
      </c>
      <c r="C44" s="5" t="n">
        <v>-3900</v>
      </c>
    </row>
    <row r="45">
      <c r="A45" s="4" t="inlineStr">
        <is>
          <t>Principal payments on related party notes payable</t>
        </is>
      </c>
      <c r="C45" s="5" t="n">
        <v>-25105</v>
      </c>
    </row>
    <row r="46">
      <c r="A46" s="4" t="inlineStr">
        <is>
          <t>Principal payments on equipment financing debt</t>
        </is>
      </c>
      <c r="B46" s="5" t="n">
        <v>-3884</v>
      </c>
      <c r="C46" s="5" t="n">
        <v>-3440</v>
      </c>
    </row>
    <row r="47">
      <c r="A47" s="4" t="inlineStr">
        <is>
          <t>Proceeds from equipment financing debt</t>
        </is>
      </c>
      <c r="B47" s="5" t="n">
        <v>4554</v>
      </c>
      <c r="C47" s="5" t="n">
        <v>2901</v>
      </c>
    </row>
    <row r="48">
      <c r="A48" s="4" t="inlineStr">
        <is>
          <t>Capitalized issuance costs</t>
        </is>
      </c>
      <c r="C48" s="5" t="n">
        <v>-1250</v>
      </c>
    </row>
    <row r="49">
      <c r="A49" s="4" t="inlineStr">
        <is>
          <t>Due to broker of Consolidated Funds</t>
        </is>
      </c>
      <c r="B49" s="5" t="n">
        <v>-12257</v>
      </c>
      <c r="C49" s="5" t="n">
        <v>12060</v>
      </c>
    </row>
    <row r="50">
      <c r="A50" s="4" t="inlineStr">
        <is>
          <t>Repurchases of interests in subsidiary</t>
        </is>
      </c>
      <c r="B50" s="5" t="n">
        <v>-43</v>
      </c>
      <c r="C50" s="5" t="n">
        <v>-68</v>
      </c>
    </row>
    <row r="51">
      <c r="A51" s="4" t="inlineStr">
        <is>
          <t>Payments of debt extinguishment costs</t>
        </is>
      </c>
      <c r="C51" s="5" t="n">
        <v>-1627</v>
      </c>
    </row>
    <row r="52">
      <c r="A52" s="4" t="inlineStr">
        <is>
          <t>Redemption of non-controlling interests in consolidated funds</t>
        </is>
      </c>
      <c r="B52" s="5" t="n">
        <v>-912</v>
      </c>
    </row>
    <row r="53">
      <c r="A53" s="4" t="inlineStr">
        <is>
          <t>Capital contributions from non-controlling interests in Consolidated Funds</t>
        </is>
      </c>
      <c r="B53" s="5" t="n">
        <v>24</v>
      </c>
      <c r="C53" s="5" t="n">
        <v>3275</v>
      </c>
    </row>
    <row r="54">
      <c r="A54" s="4" t="inlineStr">
        <is>
          <t>Net cash provided by financing activities-continuing operations</t>
        </is>
      </c>
      <c r="B54" s="5" t="n">
        <v>-12518</v>
      </c>
      <c r="C54" s="5" t="n">
        <v>20188</v>
      </c>
    </row>
    <row r="55">
      <c r="A55" s="4" t="inlineStr">
        <is>
          <t>Net cash used in financing activities-discontinued operations</t>
        </is>
      </c>
      <c r="C55" s="5" t="n">
        <v>-1723</v>
      </c>
    </row>
    <row r="56">
      <c r="A56" s="4" t="inlineStr">
        <is>
          <t>Net cash provided by financing activities</t>
        </is>
      </c>
      <c r="B56" s="5" t="n">
        <v>-12518</v>
      </c>
      <c r="C56" s="5" t="n">
        <v>18465</v>
      </c>
    </row>
    <row r="57">
      <c r="A57" s="4" t="inlineStr">
        <is>
          <t>Net decrease in cash and cash equivalents</t>
        </is>
      </c>
      <c r="B57" s="5" t="n">
        <v>-1636</v>
      </c>
      <c r="C57" s="5" t="n">
        <v>-16198</v>
      </c>
    </row>
    <row r="58">
      <c r="A58" s="4" t="inlineStr">
        <is>
          <t>Cash and cash equivalents at beginning of period</t>
        </is>
      </c>
      <c r="B58" s="5" t="n">
        <v>24382</v>
      </c>
      <c r="C58" s="5" t="n">
        <v>40500</v>
      </c>
    </row>
    <row r="59">
      <c r="A59" s="4" t="inlineStr">
        <is>
          <t>Cash and cash equivalents at end of period</t>
        </is>
      </c>
      <c r="B59" s="5" t="n">
        <v>22746</v>
      </c>
      <c r="C59" s="5" t="n">
        <v>24302</v>
      </c>
    </row>
    <row r="60">
      <c r="A60" s="4" t="inlineStr">
        <is>
          <t>Cash paid for interest</t>
        </is>
      </c>
      <c r="B60" s="5" t="n">
        <v>2510</v>
      </c>
      <c r="C60" s="5" t="n">
        <v>2231</v>
      </c>
    </row>
    <row r="61">
      <c r="A61" s="3" t="inlineStr">
        <is>
          <t>Non-cash investing and financing activities</t>
        </is>
      </c>
    </row>
    <row r="62">
      <c r="A62" s="4" t="inlineStr">
        <is>
          <t>Lease liabilities and right of use assets arising from operating leases</t>
        </is>
      </c>
      <c r="B62" s="5" t="n">
        <v>300</v>
      </c>
      <c r="C62" s="5" t="n">
        <v>426</v>
      </c>
    </row>
    <row r="63">
      <c r="A63" s="4" t="inlineStr">
        <is>
          <t>Contingent consideration</t>
        </is>
      </c>
      <c r="B63" s="6" t="n">
        <v>497</v>
      </c>
      <c r="C63" s="5" t="n">
        <v>397</v>
      </c>
    </row>
    <row r="64">
      <c r="A64" s="4" t="inlineStr">
        <is>
          <t>Distribution of HC LLC preferred stock to non-controlling interest holders of DME Inc.</t>
        </is>
      </c>
      <c r="C64" s="5" t="n">
        <v>1608</v>
      </c>
    </row>
    <row r="65">
      <c r="A65" s="4" t="inlineStr">
        <is>
          <t>Repurchase of GP Corp. Note</t>
        </is>
      </c>
      <c r="C65" s="5" t="n">
        <v>3072</v>
      </c>
    </row>
    <row r="66">
      <c r="A66" s="4" t="inlineStr">
        <is>
          <t>Issuance of convertible notes</t>
        </is>
      </c>
      <c r="C66" s="5" t="n">
        <v>2250</v>
      </c>
    </row>
    <row r="67">
      <c r="A67" s="4" t="inlineStr">
        <is>
          <t>DME, Inc.</t>
        </is>
      </c>
    </row>
    <row r="68">
      <c r="A68" s="3" t="inlineStr">
        <is>
          <t>Cash flows from financing activities:</t>
        </is>
      </c>
    </row>
    <row r="69">
      <c r="A69" s="4" t="inlineStr">
        <is>
          <t>Dividends paid to non-controlling interest holders of DME Inc.</t>
        </is>
      </c>
      <c r="C69" s="5" t="n">
        <v>-368</v>
      </c>
    </row>
    <row r="70">
      <c r="A70" s="4" t="inlineStr">
        <is>
          <t>Forest Investments, Inc. (Forest)</t>
        </is>
      </c>
    </row>
    <row r="71">
      <c r="A71" s="3" t="inlineStr">
        <is>
          <t>Cash flows from financing activities:</t>
        </is>
      </c>
    </row>
    <row r="72">
      <c r="A72" s="4" t="inlineStr">
        <is>
          <t>Issuance of Forest preferred stock</t>
        </is>
      </c>
      <c r="C72" s="5" t="n">
        <v>35010</v>
      </c>
    </row>
    <row r="73">
      <c r="A73" s="4" t="inlineStr">
        <is>
          <t>Proceeds from sale of Forest common stock, gross</t>
        </is>
      </c>
      <c r="C73" s="6" t="n">
        <v>27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Schedule of Payments and Interest Expense Incurred (Details) - USD ($) $ in Thousands</t>
        </is>
      </c>
      <c r="B1" s="2" t="inlineStr">
        <is>
          <t>3 Months Ended</t>
        </is>
      </c>
      <c r="C1" s="2" t="inlineStr">
        <is>
          <t>9 Months Ended</t>
        </is>
      </c>
    </row>
    <row r="2">
      <c r="B2" s="2" t="inlineStr">
        <is>
          <t>Mar. 31, 2021</t>
        </is>
      </c>
      <c r="C2" s="2" t="inlineStr">
        <is>
          <t>Mar. 31, 2021</t>
        </is>
      </c>
    </row>
    <row r="3">
      <c r="A3" s="4" t="inlineStr">
        <is>
          <t>Corbel Facility</t>
        </is>
      </c>
    </row>
    <row r="4">
      <c r="A4" s="3" t="inlineStr">
        <is>
          <t>Debt Instrument [Line Items]</t>
        </is>
      </c>
    </row>
    <row r="5">
      <c r="A5" s="4" t="inlineStr">
        <is>
          <t>Principal payments</t>
        </is>
      </c>
      <c r="C5" s="6" t="n">
        <v>25106</v>
      </c>
    </row>
    <row r="6">
      <c r="A6" s="4" t="inlineStr">
        <is>
          <t>Interest expense</t>
        </is>
      </c>
      <c r="C6" s="5" t="n">
        <v>1296</v>
      </c>
    </row>
    <row r="7">
      <c r="A7" s="4" t="inlineStr">
        <is>
          <t>GP Corp. Note | Acquisition Agreement with MAST Capital</t>
        </is>
      </c>
    </row>
    <row r="8">
      <c r="A8" s="3" t="inlineStr">
        <is>
          <t>Debt Instrument [Line Items]</t>
        </is>
      </c>
    </row>
    <row r="9">
      <c r="A9" s="4" t="inlineStr">
        <is>
          <t>Interest expense</t>
        </is>
      </c>
      <c r="B9" s="6" t="n">
        <v>22</v>
      </c>
      <c r="C9" s="6" t="n">
        <v>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Convertible Notes - Additional Information (Details) - USD ($) $ in Thousands</t>
        </is>
      </c>
      <c r="B1" s="2" t="inlineStr">
        <is>
          <t>3 Months Ended</t>
        </is>
      </c>
      <c r="E1" s="2" t="inlineStr">
        <is>
          <t>9 Months Ended</t>
        </is>
      </c>
    </row>
    <row r="2">
      <c r="B2" s="2" t="inlineStr">
        <is>
          <t>Mar. 31, 2022</t>
        </is>
      </c>
      <c r="C2" s="2" t="inlineStr">
        <is>
          <t>Mar. 31, 2021</t>
        </is>
      </c>
      <c r="D2" s="2" t="inlineStr">
        <is>
          <t>Mar. 31, 2020</t>
        </is>
      </c>
      <c r="E2" s="2" t="inlineStr">
        <is>
          <t>Mar. 31, 2022</t>
        </is>
      </c>
      <c r="F2" s="2" t="inlineStr">
        <is>
          <t>Mar. 31, 2021</t>
        </is>
      </c>
      <c r="G2" s="2" t="inlineStr">
        <is>
          <t>Jun. 30, 2021</t>
        </is>
      </c>
    </row>
    <row r="3">
      <c r="A3" s="3" t="inlineStr">
        <is>
          <t>Debt Instrument [Line Items]</t>
        </is>
      </c>
    </row>
    <row r="4">
      <c r="A4" s="4" t="inlineStr">
        <is>
          <t>Total principal balance of Convertible Notes outstanding</t>
        </is>
      </c>
      <c r="B4" s="6" t="n">
        <v>35205</v>
      </c>
      <c r="E4" s="6" t="n">
        <v>35205</v>
      </c>
      <c r="G4" s="6" t="n">
        <v>34346</v>
      </c>
    </row>
    <row r="5">
      <c r="A5" s="4" t="inlineStr">
        <is>
          <t>Debt issuance costs</t>
        </is>
      </c>
      <c r="F5" s="6" t="n">
        <v>1250</v>
      </c>
    </row>
    <row r="6">
      <c r="A6" s="4" t="inlineStr">
        <is>
          <t>Interest expense</t>
        </is>
      </c>
      <c r="B6" s="5" t="n">
        <v>1354</v>
      </c>
      <c r="C6" s="6" t="n">
        <v>1361</v>
      </c>
      <c r="E6" s="5" t="n">
        <v>4078</v>
      </c>
      <c r="F6" s="5" t="n">
        <v>3607</v>
      </c>
    </row>
    <row r="7">
      <c r="A7" s="4" t="inlineStr">
        <is>
          <t>Convertible Notes</t>
        </is>
      </c>
    </row>
    <row r="8">
      <c r="A8" s="3" t="inlineStr">
        <is>
          <t>Debt Instrument [Line Items]</t>
        </is>
      </c>
    </row>
    <row r="9">
      <c r="A9" s="4" t="inlineStr">
        <is>
          <t>Total principal balance of Convertible Notes outstanding</t>
        </is>
      </c>
      <c r="B9" s="6" t="n">
        <v>35200</v>
      </c>
      <c r="E9" s="5" t="n">
        <v>35200</v>
      </c>
    </row>
    <row r="10">
      <c r="A10" s="4" t="inlineStr">
        <is>
          <t>Issuance of notes to related parties.</t>
        </is>
      </c>
      <c r="E10" s="6" t="n">
        <v>16600</v>
      </c>
    </row>
    <row r="11">
      <c r="A11" s="4" t="inlineStr">
        <is>
          <t>Accrued interest rate on notes payable</t>
        </is>
      </c>
      <c r="B11" s="4" t="inlineStr">
        <is>
          <t>5.00%</t>
        </is>
      </c>
      <c r="E11" s="4" t="inlineStr">
        <is>
          <t>5.00%</t>
        </is>
      </c>
    </row>
    <row r="12">
      <c r="A12" s="4" t="inlineStr">
        <is>
          <t>Notes payable, interest rate description</t>
        </is>
      </c>
      <c r="E12" s="4" t="inlineStr">
        <is>
          <t>The Convertible Notes accrue interest at 5.0% per annum, payable semiannually in arrears on June 30 and December 31, commencing June 30, 2020, in cash or in kind at the option of the Company.</t>
        </is>
      </c>
    </row>
    <row r="13">
      <c r="A13" s="4" t="inlineStr">
        <is>
          <t>Number of common stock shares issuable upon conversion of each $1000 principal debt amount</t>
        </is>
      </c>
      <c r="B13" s="12" t="n">
        <v>288.0018</v>
      </c>
      <c r="E13" s="12" t="n">
        <v>288.0018</v>
      </c>
    </row>
    <row r="14">
      <c r="A14" s="4" t="inlineStr">
        <is>
          <t>Debt issuance costs</t>
        </is>
      </c>
      <c r="D14" s="6" t="n">
        <v>1200</v>
      </c>
    </row>
    <row r="15">
      <c r="A15" s="4" t="inlineStr">
        <is>
          <t>Amortization period of convertible notes debt discount and debt issuance costs</t>
        </is>
      </c>
      <c r="B15" s="4" t="inlineStr">
        <is>
          <t>10 years</t>
        </is>
      </c>
    </row>
    <row r="16">
      <c r="A16" s="4" t="inlineStr">
        <is>
          <t>Interest expense</t>
        </is>
      </c>
      <c r="B16" s="6" t="n">
        <v>400</v>
      </c>
      <c r="C16" s="6" t="n">
        <v>400</v>
      </c>
      <c r="E16" s="6" t="n">
        <v>1300</v>
      </c>
      <c r="F16" s="6" t="n">
        <v>1200</v>
      </c>
    </row>
    <row r="17">
      <c r="A17" s="4" t="inlineStr">
        <is>
          <t>MAST Capital</t>
        </is>
      </c>
    </row>
    <row r="18">
      <c r="A18" s="3" t="inlineStr">
        <is>
          <t>Debt Instrument [Line Items]</t>
        </is>
      </c>
    </row>
    <row r="19">
      <c r="A19" s="4" t="inlineStr">
        <is>
          <t>Ownership percentage</t>
        </is>
      </c>
      <c r="B19" s="4" t="inlineStr">
        <is>
          <t>7.30%</t>
        </is>
      </c>
      <c r="E19" s="4" t="inlineStr">
        <is>
          <t>7.30%</t>
        </is>
      </c>
    </row>
    <row r="20">
      <c r="A20" s="4" t="inlineStr">
        <is>
          <t>MAST Capital | Convertible Notes</t>
        </is>
      </c>
    </row>
    <row r="21">
      <c r="A21" s="3" t="inlineStr">
        <is>
          <t>Debt Instrument [Line Items]</t>
        </is>
      </c>
    </row>
    <row r="22">
      <c r="A22" s="4" t="inlineStr">
        <is>
          <t>Issuance of notes payable</t>
        </is>
      </c>
      <c r="E22" s="6" t="n">
        <v>2300</v>
      </c>
    </row>
    <row r="23">
      <c r="A23" s="4" t="inlineStr">
        <is>
          <t>Matthew A. Drapkin | Convertible Notes</t>
        </is>
      </c>
    </row>
    <row r="24">
      <c r="A24" s="3" t="inlineStr">
        <is>
          <t>Debt Instrument [Line Items]</t>
        </is>
      </c>
    </row>
    <row r="25">
      <c r="A25" s="4" t="inlineStr">
        <is>
          <t>Issuance of notes to related parties.</t>
        </is>
      </c>
      <c r="E25" s="5" t="n">
        <v>6600</v>
      </c>
    </row>
    <row r="26">
      <c r="A26" s="4" t="inlineStr">
        <is>
          <t>Jason W. Reese | Convertible Notes</t>
        </is>
      </c>
    </row>
    <row r="27">
      <c r="A27" s="3" t="inlineStr">
        <is>
          <t>Debt Instrument [Line Items]</t>
        </is>
      </c>
    </row>
    <row r="28">
      <c r="A28" s="4" t="inlineStr">
        <is>
          <t>Issuance of notes to related parties.</t>
        </is>
      </c>
      <c r="E28" s="5" t="n">
        <v>7000</v>
      </c>
    </row>
    <row r="29">
      <c r="A29" s="4" t="inlineStr">
        <is>
          <t>Eric J Scheyer | Convertible Notes</t>
        </is>
      </c>
    </row>
    <row r="30">
      <c r="A30" s="3" t="inlineStr">
        <is>
          <t>Debt Instrument [Line Items]</t>
        </is>
      </c>
    </row>
    <row r="31">
      <c r="A31" s="4" t="inlineStr">
        <is>
          <t>Issuance of notes to related parties.</t>
        </is>
      </c>
      <c r="E31" s="6" t="n">
        <v>700</v>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CARES Act - Additional Information (Details) - Employee Retention Credit (ERC)</t>
        </is>
      </c>
      <c r="B1" s="2" t="inlineStr">
        <is>
          <t>Dec. 27, 2020USD ($)Employee</t>
        </is>
      </c>
      <c r="C1" s="2" t="inlineStr">
        <is>
          <t>Mar. 31, 2021USD ($)</t>
        </is>
      </c>
    </row>
    <row r="2">
      <c r="A2" s="3" t="inlineStr">
        <is>
          <t>Unusual Or Infrequent Item [Line Items]</t>
        </is>
      </c>
    </row>
    <row r="3">
      <c r="A3" s="4" t="inlineStr">
        <is>
          <t>Number of maximum employees refundable tax credit | Employee</t>
        </is>
      </c>
      <c r="B3" s="5" t="n">
        <v>500</v>
      </c>
    </row>
    <row r="4">
      <c r="A4" s="4" t="inlineStr">
        <is>
          <t>Percentage of qualified wages paid to employees</t>
        </is>
      </c>
      <c r="B4" s="5" t="n">
        <v>70</v>
      </c>
    </row>
    <row r="5">
      <c r="A5" s="4" t="inlineStr">
        <is>
          <t>Maximum credit per employee</t>
        </is>
      </c>
      <c r="B5" s="6" t="n">
        <v>7000</v>
      </c>
    </row>
    <row r="6">
      <c r="A6" s="4" t="inlineStr">
        <is>
          <t>Claimed for employees</t>
        </is>
      </c>
      <c r="C6" s="6" t="n">
        <v>2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ontrolling Interests and Preferred Stock of Subsidiaries - Summary of Non-controlling Interests Balance on Condensed Consolidated Balance Sheet (Details) - USD ($) $ in Thousand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row>
    <row r="2">
      <c r="A2" s="3" t="inlineStr">
        <is>
          <t>Balance as of</t>
        </is>
      </c>
    </row>
    <row r="3">
      <c r="A3" s="4" t="inlineStr">
        <is>
          <t>Temporary equity</t>
        </is>
      </c>
      <c r="B3" s="6" t="n">
        <v>2262</v>
      </c>
      <c r="C3" s="6" t="n">
        <v>2948</v>
      </c>
      <c r="D3" s="6" t="n">
        <v>2844</v>
      </c>
      <c r="E3" s="6" t="n">
        <v>2639</v>
      </c>
      <c r="F3" s="6" t="n">
        <v>2055</v>
      </c>
      <c r="G3" s="6" t="n">
        <v>2567</v>
      </c>
      <c r="H3" s="6" t="n">
        <v>3844</v>
      </c>
      <c r="I3" s="6" t="n">
        <v>3890</v>
      </c>
    </row>
    <row r="4">
      <c r="A4" s="4" t="inlineStr">
        <is>
          <t>Total Non-controlling interests</t>
        </is>
      </c>
      <c r="B4" s="5" t="n">
        <v>11999</v>
      </c>
      <c r="E4" s="5" t="n">
        <v>12188</v>
      </c>
    </row>
    <row r="5">
      <c r="A5" s="4" t="inlineStr">
        <is>
          <t>Great Elm Healthcare, LLC (HC LLC)</t>
        </is>
      </c>
    </row>
    <row r="6">
      <c r="A6" s="3" t="inlineStr">
        <is>
          <t>Balance as of</t>
        </is>
      </c>
    </row>
    <row r="7">
      <c r="A7" s="4" t="inlineStr">
        <is>
          <t>Temporary equity</t>
        </is>
      </c>
      <c r="B7" s="5" t="n">
        <v>2262</v>
      </c>
      <c r="E7" s="5" t="n">
        <v>2639</v>
      </c>
    </row>
    <row r="8">
      <c r="A8" s="4" t="inlineStr">
        <is>
          <t>Permanent equity</t>
        </is>
      </c>
      <c r="B8" s="5" t="n">
        <v>2262</v>
      </c>
      <c r="E8" s="5" t="n">
        <v>2639</v>
      </c>
    </row>
    <row r="9">
      <c r="A9" s="4" t="inlineStr">
        <is>
          <t>Total</t>
        </is>
      </c>
      <c r="B9" s="5" t="n">
        <v>4524</v>
      </c>
      <c r="E9" s="5" t="n">
        <v>5278</v>
      </c>
    </row>
    <row r="10">
      <c r="A10" s="4" t="inlineStr">
        <is>
          <t>GEC GP</t>
        </is>
      </c>
    </row>
    <row r="11">
      <c r="A11" s="3" t="inlineStr">
        <is>
          <t>Balance as of</t>
        </is>
      </c>
    </row>
    <row r="12">
      <c r="A12" s="4" t="inlineStr">
        <is>
          <t>Permanent equity</t>
        </is>
      </c>
      <c r="E12" s="5" t="n">
        <v>-79</v>
      </c>
    </row>
    <row r="13">
      <c r="A13" s="4" t="inlineStr">
        <is>
          <t>Consolidated Fund</t>
        </is>
      </c>
    </row>
    <row r="14">
      <c r="A14" s="3" t="inlineStr">
        <is>
          <t>Balance as of</t>
        </is>
      </c>
    </row>
    <row r="15">
      <c r="A15" s="4" t="inlineStr">
        <is>
          <t>Permanent equity</t>
        </is>
      </c>
      <c r="B15" s="5" t="n">
        <v>3648</v>
      </c>
      <c r="E15" s="5" t="n">
        <v>4228</v>
      </c>
    </row>
    <row r="16">
      <c r="A16" s="4" t="inlineStr">
        <is>
          <t>Forest</t>
        </is>
      </c>
    </row>
    <row r="17">
      <c r="A17" s="3" t="inlineStr">
        <is>
          <t>Balance as of</t>
        </is>
      </c>
    </row>
    <row r="18">
      <c r="A18" s="4" t="inlineStr">
        <is>
          <t>Permanent equity</t>
        </is>
      </c>
      <c r="B18" s="6" t="n">
        <v>3827</v>
      </c>
      <c r="E18" s="6" t="n">
        <v>27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Preferred Stock of Subsidiaries - Summary of Non-controlling Interests Balance on Condensed Consolidated Statements of Operation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Net income (loss)</t>
        </is>
      </c>
    </row>
    <row r="4">
      <c r="A4" s="4" t="inlineStr">
        <is>
          <t>Total</t>
        </is>
      </c>
      <c r="B4" s="6" t="n">
        <v>-226</v>
      </c>
      <c r="C4" s="6" t="n">
        <v>-158</v>
      </c>
      <c r="D4" s="6" t="n">
        <v>159</v>
      </c>
      <c r="E4" s="6" t="n">
        <v>-862</v>
      </c>
    </row>
    <row r="5">
      <c r="A5" s="4" t="inlineStr">
        <is>
          <t>DME, Inc.</t>
        </is>
      </c>
    </row>
    <row r="6">
      <c r="A6" s="3" t="inlineStr">
        <is>
          <t>Net income (loss)</t>
        </is>
      </c>
    </row>
    <row r="7">
      <c r="A7" s="4" t="inlineStr">
        <is>
          <t>Temporary equity</t>
        </is>
      </c>
      <c r="C7" s="5" t="n">
        <v>-509</v>
      </c>
      <c r="E7" s="5" t="n">
        <v>-846</v>
      </c>
    </row>
    <row r="8">
      <c r="A8" s="4" t="inlineStr">
        <is>
          <t>Permanent equity</t>
        </is>
      </c>
      <c r="C8" s="5" t="n">
        <v>-509</v>
      </c>
      <c r="E8" s="5" t="n">
        <v>-846</v>
      </c>
    </row>
    <row r="9">
      <c r="A9" s="4" t="inlineStr">
        <is>
          <t>Total</t>
        </is>
      </c>
      <c r="C9" s="5" t="n">
        <v>-1018</v>
      </c>
      <c r="E9" s="5" t="n">
        <v>-1692</v>
      </c>
    </row>
    <row r="10">
      <c r="A10" s="4" t="inlineStr">
        <is>
          <t>Great Elm Healthcare, LLC (HC LLC)</t>
        </is>
      </c>
    </row>
    <row r="11">
      <c r="A11" s="3" t="inlineStr">
        <is>
          <t>Net income (loss)</t>
        </is>
      </c>
    </row>
    <row r="12">
      <c r="A12" s="4" t="inlineStr">
        <is>
          <t>Temporary equity</t>
        </is>
      </c>
      <c r="B12" s="5" t="n">
        <v>-686</v>
      </c>
      <c r="D12" s="5" t="n">
        <v>-377</v>
      </c>
    </row>
    <row r="13">
      <c r="A13" s="4" t="inlineStr">
        <is>
          <t>Permanent equity</t>
        </is>
      </c>
      <c r="B13" s="5" t="n">
        <v>-686</v>
      </c>
      <c r="D13" s="5" t="n">
        <v>-377</v>
      </c>
    </row>
    <row r="14">
      <c r="A14" s="4" t="inlineStr">
        <is>
          <t>Total</t>
        </is>
      </c>
      <c r="B14" s="5" t="n">
        <v>-1372</v>
      </c>
      <c r="D14" s="5" t="n">
        <v>-754</v>
      </c>
    </row>
    <row r="15">
      <c r="A15" s="4" t="inlineStr">
        <is>
          <t>GP Corp.</t>
        </is>
      </c>
    </row>
    <row r="16">
      <c r="A16" s="3" t="inlineStr">
        <is>
          <t>Net income (loss)</t>
        </is>
      </c>
    </row>
    <row r="17">
      <c r="A17" s="4" t="inlineStr">
        <is>
          <t>Permanent equity</t>
        </is>
      </c>
      <c r="C17" s="5" t="n">
        <v>-26</v>
      </c>
      <c r="E17" s="5" t="n">
        <v>-86</v>
      </c>
    </row>
    <row r="18">
      <c r="A18" s="4" t="inlineStr">
        <is>
          <t>GEC GP</t>
        </is>
      </c>
    </row>
    <row r="19">
      <c r="A19" s="3" t="inlineStr">
        <is>
          <t>Net income (loss)</t>
        </is>
      </c>
    </row>
    <row r="20">
      <c r="A20" s="4" t="inlineStr">
        <is>
          <t>Permanent equity</t>
        </is>
      </c>
      <c r="B20" s="5" t="n">
        <v>-3</v>
      </c>
      <c r="D20" s="5" t="n">
        <v>-7</v>
      </c>
    </row>
    <row r="21">
      <c r="A21" s="4" t="inlineStr">
        <is>
          <t>Consolidated Fund</t>
        </is>
      </c>
    </row>
    <row r="22">
      <c r="A22" s="3" t="inlineStr">
        <is>
          <t>Net income (loss)</t>
        </is>
      </c>
    </row>
    <row r="23">
      <c r="A23" s="4" t="inlineStr">
        <is>
          <t>Permanent equity</t>
        </is>
      </c>
      <c r="B23" s="5" t="n">
        <v>-95</v>
      </c>
      <c r="C23" s="5" t="n">
        <v>-148</v>
      </c>
      <c r="D23" s="5" t="n">
        <v>-146</v>
      </c>
      <c r="E23" s="5" t="n">
        <v>-148</v>
      </c>
    </row>
    <row r="24">
      <c r="A24" s="4" t="inlineStr">
        <is>
          <t>Forest</t>
        </is>
      </c>
    </row>
    <row r="25">
      <c r="A25" s="3" t="inlineStr">
        <is>
          <t>Net income (loss)</t>
        </is>
      </c>
    </row>
    <row r="26">
      <c r="A26" s="4" t="inlineStr">
        <is>
          <t>Permanent equity</t>
        </is>
      </c>
      <c r="B26" s="6" t="n">
        <v>-1244</v>
      </c>
      <c r="C26" s="5" t="n">
        <v>1019</v>
      </c>
      <c r="D26" s="6" t="n">
        <v>1066</v>
      </c>
      <c r="E26" s="5" t="n">
        <v>1019</v>
      </c>
    </row>
    <row r="27">
      <c r="A27" s="4" t="inlineStr">
        <is>
          <t>FM Holdings</t>
        </is>
      </c>
    </row>
    <row r="28">
      <c r="A28" s="3" t="inlineStr">
        <is>
          <t>Net income (loss)</t>
        </is>
      </c>
    </row>
    <row r="29">
      <c r="A29" s="4" t="inlineStr">
        <is>
          <t>Permanent equity</t>
        </is>
      </c>
      <c r="C29" s="6" t="n">
        <v>15</v>
      </c>
      <c r="E29" s="6" t="n">
        <v>4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s and Preferred Stock of Subsidiaries - Additional Information (Details) - USD ($)</t>
        </is>
      </c>
      <c r="B1" s="2" t="inlineStr">
        <is>
          <t>Dec. 29, 2020</t>
        </is>
      </c>
      <c r="C1" s="2" t="inlineStr">
        <is>
          <t>Mar. 31, 2022</t>
        </is>
      </c>
      <c r="D1" s="2" t="inlineStr">
        <is>
          <t>Mar. 31, 2022</t>
        </is>
      </c>
      <c r="E1" s="2" t="inlineStr">
        <is>
          <t>Mar. 31, 2021</t>
        </is>
      </c>
      <c r="F1" s="2" t="inlineStr">
        <is>
          <t>Jun. 30, 2021</t>
        </is>
      </c>
      <c r="G1" s="2" t="inlineStr">
        <is>
          <t>Jun. 29, 2021</t>
        </is>
      </c>
      <c r="H1" s="2" t="inlineStr">
        <is>
          <t>Sep. 07, 2018</t>
        </is>
      </c>
      <c r="I1" s="2" t="inlineStr">
        <is>
          <t>Mar. 31, 2018</t>
        </is>
      </c>
      <c r="J1" s="2" t="inlineStr">
        <is>
          <t>Nov. 30, 2016</t>
        </is>
      </c>
    </row>
    <row r="2">
      <c r="A2" s="3" t="inlineStr">
        <is>
          <t>Minority Interest [Line Items]</t>
        </is>
      </c>
    </row>
    <row r="3">
      <c r="A3" s="4" t="inlineStr">
        <is>
          <t>Preferred stock issued during period</t>
        </is>
      </c>
      <c r="D3" s="5" t="n">
        <v>0</v>
      </c>
      <c r="E3" s="5" t="n">
        <v>0</v>
      </c>
    </row>
    <row r="4">
      <c r="A4" s="4" t="inlineStr">
        <is>
          <t>GP Corp.</t>
        </is>
      </c>
    </row>
    <row r="5">
      <c r="A5" s="3" t="inlineStr">
        <is>
          <t>Minority Interest [Line Items]</t>
        </is>
      </c>
    </row>
    <row r="6">
      <c r="A6" s="4" t="inlineStr">
        <is>
          <t>Percentage of ownership interest issued to former owner/certain affiliates and employees</t>
        </is>
      </c>
      <c r="C6" s="4" t="inlineStr">
        <is>
          <t>0.00%</t>
        </is>
      </c>
      <c r="D6" s="4" t="inlineStr">
        <is>
          <t>0.00%</t>
        </is>
      </c>
      <c r="G6" s="4" t="inlineStr">
        <is>
          <t>1.80%</t>
        </is>
      </c>
      <c r="J6" s="4" t="inlineStr">
        <is>
          <t>19.90%</t>
        </is>
      </c>
    </row>
    <row r="7">
      <c r="A7" s="4" t="inlineStr">
        <is>
          <t>Percentage of ownership interest repurchased</t>
        </is>
      </c>
      <c r="F7" s="4" t="inlineStr">
        <is>
          <t>18.10%</t>
        </is>
      </c>
    </row>
    <row r="8">
      <c r="A8" s="4" t="inlineStr">
        <is>
          <t>Ownership percentage</t>
        </is>
      </c>
      <c r="G8" s="4" t="inlineStr">
        <is>
          <t>98.20%</t>
        </is>
      </c>
    </row>
    <row r="9">
      <c r="A9" s="4" t="inlineStr">
        <is>
          <t>Percentage of ownership interest exchanged</t>
        </is>
      </c>
      <c r="G9" s="4" t="inlineStr">
        <is>
          <t>98.20%</t>
        </is>
      </c>
    </row>
    <row r="10">
      <c r="A10" s="4" t="inlineStr">
        <is>
          <t>GEC GP</t>
        </is>
      </c>
    </row>
    <row r="11">
      <c r="A11" s="3" t="inlineStr">
        <is>
          <t>Minority Interest [Line Items]</t>
        </is>
      </c>
    </row>
    <row r="12">
      <c r="A12" s="4" t="inlineStr">
        <is>
          <t>Ownership percentage</t>
        </is>
      </c>
      <c r="G12" s="4" t="inlineStr">
        <is>
          <t>98.20%</t>
        </is>
      </c>
    </row>
    <row r="13">
      <c r="A13" s="4" t="inlineStr">
        <is>
          <t>GESOF</t>
        </is>
      </c>
    </row>
    <row r="14">
      <c r="A14" s="3" t="inlineStr">
        <is>
          <t>Minority Interest [Line Items]</t>
        </is>
      </c>
    </row>
    <row r="15">
      <c r="A15" s="4" t="inlineStr">
        <is>
          <t>Ownership percentage</t>
        </is>
      </c>
      <c r="C15" s="4" t="inlineStr">
        <is>
          <t>71.70%</t>
        </is>
      </c>
      <c r="D15" s="4" t="inlineStr">
        <is>
          <t>71.70%</t>
        </is>
      </c>
    </row>
    <row r="16">
      <c r="A16" s="4" t="inlineStr">
        <is>
          <t>FM Holdings</t>
        </is>
      </c>
    </row>
    <row r="17">
      <c r="A17" s="3" t="inlineStr">
        <is>
          <t>Minority Interest [Line Items]</t>
        </is>
      </c>
    </row>
    <row r="18">
      <c r="A18" s="4" t="inlineStr">
        <is>
          <t>Percentage of ownership interest issued to former owner/certain affiliates and employees</t>
        </is>
      </c>
      <c r="I18" s="4" t="inlineStr">
        <is>
          <t>19.90%</t>
        </is>
      </c>
    </row>
    <row r="19">
      <c r="A19" s="4" t="inlineStr">
        <is>
          <t>HC LLC</t>
        </is>
      </c>
    </row>
    <row r="20">
      <c r="A20" s="3" t="inlineStr">
        <is>
          <t>Minority Interest [Line Items]</t>
        </is>
      </c>
    </row>
    <row r="21">
      <c r="A21" s="4" t="inlineStr">
        <is>
          <t>Percentage of common stock equity ownership issued</t>
        </is>
      </c>
      <c r="C21" s="4" t="inlineStr">
        <is>
          <t>9.95%</t>
        </is>
      </c>
      <c r="D21" s="4" t="inlineStr">
        <is>
          <t>9.95%</t>
        </is>
      </c>
    </row>
    <row r="22">
      <c r="A22" s="4" t="inlineStr">
        <is>
          <t>Description of non-controlling interest in subsidiaries upon seventh anniversary of issuance date</t>
        </is>
      </c>
      <c r="C22" s="4" t="inlineStr">
        <is>
          <t>In addition, upon the seventh anniversary of issuance date, if (i) the holder owns 50% of the common shares issued to it at the closing of the transaction, (ii) an initial public offering of DME Inc. has not commenced and (iii) the holder has not had an earlier opportunity to sell its shares at their fair market value, the holder has the right to request a marketing process for a sale of DME Inc. and has the right to put its common shares to DME Inc. at the price for such shares implied by such marketing process.</t>
        </is>
      </c>
    </row>
    <row r="23">
      <c r="A23" s="4" t="inlineStr">
        <is>
          <t>HC LLC | Series A-1 Preferred Stock Classified as Liability</t>
        </is>
      </c>
    </row>
    <row r="24">
      <c r="A24" s="3" t="inlineStr">
        <is>
          <t>Minority Interest [Line Items]</t>
        </is>
      </c>
    </row>
    <row r="25">
      <c r="A25" s="4" t="inlineStr">
        <is>
          <t>Redeemable preferred stock, shares</t>
        </is>
      </c>
      <c r="B25" s="5" t="n">
        <v>10090</v>
      </c>
    </row>
    <row r="26">
      <c r="A26" s="4" t="inlineStr">
        <is>
          <t>Redeemable preferred stock, face value per share</t>
        </is>
      </c>
      <c r="B26" s="6" t="n">
        <v>1000</v>
      </c>
    </row>
    <row r="27">
      <c r="A27" s="4" t="inlineStr">
        <is>
          <t>Consideration in exchange for instrument</t>
        </is>
      </c>
      <c r="B27" s="6" t="n">
        <v>0</v>
      </c>
    </row>
    <row r="28">
      <c r="A28" s="4" t="inlineStr">
        <is>
          <t>Redeemable preferred stock, annual dividend rate</t>
        </is>
      </c>
      <c r="B28" s="4" t="inlineStr">
        <is>
          <t>9.00%</t>
        </is>
      </c>
    </row>
    <row r="29">
      <c r="A29" s="4" t="inlineStr">
        <is>
          <t>Redeemable Preferred stock, redemption price per share</t>
        </is>
      </c>
      <c r="B29" s="6" t="n">
        <v>1000</v>
      </c>
    </row>
    <row r="30">
      <c r="A30" s="4" t="inlineStr">
        <is>
          <t>Redeemable Preferred stock, redemption date</t>
        </is>
      </c>
      <c r="B30" s="4" t="inlineStr">
        <is>
          <t>Dec. 29,
		2027</t>
        </is>
      </c>
    </row>
    <row r="31">
      <c r="A31" s="4" t="inlineStr">
        <is>
          <t>Redeemable preferred stock fair value per share</t>
        </is>
      </c>
      <c r="B31" s="6" t="n">
        <v>801</v>
      </c>
    </row>
    <row r="32">
      <c r="A32" s="4" t="inlineStr">
        <is>
          <t>Debt issuance costs</t>
        </is>
      </c>
      <c r="B32" s="6" t="n">
        <v>200000</v>
      </c>
    </row>
    <row r="33">
      <c r="A33" s="4" t="inlineStr">
        <is>
          <t>Debt issuance costs amortization period</t>
        </is>
      </c>
      <c r="B33" s="4" t="inlineStr">
        <is>
          <t>7 years</t>
        </is>
      </c>
    </row>
    <row r="34">
      <c r="A34" s="4" t="inlineStr">
        <is>
          <t>HC LLC | Preferred Stock Classified as Liability</t>
        </is>
      </c>
    </row>
    <row r="35">
      <c r="A35" s="3" t="inlineStr">
        <is>
          <t>Minority Interest [Line Items]</t>
        </is>
      </c>
    </row>
    <row r="36">
      <c r="A36" s="4" t="inlineStr">
        <is>
          <t>Redeemable preferred stock, shares</t>
        </is>
      </c>
      <c r="B36" s="5" t="n">
        <v>8082</v>
      </c>
    </row>
    <row r="37">
      <c r="A37" s="4" t="inlineStr">
        <is>
          <t>HC LLC | Series A-2 Preferred Stock Classified as Liability</t>
        </is>
      </c>
    </row>
    <row r="38">
      <c r="A38" s="3" t="inlineStr">
        <is>
          <t>Minority Interest [Line Items]</t>
        </is>
      </c>
    </row>
    <row r="39">
      <c r="A39" s="4" t="inlineStr">
        <is>
          <t>Redeemable preferred stock, shares</t>
        </is>
      </c>
      <c r="B39" s="5" t="n">
        <v>34010</v>
      </c>
    </row>
    <row r="40">
      <c r="A40" s="4" t="inlineStr">
        <is>
          <t>Redeemable preferred stock, face value per share</t>
        </is>
      </c>
      <c r="B40" s="6" t="n">
        <v>1000</v>
      </c>
    </row>
    <row r="41">
      <c r="A41" s="4" t="inlineStr">
        <is>
          <t>Redeemable preferred stock, annual dividend rate</t>
        </is>
      </c>
      <c r="B41" s="4" t="inlineStr">
        <is>
          <t>9.00%</t>
        </is>
      </c>
    </row>
    <row r="42">
      <c r="A42" s="4" t="inlineStr">
        <is>
          <t>Redeemable Preferred stock, redemption price per share</t>
        </is>
      </c>
      <c r="B42" s="6" t="n">
        <v>1000</v>
      </c>
    </row>
    <row r="43">
      <c r="A43" s="4" t="inlineStr">
        <is>
          <t>Redeemable Preferred stock, redemption date</t>
        </is>
      </c>
      <c r="B43" s="4" t="inlineStr">
        <is>
          <t>Dec. 29,
		2027</t>
        </is>
      </c>
    </row>
    <row r="44">
      <c r="A44" s="4" t="inlineStr">
        <is>
          <t>Redeemable preferred stock fair value per share</t>
        </is>
      </c>
      <c r="B44" s="6" t="n">
        <v>810</v>
      </c>
    </row>
    <row r="45">
      <c r="A45" s="4" t="inlineStr">
        <is>
          <t>Debt issuance costs</t>
        </is>
      </c>
      <c r="B45" s="6" t="n">
        <v>1100000</v>
      </c>
    </row>
    <row r="46">
      <c r="A46" s="4" t="inlineStr">
        <is>
          <t>Debt issuance costs amortization period</t>
        </is>
      </c>
      <c r="B46" s="4" t="inlineStr">
        <is>
          <t>7 years</t>
        </is>
      </c>
    </row>
    <row r="47">
      <c r="A47" s="4" t="inlineStr">
        <is>
          <t>Redeemable preferred stock redemption premium percentage minimum</t>
        </is>
      </c>
      <c r="B47" s="4" t="inlineStr">
        <is>
          <t>0.00%</t>
        </is>
      </c>
    </row>
    <row r="48">
      <c r="A48" s="4" t="inlineStr">
        <is>
          <t>Redeemable preferred stock redemption premium percentage maximum</t>
        </is>
      </c>
      <c r="B48" s="4" t="inlineStr">
        <is>
          <t>3.00%</t>
        </is>
      </c>
    </row>
    <row r="49">
      <c r="A49" s="4" t="inlineStr">
        <is>
          <t>Percentage of proceeds arising from sale of durable medical equipment business</t>
        </is>
      </c>
      <c r="B49" s="4" t="inlineStr">
        <is>
          <t>33.00%</t>
        </is>
      </c>
    </row>
    <row r="50">
      <c r="A50" s="4" t="inlineStr">
        <is>
          <t>Fair value of derivative liability</t>
        </is>
      </c>
      <c r="B50" s="6" t="n">
        <v>6500000</v>
      </c>
    </row>
    <row r="51">
      <c r="A51" s="4" t="inlineStr">
        <is>
          <t>DME, Inc.</t>
        </is>
      </c>
    </row>
    <row r="52">
      <c r="A52" s="3" t="inlineStr">
        <is>
          <t>Minority Interest [Line Items]</t>
        </is>
      </c>
    </row>
    <row r="53">
      <c r="A53" s="4" t="inlineStr">
        <is>
          <t>Percentage of common stock equity ownership issued</t>
        </is>
      </c>
      <c r="H53" s="4" t="inlineStr">
        <is>
          <t>9.95%</t>
        </is>
      </c>
    </row>
    <row r="54">
      <c r="A54" s="4" t="inlineStr">
        <is>
          <t>Forest</t>
        </is>
      </c>
    </row>
    <row r="55">
      <c r="A55" s="3" t="inlineStr">
        <is>
          <t>Minority Interest [Line Items]</t>
        </is>
      </c>
    </row>
    <row r="56">
      <c r="A56" s="4" t="inlineStr">
        <is>
          <t>Percentage of common stock interest sold classified as permanent equity</t>
        </is>
      </c>
      <c r="B56" s="4" t="inlineStr">
        <is>
          <t>20.00%</t>
        </is>
      </c>
    </row>
    <row r="57">
      <c r="A57" s="4" t="inlineStr">
        <is>
          <t>Exchange of common stock for noncontrolling interests</t>
        </is>
      </c>
      <c r="B57" s="6" t="n">
        <v>2700000</v>
      </c>
    </row>
    <row r="58">
      <c r="A58" s="4" t="inlineStr">
        <is>
          <t>Corbel | Series A-1 Preferred Stock Classified as Liability</t>
        </is>
      </c>
    </row>
    <row r="59">
      <c r="A59" s="3" t="inlineStr">
        <is>
          <t>Minority Interest [Line Items]</t>
        </is>
      </c>
    </row>
    <row r="60">
      <c r="A60" s="4" t="inlineStr">
        <is>
          <t>Redeemable preferred stock, shares</t>
        </is>
      </c>
      <c r="B60" s="5" t="n">
        <v>1004</v>
      </c>
    </row>
    <row r="61">
      <c r="A61" s="4" t="inlineStr">
        <is>
          <t>Valley Healthcare Holdings, LLC (VHH) | Series A-1 Preferred Stock Classified as Liability</t>
        </is>
      </c>
    </row>
    <row r="62">
      <c r="A62" s="3" t="inlineStr">
        <is>
          <t>Minority Interest [Line Items]</t>
        </is>
      </c>
    </row>
    <row r="63">
      <c r="A63" s="4" t="inlineStr">
        <is>
          <t>Redeemable preferred stock, shares</t>
        </is>
      </c>
      <c r="B63" s="5" t="n">
        <v>1004</v>
      </c>
    </row>
    <row r="64">
      <c r="A64" s="4" t="inlineStr">
        <is>
          <t>Forest | Forest Preferred Stock Classified as Liability</t>
        </is>
      </c>
    </row>
    <row r="65">
      <c r="A65" s="3" t="inlineStr">
        <is>
          <t>Minority Interest [Line Items]</t>
        </is>
      </c>
    </row>
    <row r="66">
      <c r="A66" s="4" t="inlineStr">
        <is>
          <t>Redeemable preferred stock, shares</t>
        </is>
      </c>
      <c r="B66" s="5" t="n">
        <v>35010</v>
      </c>
    </row>
    <row r="67">
      <c r="A67" s="4" t="inlineStr">
        <is>
          <t>Redeemable preferred stock, face value per share</t>
        </is>
      </c>
      <c r="B67" s="6" t="n">
        <v>1000</v>
      </c>
    </row>
    <row r="68">
      <c r="A68" s="4" t="inlineStr">
        <is>
          <t>Redeemable preferred stock, annual dividend rate</t>
        </is>
      </c>
      <c r="B68" s="4" t="inlineStr">
        <is>
          <t>9.00%</t>
        </is>
      </c>
    </row>
    <row r="69">
      <c r="A69" s="4" t="inlineStr">
        <is>
          <t>Redeemable Preferred stock, redemption price per share</t>
        </is>
      </c>
      <c r="B69" s="6" t="n">
        <v>1000</v>
      </c>
    </row>
    <row r="70">
      <c r="A70" s="4" t="inlineStr">
        <is>
          <t>Redeemable Preferred stock, redemption date</t>
        </is>
      </c>
      <c r="B70" s="4" t="inlineStr">
        <is>
          <t>Dec. 29,
		2027</t>
        </is>
      </c>
    </row>
    <row r="71">
      <c r="A71" s="4" t="inlineStr">
        <is>
          <t>Debt issuance costs</t>
        </is>
      </c>
      <c r="B71" s="6" t="n">
        <v>1200000</v>
      </c>
    </row>
    <row r="72">
      <c r="A72" s="4" t="inlineStr">
        <is>
          <t>Debt issuance costs amortization period</t>
        </is>
      </c>
      <c r="B72" s="4" t="inlineStr">
        <is>
          <t>7 years</t>
        </is>
      </c>
    </row>
    <row r="73">
      <c r="A73" s="4" t="inlineStr">
        <is>
          <t>Redeemable preferred stock redemption premium percentage minimum</t>
        </is>
      </c>
      <c r="B73" s="4" t="inlineStr">
        <is>
          <t>0.00%</t>
        </is>
      </c>
    </row>
    <row r="74">
      <c r="A74" s="4" t="inlineStr">
        <is>
          <t>Redeemable preferred stock redemption premium percentage maximum</t>
        </is>
      </c>
      <c r="B74" s="4" t="inlineStr">
        <is>
          <t>3.00%</t>
        </is>
      </c>
    </row>
    <row r="75">
      <c r="A75" s="4" t="inlineStr">
        <is>
          <t>Net operating loss carryforwards</t>
        </is>
      </c>
      <c r="B75" s="6" t="n">
        <v>3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nd Preferred Stock of Subsidiaries - Summary of Preferred Stock of Subsidiary Balances on Condensed Consolidated Balance Sheets (Details) - shares</t>
        </is>
      </c>
      <c r="B1" s="2" t="inlineStr">
        <is>
          <t>9 Months Ended</t>
        </is>
      </c>
    </row>
    <row r="2">
      <c r="B2" s="2" t="inlineStr">
        <is>
          <t>Mar. 31, 2022</t>
        </is>
      </c>
      <c r="C2" s="2" t="inlineStr">
        <is>
          <t>Mar. 31, 2021</t>
        </is>
      </c>
    </row>
    <row r="3">
      <c r="A3" s="3" t="inlineStr">
        <is>
          <t>Minority Interest [Line Items]</t>
        </is>
      </c>
    </row>
    <row r="4">
      <c r="A4" s="4" t="inlineStr">
        <is>
          <t>Balance, as of June 30, 2021</t>
        </is>
      </c>
      <c r="B4" s="5" t="n">
        <v>79110000</v>
      </c>
    </row>
    <row r="5">
      <c r="A5" s="4" t="inlineStr">
        <is>
          <t>Issuance of Preferred Stock</t>
        </is>
      </c>
      <c r="B5" s="5" t="n">
        <v>0</v>
      </c>
      <c r="C5" s="5" t="n">
        <v>0</v>
      </c>
    </row>
    <row r="6">
      <c r="A6" s="4" t="inlineStr">
        <is>
          <t>Balance, as of December 31, 2021</t>
        </is>
      </c>
      <c r="B6" s="5" t="n">
        <v>79110000</v>
      </c>
    </row>
    <row r="7">
      <c r="A7" s="4" t="inlineStr">
        <is>
          <t>Great Elm Healthcare, LLC (HC LLC)</t>
        </is>
      </c>
    </row>
    <row r="8">
      <c r="A8" s="3" t="inlineStr">
        <is>
          <t>Minority Interest [Line Items]</t>
        </is>
      </c>
    </row>
    <row r="9">
      <c r="A9" s="4" t="inlineStr">
        <is>
          <t>Balance, as of June 30, 2021</t>
        </is>
      </c>
      <c r="B9" s="5" t="n">
        <v>44100000</v>
      </c>
    </row>
    <row r="10">
      <c r="A10" s="4" t="inlineStr">
        <is>
          <t>Balance, as of December 31, 2021</t>
        </is>
      </c>
      <c r="B10" s="5" t="n">
        <v>44100000</v>
      </c>
    </row>
    <row r="11">
      <c r="A11" s="4" t="inlineStr">
        <is>
          <t>Series A-1 Preferred Stock | Great Elm Healthcare, LLC (HC LLC)</t>
        </is>
      </c>
    </row>
    <row r="12">
      <c r="A12" s="3" t="inlineStr">
        <is>
          <t>Minority Interest [Line Items]</t>
        </is>
      </c>
    </row>
    <row r="13">
      <c r="A13" s="4" t="inlineStr">
        <is>
          <t>Balance, as of June 30, 2021</t>
        </is>
      </c>
      <c r="B13" s="5" t="n">
        <v>10090000</v>
      </c>
    </row>
    <row r="14">
      <c r="A14" s="4" t="inlineStr">
        <is>
          <t>Balance, as of December 31, 2021</t>
        </is>
      </c>
      <c r="B14" s="5" t="n">
        <v>10090000</v>
      </c>
    </row>
    <row r="15">
      <c r="A15" s="4" t="inlineStr">
        <is>
          <t>Series A-2 Preferred Stock | Great Elm Healthcare, LLC (HC LLC)</t>
        </is>
      </c>
    </row>
    <row r="16">
      <c r="A16" s="3" t="inlineStr">
        <is>
          <t>Minority Interest [Line Items]</t>
        </is>
      </c>
    </row>
    <row r="17">
      <c r="A17" s="4" t="inlineStr">
        <is>
          <t>Balance, as of June 30, 2021</t>
        </is>
      </c>
      <c r="B17" s="5" t="n">
        <v>34010000</v>
      </c>
    </row>
    <row r="18">
      <c r="A18" s="4" t="inlineStr">
        <is>
          <t>Balance, as of December 31, 2021</t>
        </is>
      </c>
      <c r="B18" s="5" t="n">
        <v>34010000</v>
      </c>
    </row>
    <row r="19">
      <c r="A19" s="4" t="inlineStr">
        <is>
          <t>Forest Preferred Stock | Forest Investments, Inc. (Forest)</t>
        </is>
      </c>
    </row>
    <row r="20">
      <c r="A20" s="3" t="inlineStr">
        <is>
          <t>Minority Interest [Line Items]</t>
        </is>
      </c>
    </row>
    <row r="21">
      <c r="A21" s="4" t="inlineStr">
        <is>
          <t>Balance, as of June 30, 2021</t>
        </is>
      </c>
      <c r="B21" s="5" t="n">
        <v>35010000</v>
      </c>
    </row>
    <row r="22">
      <c r="A22" s="4" t="inlineStr">
        <is>
          <t>Balance, as of December 31, 2021</t>
        </is>
      </c>
      <c r="B22" s="5" t="n">
        <v>3501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s>
  <sheetData>
    <row r="1">
      <c r="A1" s="1" t="inlineStr">
        <is>
          <t>Stockholders' Equity - Restricted Stock Awards (Performance Shares) and Restricted Stock Units - Additional Information (Details) - USD ($) $ in Thousands</t>
        </is>
      </c>
      <c r="C1" s="2" t="inlineStr">
        <is>
          <t>1 Months Ended</t>
        </is>
      </c>
      <c r="D1" s="2" t="inlineStr">
        <is>
          <t>3 Months Ended</t>
        </is>
      </c>
      <c r="F1" s="2" t="inlineStr">
        <is>
          <t>9 Months Ended</t>
        </is>
      </c>
    </row>
    <row r="2">
      <c r="C2" s="2" t="inlineStr">
        <is>
          <t>Nov. 30, 2021</t>
        </is>
      </c>
      <c r="D2" s="2" t="inlineStr">
        <is>
          <t>Mar. 31, 2022</t>
        </is>
      </c>
      <c r="E2" s="2" t="inlineStr">
        <is>
          <t>Mar. 31, 2021</t>
        </is>
      </c>
      <c r="F2" s="2" t="inlineStr">
        <is>
          <t>Mar. 31, 2022</t>
        </is>
      </c>
      <c r="G2" s="2" t="inlineStr">
        <is>
          <t>Mar. 31, 2021</t>
        </is>
      </c>
    </row>
    <row r="3">
      <c r="A3" s="3" t="inlineStr">
        <is>
          <t>Stockholders' Equity</t>
        </is>
      </c>
    </row>
    <row r="4">
      <c r="A4" s="4" t="inlineStr">
        <is>
          <t>Stock-based compensation</t>
        </is>
      </c>
      <c r="B4" s="4" t="inlineStr">
        <is>
          <t>[1]</t>
        </is>
      </c>
      <c r="D4" s="6" t="n">
        <v>578</v>
      </c>
      <c r="E4" s="6" t="n">
        <v>616</v>
      </c>
      <c r="F4" s="6" t="n">
        <v>2572</v>
      </c>
      <c r="G4" s="6" t="n">
        <v>1330</v>
      </c>
    </row>
    <row r="5">
      <c r="A5" s="4" t="inlineStr">
        <is>
          <t>Restricted Stock</t>
        </is>
      </c>
    </row>
    <row r="6">
      <c r="A6" s="3" t="inlineStr">
        <is>
          <t>Stockholders' Equity</t>
        </is>
      </c>
    </row>
    <row r="7">
      <c r="A7" s="4" t="inlineStr">
        <is>
          <t>Vesting period</t>
        </is>
      </c>
      <c r="F7" s="4" t="inlineStr">
        <is>
          <t>5 years</t>
        </is>
      </c>
    </row>
    <row r="8">
      <c r="A8" s="4" t="inlineStr">
        <is>
          <t>Investment management cumulative revenue collection target</t>
        </is>
      </c>
      <c r="F8" s="6" t="n">
        <v>40000</v>
      </c>
    </row>
    <row r="9">
      <c r="A9" s="4" t="inlineStr">
        <is>
          <t>Maximum term of Investment management agreement fees earned</t>
        </is>
      </c>
      <c r="F9" s="4" t="inlineStr">
        <is>
          <t>5 years</t>
        </is>
      </c>
    </row>
    <row r="10">
      <c r="A10" s="4" t="inlineStr">
        <is>
          <t>Stock-based compensation</t>
        </is>
      </c>
      <c r="F10" s="6" t="n">
        <v>600</v>
      </c>
    </row>
    <row r="11">
      <c r="A11" s="4" t="inlineStr">
        <is>
          <t>Restricted Stock | Employees</t>
        </is>
      </c>
    </row>
    <row r="12">
      <c r="A12" s="3" t="inlineStr">
        <is>
          <t>Stockholders' Equity</t>
        </is>
      </c>
    </row>
    <row r="13">
      <c r="A13" s="4" t="inlineStr">
        <is>
          <t>Granted, shares</t>
        </is>
      </c>
      <c r="F13" s="5" t="n">
        <v>7845</v>
      </c>
    </row>
    <row r="14">
      <c r="A14" s="4" t="inlineStr">
        <is>
          <t>Restricted Stock | Directors</t>
        </is>
      </c>
    </row>
    <row r="15">
      <c r="A15" s="3" t="inlineStr">
        <is>
          <t>Stockholders' Equity</t>
        </is>
      </c>
    </row>
    <row r="16">
      <c r="A16" s="4" t="inlineStr">
        <is>
          <t>Granted, shares</t>
        </is>
      </c>
      <c r="F16" s="5" t="n">
        <v>140294</v>
      </c>
    </row>
    <row r="17">
      <c r="A17" s="4" t="inlineStr">
        <is>
          <t>Performance Shares</t>
        </is>
      </c>
    </row>
    <row r="18">
      <c r="A18" s="3" t="inlineStr">
        <is>
          <t>Stockholders' Equity</t>
        </is>
      </c>
    </row>
    <row r="19">
      <c r="A19" s="4" t="inlineStr">
        <is>
          <t>Shares vested</t>
        </is>
      </c>
      <c r="C19" s="5" t="n">
        <v>580023</v>
      </c>
    </row>
    <row r="20">
      <c r="A20" s="4" t="inlineStr">
        <is>
          <t>Service-Based Restricted Stock Awards</t>
        </is>
      </c>
    </row>
    <row r="21">
      <c r="A21" s="3" t="inlineStr">
        <is>
          <t>Stockholders' Equity</t>
        </is>
      </c>
    </row>
    <row r="22">
      <c r="A22" s="4" t="inlineStr">
        <is>
          <t>Granted, shares</t>
        </is>
      </c>
      <c r="D22" s="5" t="n">
        <v>543686</v>
      </c>
      <c r="F22" s="5" t="n">
        <v>748288</v>
      </c>
    </row>
    <row r="23">
      <c r="A23" s="4" t="inlineStr">
        <is>
          <t>Service-Based Restricted Stock Awards | Maximum</t>
        </is>
      </c>
    </row>
    <row r="24">
      <c r="A24" s="3" t="inlineStr">
        <is>
          <t>Stockholders' Equity</t>
        </is>
      </c>
    </row>
    <row r="25">
      <c r="A25" s="4" t="inlineStr">
        <is>
          <t>Vesting period</t>
        </is>
      </c>
      <c r="F25" s="4" t="inlineStr">
        <is>
          <t>3 years</t>
        </is>
      </c>
    </row>
    <row r="26">
      <c r="A26" s="4" t="inlineStr">
        <is>
          <t>Service-Based Restricted Stock Awards | Minimum</t>
        </is>
      </c>
    </row>
    <row r="27">
      <c r="A27" s="3" t="inlineStr">
        <is>
          <t>Stockholders' Equity</t>
        </is>
      </c>
    </row>
    <row r="28">
      <c r="A28" s="4" t="inlineStr">
        <is>
          <t>Vesting period</t>
        </is>
      </c>
      <c r="F28" s="4" t="inlineStr">
        <is>
          <t>1 year</t>
        </is>
      </c>
    </row>
    <row r="29"/>
    <row r="30">
      <c r="A30" s="4" t="inlineStr">
        <is>
          <t>[1]</t>
        </is>
      </c>
      <c r="B30" s="4" t="inlineStr">
        <is>
          <t>Non-cash compensation includes stock-based compensation and compensation in the form of stock in portfolio companies held by the Company. Non-cash compensation attributable to the investment management segment is included in investment management expenses in the condensed consolidated statements of operations. Non-cash compensation attributable to the general corporate segment is included in selling, general and administrative expense in the condensed consolidated statements of operations.</t>
        </is>
      </c>
    </row>
  </sheetData>
  <mergeCells count="5">
    <mergeCell ref="A1:B2"/>
    <mergeCell ref="D1:E1"/>
    <mergeCell ref="F1:G1"/>
    <mergeCell ref="A29:F29"/>
    <mergeCell ref="B30:F3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ctivity of Restricted Stock Award (Details) - Restricted Stock shares in Thousands</t>
        </is>
      </c>
      <c r="B1" s="2" t="inlineStr">
        <is>
          <t>9 Months Ended</t>
        </is>
      </c>
    </row>
    <row r="2">
      <c r="B2" s="2" t="inlineStr">
        <is>
          <t>Mar. 31, 2022$ / sharesshares</t>
        </is>
      </c>
    </row>
    <row r="3">
      <c r="A3" s="3" t="inlineStr">
        <is>
          <t>Shares</t>
        </is>
      </c>
    </row>
    <row r="4">
      <c r="A4" s="4" t="inlineStr">
        <is>
          <t>Beginning Balance | shares</t>
        </is>
      </c>
      <c r="B4" s="5" t="n">
        <v>904</v>
      </c>
    </row>
    <row r="5">
      <c r="A5" s="4" t="inlineStr">
        <is>
          <t>Granted | shares</t>
        </is>
      </c>
      <c r="B5" s="5" t="n">
        <v>896</v>
      </c>
    </row>
    <row r="6">
      <c r="A6" s="4" t="inlineStr">
        <is>
          <t>Vested | shares</t>
        </is>
      </c>
      <c r="B6" s="5" t="n">
        <v>-970</v>
      </c>
    </row>
    <row r="7">
      <c r="A7" s="4" t="inlineStr">
        <is>
          <t>Forfeited | shares</t>
        </is>
      </c>
      <c r="B7" s="5" t="n">
        <v>-153</v>
      </c>
    </row>
    <row r="8">
      <c r="A8" s="4" t="inlineStr">
        <is>
          <t>Ending Balance | shares</t>
        </is>
      </c>
      <c r="B8" s="5" t="n">
        <v>677</v>
      </c>
    </row>
    <row r="9">
      <c r="A9" s="3" t="inlineStr">
        <is>
          <t>Weighted average grant date fair value</t>
        </is>
      </c>
    </row>
    <row r="10">
      <c r="A10" s="4" t="inlineStr">
        <is>
          <t>Beginning Balance | $ / shares</t>
        </is>
      </c>
      <c r="B10" s="8" t="n">
        <v>3.71</v>
      </c>
    </row>
    <row r="11">
      <c r="A11" s="4" t="inlineStr">
        <is>
          <t>Granted | $ / shares</t>
        </is>
      </c>
      <c r="B11" s="13" t="n">
        <v>2.14</v>
      </c>
    </row>
    <row r="12">
      <c r="A12" s="4" t="inlineStr">
        <is>
          <t>Vested | $ / shares</t>
        </is>
      </c>
      <c r="B12" s="13" t="n">
        <v>3.31</v>
      </c>
    </row>
    <row r="13">
      <c r="A13" s="4" t="inlineStr">
        <is>
          <t>Forfeited | $ / shares</t>
        </is>
      </c>
      <c r="B13" s="13" t="n">
        <v>3.92</v>
      </c>
    </row>
    <row r="14">
      <c r="A14" s="4" t="inlineStr">
        <is>
          <t>Ending Balance | $ / shares</t>
        </is>
      </c>
      <c r="B14" s="8" t="n">
        <v>2.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ummary of Option Activity (Details) - $ / shares shares in Thousands</t>
        </is>
      </c>
      <c r="B1" s="2" t="inlineStr">
        <is>
          <t>9 Months Ended</t>
        </is>
      </c>
      <c r="C1" s="2" t="inlineStr">
        <is>
          <t>12 Months Ended</t>
        </is>
      </c>
    </row>
    <row r="2">
      <c r="B2" s="2" t="inlineStr">
        <is>
          <t>Mar. 31, 2022</t>
        </is>
      </c>
      <c r="C2" s="2" t="inlineStr">
        <is>
          <t>Jun. 30, 2021</t>
        </is>
      </c>
    </row>
    <row r="3">
      <c r="A3" s="3" t="inlineStr">
        <is>
          <t>Shares</t>
        </is>
      </c>
    </row>
    <row r="4">
      <c r="A4" s="4" t="inlineStr">
        <is>
          <t>Beginning Balance</t>
        </is>
      </c>
      <c r="B4" s="5" t="n">
        <v>2493</v>
      </c>
    </row>
    <row r="5">
      <c r="A5" s="4" t="inlineStr">
        <is>
          <t>Options granted</t>
        </is>
      </c>
      <c r="B5" s="5" t="n">
        <v>18</v>
      </c>
    </row>
    <row r="6">
      <c r="A6" s="4" t="inlineStr">
        <is>
          <t>Forfeited, cancelled or expired</t>
        </is>
      </c>
      <c r="B6" s="5" t="n">
        <v>-32</v>
      </c>
    </row>
    <row r="7">
      <c r="A7" s="4" t="inlineStr">
        <is>
          <t>Ending Balance</t>
        </is>
      </c>
      <c r="B7" s="5" t="n">
        <v>2479</v>
      </c>
      <c r="C7" s="5" t="n">
        <v>2493</v>
      </c>
    </row>
    <row r="8">
      <c r="A8" s="4" t="inlineStr">
        <is>
          <t>Exercisable</t>
        </is>
      </c>
      <c r="B8" s="5" t="n">
        <v>2229</v>
      </c>
    </row>
    <row r="9">
      <c r="A9" s="4" t="inlineStr">
        <is>
          <t>Vested and expected to vest</t>
        </is>
      </c>
      <c r="B9" s="5" t="n">
        <v>2479</v>
      </c>
    </row>
    <row r="10">
      <c r="A10" s="3" t="inlineStr">
        <is>
          <t>Weighted average exercise price</t>
        </is>
      </c>
    </row>
    <row r="11">
      <c r="A11" s="4" t="inlineStr">
        <is>
          <t>Beginning Balance</t>
        </is>
      </c>
      <c r="B11" s="8" t="n">
        <v>3.69</v>
      </c>
    </row>
    <row r="12">
      <c r="A12" s="4" t="inlineStr">
        <is>
          <t>Options granted</t>
        </is>
      </c>
      <c r="B12" s="13" t="n">
        <v>2.87</v>
      </c>
    </row>
    <row r="13">
      <c r="A13" s="4" t="inlineStr">
        <is>
          <t>Forfeited, cancelled or expired</t>
        </is>
      </c>
      <c r="B13" s="13" t="n">
        <v>3.81</v>
      </c>
    </row>
    <row r="14">
      <c r="A14" s="4" t="inlineStr">
        <is>
          <t>Ending Balance</t>
        </is>
      </c>
      <c r="B14" s="13" t="n">
        <v>3.68</v>
      </c>
      <c r="C14" s="8" t="n">
        <v>3.69</v>
      </c>
    </row>
    <row r="15">
      <c r="A15" s="4" t="inlineStr">
        <is>
          <t>Exercisable</t>
        </is>
      </c>
      <c r="B15" s="13" t="n">
        <v>3.68</v>
      </c>
    </row>
    <row r="16">
      <c r="A16" s="4" t="inlineStr">
        <is>
          <t>Vested and expected to vest</t>
        </is>
      </c>
      <c r="B16" s="8" t="n">
        <v>3.66</v>
      </c>
    </row>
    <row r="17">
      <c r="A17" s="3" t="inlineStr">
        <is>
          <t>Weighted average remaining contractual term</t>
        </is>
      </c>
    </row>
    <row r="18">
      <c r="A18" s="4" t="inlineStr">
        <is>
          <t>Outstanding</t>
        </is>
      </c>
      <c r="B18" s="4" t="inlineStr">
        <is>
          <t>3 years 4 months 2 days</t>
        </is>
      </c>
      <c r="C18" s="4" t="inlineStr">
        <is>
          <t>4 years 6 months 3 days</t>
        </is>
      </c>
    </row>
    <row r="19">
      <c r="A19" s="4" t="inlineStr">
        <is>
          <t>Exercisable</t>
        </is>
      </c>
      <c r="B19" s="4" t="inlineStr">
        <is>
          <t>3 years 2 months 1 day</t>
        </is>
      </c>
    </row>
    <row r="20">
      <c r="A20" s="4" t="inlineStr">
        <is>
          <t>Vested and expected to vest</t>
        </is>
      </c>
      <c r="B20" s="4" t="inlineStr">
        <is>
          <t>3 years 4 months 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Mar. 31, 2022</t>
        </is>
      </c>
    </row>
    <row r="3">
      <c r="A3" s="3" t="inlineStr">
        <is>
          <t>Organization Consolidation And Presentation Of Financial Statements [Abstract]</t>
        </is>
      </c>
    </row>
    <row r="4">
      <c r="A4" s="4" t="inlineStr">
        <is>
          <t>Organization</t>
        </is>
      </c>
      <c r="B4" s="4" t="inlineStr">
        <is>
          <t>1. Organization Great Elm Group, Inc. (referred to as the Company or GEG ) is a holding company incorporated in Delaware. The Company currently has two business operating segments: durable medical equipment and investment management, with general corporate representing unallocated costs and activity to arrive at consolidated operations. The Company is pursuing business development opportunities in durable medical equipment, investment management and other industries. Investment Management On September 27, 2016, the Company’s wholly-owned SEC-registered investment advisor subsidiary Great Elm Capital Management, Inc. ( GECM ), a Delaware corporation, entered into an investment management agreement (the IMA ) with Great Elm Capital Corp. ( GECC ), a publicly-traded business development company incorporated in Maryland. On November 3, 2016, Full Circle Capital Corporation merged with and into GECC and GECM hired the employees of MAST Capital Management, LLC ( MAST Capital ), a Delaware limited liability company, to manage the assets of GECC. Durable Medical Equipment On September 7, 2018, the Company, through its majority-owned subsidiary, Great Elm DME Holdings, Inc. ( DME Holdings ), acquired an 80.1 % equity interest in Great Elm DME, Inc. ( DME Inc. ) an entity formed to acquire and combine two companies, Valley Healthcare Holding, LLC and Northwest Medical, LLC., which both specialize in the distribution of respiratory care equipment, including primarily positive air pressure equipment and supplies, ventilators and oxygen equipment and operate in Arizona, Nebraska Oregon, Washington and Alaska. The Company has subsequently expanded its durable medical equipment business to Kansas, Iowa, and Missouri through acquisitions in 2019 and 2021. On May 31, 2021, our wholly-owned subsidiary DME Holdings exchanged their 80.1 % interests in DME Inc. for an identical 80.1 % direct interest in DME Inc.’s subsidiary Great Elm Healthcare, LLC ( HC LLC ), which is the sole owner of the durable medical equipment operating subsidiaries. Following the consummation of the taxable reorganization, the Company no longer has an interest in DME Inc. General Corporate On December 29, 2020, the Company completed a reorganization of the Company's corporate structure, where Great Elm Capital Group, Inc. ( GEC ) changed its name to Forest Investments, Inc. ( Forest ) and became a wholly owned subsidiary of a new holding company, Great Elm Group, Inc. Outstanding shares of Forest under the ticker symbol “GEC” were automatically converted into shares of common stock of Great Elm Group, Inc., ticker symbol “GEG”. Forest common stock was then delisted from the NASDAQ Global Select Market and subsequently deregistered under Section 12(b) of the Securities Exchange Act of 1934, as amended. The Holding Company Reorganization (as defined in Note 6 – Related Party Transactions) was a tax-free transaction for U.S. federal income tax purposes for the Company’s shareholders. Discontinued Operations We launched our real estate business in March 2018 with an investment of $ 2.7 million for a majority-interest in two Class A office buildings totaling 257,000 square feet situated on 17 acres of land in Fort Myers, Florida (collectively, the Property). The Property was fully-leased, on a triple-net basis, to a single tenant through March 31, 2030. On June 23, 2021, the Company sold its real estate business for $ 4.6 million in cash. The accompanying consolidated financial statements include the accounts of the Company and its wholly-owned and majority-owned subsidiaries. Wholly-owned subsidiaries include GECM, Great Elm Opportunities GP, Inc. ( GEO GP ), Great Elm FM Acquisition, Inc. ( FM Acquisition ), DME Holdings, Great Elm DME Manager, LLC ( DME Manager ) and Great Elm Capital GP, LLC ( GEC GP ). Majority-owned subsidiaries (including those divested during the year) include Forest, Great Elm FM Holdings, Inc. ( FM Holdings ), and HC LLC and its eight wholly-owned subsidiaries. In addition, we have determined that the Company is the primary beneficiary of certain variable interest entities, and therefore the operations of those entities have been included in our consolidated results for the relevant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holders' Equity - Stock Options - Additional Information (Details) - USD ($)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3" t="inlineStr">
        <is>
          <t>Stockholders' Equity</t>
        </is>
      </c>
    </row>
    <row r="4">
      <c r="A4" s="4" t="inlineStr">
        <is>
          <t>Stock-based compensation</t>
        </is>
      </c>
      <c r="B4" s="4" t="inlineStr">
        <is>
          <t>[1]</t>
        </is>
      </c>
      <c r="C4" s="6" t="n">
        <v>578</v>
      </c>
      <c r="D4" s="6" t="n">
        <v>616</v>
      </c>
      <c r="E4" s="6" t="n">
        <v>2572</v>
      </c>
      <c r="F4" s="6" t="n">
        <v>1330</v>
      </c>
    </row>
    <row r="5">
      <c r="A5" s="4" t="inlineStr">
        <is>
          <t>Restricted Stock Awards and Stock Options</t>
        </is>
      </c>
    </row>
    <row r="6">
      <c r="A6" s="3" t="inlineStr">
        <is>
          <t>Stockholders' Equity</t>
        </is>
      </c>
    </row>
    <row r="7">
      <c r="A7" s="4" t="inlineStr">
        <is>
          <t>Stock-based compensation</t>
        </is>
      </c>
      <c r="C7" s="5" t="n">
        <v>500</v>
      </c>
      <c r="D7" s="6" t="n">
        <v>600</v>
      </c>
      <c r="E7" s="5" t="n">
        <v>2200</v>
      </c>
      <c r="F7" s="6" t="n">
        <v>1300</v>
      </c>
    </row>
    <row r="8">
      <c r="A8" s="4" t="inlineStr">
        <is>
          <t>Total unrecognized compensation cost</t>
        </is>
      </c>
      <c r="C8" s="5" t="n">
        <v>1700</v>
      </c>
      <c r="E8" s="5" t="n">
        <v>1700</v>
      </c>
    </row>
    <row r="9">
      <c r="A9" s="4" t="inlineStr">
        <is>
          <t>GECC Common Shares</t>
        </is>
      </c>
    </row>
    <row r="10">
      <c r="A10" s="3" t="inlineStr">
        <is>
          <t>Stockholders' Equity</t>
        </is>
      </c>
    </row>
    <row r="11">
      <c r="A11" s="4" t="inlineStr">
        <is>
          <t>Stock issued during period, value</t>
        </is>
      </c>
      <c r="E11" s="5" t="n">
        <v>900</v>
      </c>
    </row>
    <row r="12">
      <c r="A12" s="4" t="inlineStr">
        <is>
          <t>Stock issued during period value vested immediately</t>
        </is>
      </c>
      <c r="E12" s="6" t="n">
        <v>200</v>
      </c>
    </row>
    <row r="13">
      <c r="A13" s="4" t="inlineStr">
        <is>
          <t>Number of years issued shares vest annually on pro-rata basis</t>
        </is>
      </c>
      <c r="E13" s="4" t="inlineStr">
        <is>
          <t>3 years</t>
        </is>
      </c>
    </row>
    <row r="14">
      <c r="A14" s="4" t="inlineStr">
        <is>
          <t>GECC Common Shares | Employees</t>
        </is>
      </c>
    </row>
    <row r="15">
      <c r="A15" s="3" t="inlineStr">
        <is>
          <t>Stockholders' Equity</t>
        </is>
      </c>
    </row>
    <row r="16">
      <c r="A16" s="4" t="inlineStr">
        <is>
          <t>Stock-based compensation</t>
        </is>
      </c>
      <c r="C16" s="6" t="n">
        <v>70</v>
      </c>
      <c r="E16" s="6" t="n">
        <v>400</v>
      </c>
    </row>
    <row r="17"/>
    <row r="18">
      <c r="A18" s="4" t="inlineStr">
        <is>
          <t>[1]</t>
        </is>
      </c>
      <c r="B18" s="4" t="inlineStr">
        <is>
          <t>Non-cash compensation includes stock-based compensation and compensation in the form of stock in portfolio companies held by the Company. Non-cash compensation attributable to the investment management segment is included in investment management expenses in the condensed consolidated statements of operations. Non-cash compensation attributable to the general corporate segment is included in selling, general and administrative expense in the condensed consolidated statements of operations.</t>
        </is>
      </c>
    </row>
  </sheetData>
  <mergeCells count="5">
    <mergeCell ref="A1:B2"/>
    <mergeCell ref="C1:D1"/>
    <mergeCell ref="E1:F1"/>
    <mergeCell ref="A17:E17"/>
    <mergeCell ref="B18:E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 - Additional Information (Details) - USD ($) $ in Millions</t>
        </is>
      </c>
      <c r="B1" s="2" t="inlineStr">
        <is>
          <t>9 Months Ended</t>
        </is>
      </c>
    </row>
    <row r="2">
      <c r="B2" s="2" t="inlineStr">
        <is>
          <t>Mar. 31, 2022</t>
        </is>
      </c>
      <c r="C2" s="2" t="inlineStr">
        <is>
          <t>Jun. 30, 2021</t>
        </is>
      </c>
    </row>
    <row r="3">
      <c r="A3" s="3" t="inlineStr">
        <is>
          <t>Income Tax [Line Items]</t>
        </is>
      </c>
    </row>
    <row r="4">
      <c r="A4" s="4" t="inlineStr">
        <is>
          <t>Federal net operating loss carryforwards</t>
        </is>
      </c>
      <c r="C4" s="6" t="n">
        <v>952</v>
      </c>
    </row>
    <row r="5">
      <c r="A5" s="4" t="inlineStr">
        <is>
          <t>Operating loss carryforward for state income tax</t>
        </is>
      </c>
      <c r="C5" s="6" t="n">
        <v>198</v>
      </c>
    </row>
    <row r="6">
      <c r="A6" s="4" t="inlineStr">
        <is>
          <t>California</t>
        </is>
      </c>
    </row>
    <row r="7">
      <c r="A7" s="3" t="inlineStr">
        <is>
          <t>Income Tax [Line Items]</t>
        </is>
      </c>
    </row>
    <row r="8">
      <c r="A8" s="4" t="inlineStr">
        <is>
          <t>Operating loss carryforward for state income tax</t>
        </is>
      </c>
      <c r="B8" s="6" t="n">
        <v>185</v>
      </c>
    </row>
    <row r="9">
      <c r="A9" s="4" t="inlineStr">
        <is>
          <t>Massachusetts</t>
        </is>
      </c>
    </row>
    <row r="10">
      <c r="A10" s="3" t="inlineStr">
        <is>
          <t>Income Tax [Line Items]</t>
        </is>
      </c>
    </row>
    <row r="11">
      <c r="A11" s="4" t="inlineStr">
        <is>
          <t>Operating loss carryforward for state income tax</t>
        </is>
      </c>
      <c r="B11" s="6" t="n">
        <v>13</v>
      </c>
    </row>
    <row r="12">
      <c r="A12" s="4" t="inlineStr">
        <is>
          <t>Minimum | California</t>
        </is>
      </c>
    </row>
    <row r="13">
      <c r="A13" s="3" t="inlineStr">
        <is>
          <t>Income Tax [Line Items]</t>
        </is>
      </c>
    </row>
    <row r="14">
      <c r="A14" s="4" t="inlineStr">
        <is>
          <t>Operating loss carryforwards expiration period</t>
        </is>
      </c>
      <c r="B14" s="4" t="inlineStr">
        <is>
          <t>2029</t>
        </is>
      </c>
    </row>
    <row r="15">
      <c r="A15" s="4" t="inlineStr">
        <is>
          <t>Minimum | Massachusetts</t>
        </is>
      </c>
    </row>
    <row r="16">
      <c r="A16" s="3" t="inlineStr">
        <is>
          <t>Income Tax [Line Items]</t>
        </is>
      </c>
    </row>
    <row r="17">
      <c r="A17" s="4" t="inlineStr">
        <is>
          <t>Operating loss carryforwards expiration period</t>
        </is>
      </c>
      <c r="B17" s="4" t="inlineStr">
        <is>
          <t>2031</t>
        </is>
      </c>
    </row>
    <row r="18">
      <c r="A18" s="4" t="inlineStr">
        <is>
          <t>Minimum | Federal</t>
        </is>
      </c>
    </row>
    <row r="19">
      <c r="A19" s="3" t="inlineStr">
        <is>
          <t>Income Tax [Line Items]</t>
        </is>
      </c>
    </row>
    <row r="20">
      <c r="A20" s="4" t="inlineStr">
        <is>
          <t>Operating loss carryforwards expiration period</t>
        </is>
      </c>
      <c r="B20" s="4" t="inlineStr">
        <is>
          <t>2022</t>
        </is>
      </c>
    </row>
    <row r="21">
      <c r="A21" s="4" t="inlineStr">
        <is>
          <t>Maximum | California</t>
        </is>
      </c>
    </row>
    <row r="22">
      <c r="A22" s="3" t="inlineStr">
        <is>
          <t>Income Tax [Line Items]</t>
        </is>
      </c>
    </row>
    <row r="23">
      <c r="A23" s="4" t="inlineStr">
        <is>
          <t>Operating loss carryforwards expiration period</t>
        </is>
      </c>
      <c r="B23" s="4" t="inlineStr">
        <is>
          <t>2037</t>
        </is>
      </c>
    </row>
    <row r="24">
      <c r="A24" s="4" t="inlineStr">
        <is>
          <t>Maximum | Massachusetts</t>
        </is>
      </c>
    </row>
    <row r="25">
      <c r="A25" s="3" t="inlineStr">
        <is>
          <t>Income Tax [Line Items]</t>
        </is>
      </c>
    </row>
    <row r="26">
      <c r="A26" s="4" t="inlineStr">
        <is>
          <t>Operating loss carryforwards expiration period</t>
        </is>
      </c>
      <c r="B26" s="4" t="inlineStr">
        <is>
          <t>2038</t>
        </is>
      </c>
    </row>
    <row r="27">
      <c r="A27" s="4" t="inlineStr">
        <is>
          <t>Maximum | Federal</t>
        </is>
      </c>
    </row>
    <row r="28">
      <c r="A28" s="3" t="inlineStr">
        <is>
          <t>Income Tax [Line Items]</t>
        </is>
      </c>
    </row>
    <row r="29">
      <c r="A29" s="4" t="inlineStr">
        <is>
          <t>Operating loss carryforwards expiration period</t>
        </is>
      </c>
      <c r="B29" s="4" t="inlineStr">
        <is>
          <t>203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Mar. 31, 2022Segment</t>
        </is>
      </c>
    </row>
    <row r="3">
      <c r="A3" s="3" t="inlineStr">
        <is>
          <t>Segment Reporting [Abstract]</t>
        </is>
      </c>
    </row>
    <row r="4">
      <c r="A4" s="4" t="inlineStr">
        <is>
          <t>Number of business operating segments</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Information - Schedule of Results of Operations by Segment (Details) - USD ($) $ in Thousands</t>
        </is>
      </c>
      <c r="C1" s="2" t="inlineStr">
        <is>
          <t>3 Months Ended</t>
        </is>
      </c>
      <c r="G1" s="2" t="inlineStr">
        <is>
          <t>9 Months Ended</t>
        </is>
      </c>
    </row>
    <row r="2">
      <c r="C2" s="2" t="inlineStr">
        <is>
          <t>Mar. 31, 2022</t>
        </is>
      </c>
      <c r="E2" s="2" t="inlineStr">
        <is>
          <t>Mar. 31, 2021</t>
        </is>
      </c>
      <c r="G2" s="2" t="inlineStr">
        <is>
          <t>Mar. 31, 2022</t>
        </is>
      </c>
      <c r="I2" s="2" t="inlineStr">
        <is>
          <t>Mar. 31, 2021</t>
        </is>
      </c>
    </row>
    <row r="3">
      <c r="A3" s="3" t="inlineStr">
        <is>
          <t>Revenue:</t>
        </is>
      </c>
    </row>
    <row r="4">
      <c r="A4" s="4" t="inlineStr">
        <is>
          <t>Total revenue</t>
        </is>
      </c>
      <c r="C4" s="6" t="n">
        <v>16622</v>
      </c>
      <c r="E4" s="6" t="n">
        <v>13845</v>
      </c>
      <c r="G4" s="6" t="n">
        <v>49909</v>
      </c>
      <c r="I4" s="6" t="n">
        <v>44531</v>
      </c>
    </row>
    <row r="5">
      <c r="A5" s="3" t="inlineStr">
        <is>
          <t>Operating costs and expenses:</t>
        </is>
      </c>
    </row>
    <row r="6">
      <c r="A6" s="4" t="inlineStr">
        <is>
          <t>Depreciation and amortization</t>
        </is>
      </c>
      <c r="C6" s="5" t="n">
        <v>-517</v>
      </c>
      <c r="E6" s="5" t="n">
        <v>-618</v>
      </c>
      <c r="G6" s="5" t="n">
        <v>-1631</v>
      </c>
      <c r="I6" s="5" t="n">
        <v>-1799</v>
      </c>
    </row>
    <row r="7">
      <c r="A7" s="4" t="inlineStr">
        <is>
          <t>Non-cash compensation</t>
        </is>
      </c>
      <c r="B7" s="4" t="inlineStr">
        <is>
          <t>[1]</t>
        </is>
      </c>
      <c r="C7" s="5" t="n">
        <v>-578</v>
      </c>
      <c r="E7" s="5" t="n">
        <v>-616</v>
      </c>
      <c r="G7" s="5" t="n">
        <v>-2572</v>
      </c>
      <c r="I7" s="5" t="n">
        <v>-1330</v>
      </c>
    </row>
    <row r="8">
      <c r="A8" s="4" t="inlineStr">
        <is>
          <t>Transaction costs</t>
        </is>
      </c>
      <c r="B8" s="4" t="inlineStr">
        <is>
          <t>[2]</t>
        </is>
      </c>
      <c r="C8" s="5" t="n">
        <v>-92</v>
      </c>
      <c r="E8" s="5" t="n">
        <v>-262</v>
      </c>
      <c r="G8" s="5" t="n">
        <v>-535</v>
      </c>
      <c r="I8" s="5" t="n">
        <v>-610</v>
      </c>
    </row>
    <row r="9">
      <c r="A9" s="4" t="inlineStr">
        <is>
          <t>Other selling, general and administrative</t>
        </is>
      </c>
      <c r="C9" s="5" t="n">
        <v>-11304</v>
      </c>
      <c r="E9" s="5" t="n">
        <v>-7983</v>
      </c>
      <c r="G9" s="5" t="n">
        <v>-29951</v>
      </c>
      <c r="I9" s="5" t="n">
        <v>-27049</v>
      </c>
    </row>
    <row r="10">
      <c r="A10" s="4" t="inlineStr">
        <is>
          <t>Total operating expenses</t>
        </is>
      </c>
      <c r="C10" s="5" t="n">
        <v>-18561</v>
      </c>
      <c r="E10" s="5" t="n">
        <v>-14942</v>
      </c>
      <c r="G10" s="5" t="n">
        <v>-52712</v>
      </c>
      <c r="I10" s="5" t="n">
        <v>-48697</v>
      </c>
    </row>
    <row r="11">
      <c r="A11" s="3" t="inlineStr">
        <is>
          <t>Other income (expense):</t>
        </is>
      </c>
    </row>
    <row r="12">
      <c r="A12" s="4" t="inlineStr">
        <is>
          <t>Interest expense</t>
        </is>
      </c>
      <c r="C12" s="5" t="n">
        <v>-1354</v>
      </c>
      <c r="E12" s="5" t="n">
        <v>-1361</v>
      </c>
      <c r="G12" s="5" t="n">
        <v>-4078</v>
      </c>
      <c r="I12" s="5" t="n">
        <v>-3607</v>
      </c>
    </row>
    <row r="13">
      <c r="A13" s="4" t="inlineStr">
        <is>
          <t>Other income (expense)</t>
        </is>
      </c>
      <c r="C13" s="5" t="n">
        <v>-2862</v>
      </c>
      <c r="E13" s="5" t="n">
        <v>-403</v>
      </c>
      <c r="G13" s="5" t="n">
        <v>-3393</v>
      </c>
      <c r="I13" s="5" t="n">
        <v>339</v>
      </c>
    </row>
    <row r="14">
      <c r="A14" s="4" t="inlineStr">
        <is>
          <t>Total other income (expense), net</t>
        </is>
      </c>
      <c r="C14" s="5" t="n">
        <v>-4216</v>
      </c>
      <c r="E14" s="5" t="n">
        <v>-1764</v>
      </c>
      <c r="G14" s="5" t="n">
        <v>-7471</v>
      </c>
      <c r="I14" s="5" t="n">
        <v>-3268</v>
      </c>
    </row>
    <row r="15">
      <c r="A15" s="4" t="inlineStr">
        <is>
          <t>Loss from continuing operations, before income taxes</t>
        </is>
      </c>
      <c r="C15" s="5" t="n">
        <v>-6155</v>
      </c>
      <c r="E15" s="5" t="n">
        <v>-2861</v>
      </c>
      <c r="G15" s="5" t="n">
        <v>-10274</v>
      </c>
      <c r="I15" s="5" t="n">
        <v>-7434</v>
      </c>
    </row>
    <row r="16">
      <c r="A16" s="4" t="inlineStr">
        <is>
          <t>Intercompany Eliminations</t>
        </is>
      </c>
    </row>
    <row r="17">
      <c r="A17" s="3" t="inlineStr">
        <is>
          <t>Revenue:</t>
        </is>
      </c>
    </row>
    <row r="18">
      <c r="A18" s="4" t="inlineStr">
        <is>
          <t>Total revenue</t>
        </is>
      </c>
      <c r="C18" s="5" t="n">
        <v>-230</v>
      </c>
      <c r="D18" s="4" t="inlineStr">
        <is>
          <t>[3]</t>
        </is>
      </c>
      <c r="E18" s="5" t="n">
        <v>-162</v>
      </c>
      <c r="F18" s="4" t="inlineStr">
        <is>
          <t>[3]</t>
        </is>
      </c>
      <c r="G18" s="5" t="n">
        <v>-645</v>
      </c>
      <c r="H18" s="4" t="inlineStr">
        <is>
          <t>[4]</t>
        </is>
      </c>
      <c r="I18" s="5" t="n">
        <v>-298</v>
      </c>
      <c r="J18" s="4" t="inlineStr">
        <is>
          <t>[4]</t>
        </is>
      </c>
    </row>
    <row r="19">
      <c r="A19" s="3" t="inlineStr">
        <is>
          <t>Operating costs and expenses:</t>
        </is>
      </c>
    </row>
    <row r="20">
      <c r="A20" s="4" t="inlineStr">
        <is>
          <t>Other selling, general and administrative</t>
        </is>
      </c>
      <c r="C20" s="5" t="n">
        <v>230</v>
      </c>
      <c r="D20" s="4" t="inlineStr">
        <is>
          <t>[3]</t>
        </is>
      </c>
      <c r="E20" s="5" t="n">
        <v>162</v>
      </c>
      <c r="F20" s="4" t="inlineStr">
        <is>
          <t>[3]</t>
        </is>
      </c>
      <c r="G20" s="5" t="n">
        <v>645</v>
      </c>
      <c r="H20" s="4" t="inlineStr">
        <is>
          <t>[4]</t>
        </is>
      </c>
      <c r="I20" s="5" t="n">
        <v>298</v>
      </c>
      <c r="J20" s="4" t="inlineStr">
        <is>
          <t>[4]</t>
        </is>
      </c>
    </row>
    <row r="21">
      <c r="A21" s="4" t="inlineStr">
        <is>
          <t>Total operating expenses</t>
        </is>
      </c>
      <c r="C21" s="5" t="n">
        <v>230</v>
      </c>
      <c r="D21" s="4" t="inlineStr">
        <is>
          <t>[3]</t>
        </is>
      </c>
      <c r="E21" s="5" t="n">
        <v>162</v>
      </c>
      <c r="F21" s="4" t="inlineStr">
        <is>
          <t>[3]</t>
        </is>
      </c>
      <c r="G21" s="5" t="n">
        <v>645</v>
      </c>
      <c r="H21" s="4" t="inlineStr">
        <is>
          <t>[4]</t>
        </is>
      </c>
      <c r="I21" s="5" t="n">
        <v>298</v>
      </c>
      <c r="J21" s="4" t="inlineStr">
        <is>
          <t>[4]</t>
        </is>
      </c>
    </row>
    <row r="22">
      <c r="A22" s="3" t="inlineStr">
        <is>
          <t>Other income (expense):</t>
        </is>
      </c>
    </row>
    <row r="23">
      <c r="A23" s="4" t="inlineStr">
        <is>
          <t>Interest expense</t>
        </is>
      </c>
      <c r="C23" s="5" t="n">
        <v>1202</v>
      </c>
      <c r="D23" s="4" t="inlineStr">
        <is>
          <t>[3]</t>
        </is>
      </c>
      <c r="E23" s="5" t="n">
        <v>1231</v>
      </c>
      <c r="F23" s="4" t="inlineStr">
        <is>
          <t>[3]</t>
        </is>
      </c>
      <c r="G23" s="5" t="n">
        <v>3640</v>
      </c>
      <c r="H23" s="4" t="inlineStr">
        <is>
          <t>[4]</t>
        </is>
      </c>
      <c r="I23" s="5" t="n">
        <v>1231</v>
      </c>
      <c r="J23" s="4" t="inlineStr">
        <is>
          <t>[4]</t>
        </is>
      </c>
    </row>
    <row r="24">
      <c r="A24" s="4" t="inlineStr">
        <is>
          <t>Other income (expense)</t>
        </is>
      </c>
      <c r="C24" s="5" t="n">
        <v>-1202</v>
      </c>
      <c r="D24" s="4" t="inlineStr">
        <is>
          <t>[3]</t>
        </is>
      </c>
      <c r="E24" s="5" t="n">
        <v>-1231</v>
      </c>
      <c r="F24" s="4" t="inlineStr">
        <is>
          <t>[3]</t>
        </is>
      </c>
      <c r="G24" s="5" t="n">
        <v>-3640</v>
      </c>
      <c r="H24" s="4" t="inlineStr">
        <is>
          <t>[4]</t>
        </is>
      </c>
      <c r="I24" s="5" t="n">
        <v>-1231</v>
      </c>
      <c r="J24" s="4" t="inlineStr">
        <is>
          <t>[4]</t>
        </is>
      </c>
    </row>
    <row r="25">
      <c r="A25" s="4" t="inlineStr">
        <is>
          <t>Durable Medical Equipment | Operating Segments</t>
        </is>
      </c>
    </row>
    <row r="26">
      <c r="A26" s="3" t="inlineStr">
        <is>
          <t>Revenue:</t>
        </is>
      </c>
    </row>
    <row r="27">
      <c r="A27" s="4" t="inlineStr">
        <is>
          <t>Total revenue</t>
        </is>
      </c>
      <c r="C27" s="5" t="n">
        <v>15634</v>
      </c>
      <c r="E27" s="5" t="n">
        <v>13117</v>
      </c>
      <c r="G27" s="5" t="n">
        <v>46917</v>
      </c>
      <c r="I27" s="5" t="n">
        <v>42270</v>
      </c>
    </row>
    <row r="28">
      <c r="A28" s="3" t="inlineStr">
        <is>
          <t>Operating costs and expenses:</t>
        </is>
      </c>
    </row>
    <row r="29">
      <c r="A29" s="4" t="inlineStr">
        <is>
          <t>Depreciation and amortization</t>
        </is>
      </c>
      <c r="C29" s="5" t="n">
        <v>-428</v>
      </c>
      <c r="E29" s="5" t="n">
        <v>-508</v>
      </c>
      <c r="G29" s="5" t="n">
        <v>-1324</v>
      </c>
      <c r="I29" s="5" t="n">
        <v>-1433</v>
      </c>
    </row>
    <row r="30">
      <c r="A30" s="4" t="inlineStr">
        <is>
          <t>Transaction costs</t>
        </is>
      </c>
      <c r="B30" s="4" t="inlineStr">
        <is>
          <t>[2]</t>
        </is>
      </c>
      <c r="E30" s="5" t="n">
        <v>-107</v>
      </c>
      <c r="G30" s="5" t="n">
        <v>-224</v>
      </c>
      <c r="I30" s="5" t="n">
        <v>-194</v>
      </c>
    </row>
    <row r="31">
      <c r="A31" s="4" t="inlineStr">
        <is>
          <t>Other selling, general and administrative</t>
        </is>
      </c>
      <c r="C31" s="5" t="n">
        <v>-8875</v>
      </c>
      <c r="E31" s="5" t="n">
        <v>-6023</v>
      </c>
      <c r="G31" s="5" t="n">
        <v>-23634</v>
      </c>
      <c r="I31" s="5" t="n">
        <v>-21822</v>
      </c>
    </row>
    <row r="32">
      <c r="A32" s="4" t="inlineStr">
        <is>
          <t>Total operating expenses</t>
        </is>
      </c>
      <c r="C32" s="5" t="n">
        <v>-15373</v>
      </c>
      <c r="E32" s="5" t="n">
        <v>-12101</v>
      </c>
      <c r="G32" s="5" t="n">
        <v>-43205</v>
      </c>
      <c r="I32" s="5" t="n">
        <v>-41358</v>
      </c>
    </row>
    <row r="33">
      <c r="A33" s="3" t="inlineStr">
        <is>
          <t>Other income (expense):</t>
        </is>
      </c>
    </row>
    <row r="34">
      <c r="A34" s="4" t="inlineStr">
        <is>
          <t>Interest expense</t>
        </is>
      </c>
      <c r="C34" s="5" t="n">
        <v>-1269</v>
      </c>
      <c r="E34" s="5" t="n">
        <v>-1280</v>
      </c>
      <c r="G34" s="5" t="n">
        <v>-3845</v>
      </c>
      <c r="I34" s="5" t="n">
        <v>-2676</v>
      </c>
    </row>
    <row r="35">
      <c r="A35" s="4" t="inlineStr">
        <is>
          <t>Other income (expense)</t>
        </is>
      </c>
      <c r="C35" s="5" t="n">
        <v>-5612</v>
      </c>
      <c r="E35" s="5" t="n">
        <v>-4795</v>
      </c>
      <c r="G35" s="5" t="n">
        <v>-3468</v>
      </c>
      <c r="I35" s="5" t="n">
        <v>-6631</v>
      </c>
    </row>
    <row r="36">
      <c r="A36" s="4" t="inlineStr">
        <is>
          <t>Total other income (expense), net</t>
        </is>
      </c>
      <c r="C36" s="5" t="n">
        <v>-6881</v>
      </c>
      <c r="E36" s="5" t="n">
        <v>-6075</v>
      </c>
      <c r="G36" s="5" t="n">
        <v>-7313</v>
      </c>
      <c r="I36" s="5" t="n">
        <v>-9307</v>
      </c>
    </row>
    <row r="37">
      <c r="A37" s="4" t="inlineStr">
        <is>
          <t>Loss from continuing operations, before income taxes</t>
        </is>
      </c>
      <c r="C37" s="5" t="n">
        <v>-6620</v>
      </c>
      <c r="E37" s="5" t="n">
        <v>-5059</v>
      </c>
      <c r="G37" s="5" t="n">
        <v>-3601</v>
      </c>
      <c r="I37" s="5" t="n">
        <v>-8395</v>
      </c>
    </row>
    <row r="38">
      <c r="A38" s="4" t="inlineStr">
        <is>
          <t>Investment Management | Operating Segments</t>
        </is>
      </c>
    </row>
    <row r="39">
      <c r="A39" s="3" t="inlineStr">
        <is>
          <t>Revenue:</t>
        </is>
      </c>
    </row>
    <row r="40">
      <c r="A40" s="4" t="inlineStr">
        <is>
          <t>Total revenue</t>
        </is>
      </c>
      <c r="C40" s="5" t="n">
        <v>988</v>
      </c>
      <c r="E40" s="5" t="n">
        <v>728</v>
      </c>
      <c r="G40" s="5" t="n">
        <v>2992</v>
      </c>
      <c r="H40" s="4" t="inlineStr">
        <is>
          <t>[3]</t>
        </is>
      </c>
      <c r="I40" s="5" t="n">
        <v>2261</v>
      </c>
      <c r="J40" s="4" t="inlineStr">
        <is>
          <t>[3]</t>
        </is>
      </c>
    </row>
    <row r="41">
      <c r="A41" s="3" t="inlineStr">
        <is>
          <t>Operating costs and expenses:</t>
        </is>
      </c>
    </row>
    <row r="42">
      <c r="A42" s="4" t="inlineStr">
        <is>
          <t>Depreciation and amortization</t>
        </is>
      </c>
      <c r="C42" s="5" t="n">
        <v>-89</v>
      </c>
      <c r="E42" s="5" t="n">
        <v>-109</v>
      </c>
      <c r="G42" s="5" t="n">
        <v>-306</v>
      </c>
      <c r="H42" s="4" t="inlineStr">
        <is>
          <t>[3]</t>
        </is>
      </c>
      <c r="I42" s="5" t="n">
        <v>-364</v>
      </c>
      <c r="J42" s="4" t="inlineStr">
        <is>
          <t>[3]</t>
        </is>
      </c>
    </row>
    <row r="43">
      <c r="A43" s="4" t="inlineStr">
        <is>
          <t>Non-cash compensation</t>
        </is>
      </c>
      <c r="B43" s="4" t="inlineStr">
        <is>
          <t>[1]</t>
        </is>
      </c>
      <c r="C43" s="5" t="n">
        <v>-262</v>
      </c>
      <c r="E43" s="5" t="n">
        <v>-181</v>
      </c>
      <c r="G43" s="5" t="n">
        <v>-1604</v>
      </c>
      <c r="H43" s="4" t="inlineStr">
        <is>
          <t>[3]</t>
        </is>
      </c>
      <c r="I43" s="5" t="n">
        <v>-572</v>
      </c>
      <c r="J43" s="4" t="inlineStr">
        <is>
          <t>[3]</t>
        </is>
      </c>
    </row>
    <row r="44">
      <c r="A44" s="4" t="inlineStr">
        <is>
          <t>Other selling, general and administrative</t>
        </is>
      </c>
      <c r="C44" s="5" t="n">
        <v>-1372</v>
      </c>
      <c r="E44" s="5" t="n">
        <v>-742</v>
      </c>
      <c r="G44" s="5" t="n">
        <v>-3283</v>
      </c>
      <c r="H44" s="4" t="inlineStr">
        <is>
          <t>[3]</t>
        </is>
      </c>
      <c r="I44" s="5" t="n">
        <v>-2001</v>
      </c>
      <c r="J44" s="4" t="inlineStr">
        <is>
          <t>[3]</t>
        </is>
      </c>
    </row>
    <row r="45">
      <c r="A45" s="4" t="inlineStr">
        <is>
          <t>Total operating expenses</t>
        </is>
      </c>
      <c r="C45" s="5" t="n">
        <v>-1723</v>
      </c>
      <c r="E45" s="5" t="n">
        <v>-1032</v>
      </c>
      <c r="G45" s="5" t="n">
        <v>-5193</v>
      </c>
      <c r="H45" s="4" t="inlineStr">
        <is>
          <t>[3]</t>
        </is>
      </c>
      <c r="I45" s="5" t="n">
        <v>-2937</v>
      </c>
      <c r="J45" s="4" t="inlineStr">
        <is>
          <t>[3]</t>
        </is>
      </c>
    </row>
    <row r="46">
      <c r="A46" s="3" t="inlineStr">
        <is>
          <t>Other income (expense):</t>
        </is>
      </c>
    </row>
    <row r="47">
      <c r="A47" s="4" t="inlineStr">
        <is>
          <t>Interest expense</t>
        </is>
      </c>
      <c r="C47" s="5" t="n">
        <v>-24</v>
      </c>
      <c r="E47" s="5" t="n">
        <v>-25</v>
      </c>
      <c r="G47" s="5" t="n">
        <v>-72</v>
      </c>
      <c r="H47" s="4" t="inlineStr">
        <is>
          <t>[3]</t>
        </is>
      </c>
      <c r="I47" s="5" t="n">
        <v>-76</v>
      </c>
      <c r="J47" s="4" t="inlineStr">
        <is>
          <t>[3]</t>
        </is>
      </c>
    </row>
    <row r="48">
      <c r="A48" s="4" t="inlineStr">
        <is>
          <t>Other income (expense)</t>
        </is>
      </c>
      <c r="C48" s="5" t="n">
        <v>-3222</v>
      </c>
      <c r="E48" s="5" t="n">
        <v>-403</v>
      </c>
      <c r="G48" s="5" t="n">
        <v>-4479</v>
      </c>
      <c r="H48" s="4" t="inlineStr">
        <is>
          <t>[3]</t>
        </is>
      </c>
      <c r="I48" s="5" t="n">
        <v>2166</v>
      </c>
      <c r="J48" s="4" t="inlineStr">
        <is>
          <t>[3]</t>
        </is>
      </c>
    </row>
    <row r="49">
      <c r="A49" s="4" t="inlineStr">
        <is>
          <t>Total other income (expense), net</t>
        </is>
      </c>
      <c r="C49" s="5" t="n">
        <v>-3246</v>
      </c>
      <c r="E49" s="5" t="n">
        <v>-428</v>
      </c>
      <c r="G49" s="5" t="n">
        <v>-4551</v>
      </c>
      <c r="H49" s="4" t="inlineStr">
        <is>
          <t>[3]</t>
        </is>
      </c>
      <c r="I49" s="5" t="n">
        <v>2090</v>
      </c>
      <c r="J49" s="4" t="inlineStr">
        <is>
          <t>[3]</t>
        </is>
      </c>
    </row>
    <row r="50">
      <c r="A50" s="4" t="inlineStr">
        <is>
          <t>Loss from continuing operations, before income taxes</t>
        </is>
      </c>
      <c r="C50" s="5" t="n">
        <v>-3981</v>
      </c>
      <c r="E50" s="5" t="n">
        <v>-732</v>
      </c>
      <c r="G50" s="5" t="n">
        <v>-6752</v>
      </c>
      <c r="H50" s="4" t="inlineStr">
        <is>
          <t>[3]</t>
        </is>
      </c>
      <c r="I50" s="5" t="n">
        <v>1414</v>
      </c>
      <c r="J50" s="4" t="inlineStr">
        <is>
          <t>[3]</t>
        </is>
      </c>
    </row>
    <row r="51">
      <c r="A51" s="4" t="inlineStr">
        <is>
          <t>General Corporate | Operating Segments</t>
        </is>
      </c>
    </row>
    <row r="52">
      <c r="A52" s="3" t="inlineStr">
        <is>
          <t>Revenue:</t>
        </is>
      </c>
    </row>
    <row r="53">
      <c r="A53" s="4" t="inlineStr">
        <is>
          <t>Total revenue</t>
        </is>
      </c>
      <c r="C53" s="5" t="n">
        <v>230</v>
      </c>
      <c r="E53" s="5" t="n">
        <v>162</v>
      </c>
      <c r="G53" s="5" t="n">
        <v>645</v>
      </c>
      <c r="H53" s="4" t="inlineStr">
        <is>
          <t>[3]</t>
        </is>
      </c>
      <c r="I53" s="5" t="n">
        <v>298</v>
      </c>
      <c r="J53" s="4" t="inlineStr">
        <is>
          <t>[3]</t>
        </is>
      </c>
    </row>
    <row r="54">
      <c r="A54" s="3" t="inlineStr">
        <is>
          <t>Operating costs and expenses:</t>
        </is>
      </c>
    </row>
    <row r="55">
      <c r="A55" s="4" t="inlineStr">
        <is>
          <t>Depreciation and amortization</t>
        </is>
      </c>
      <c r="E55" s="5" t="n">
        <v>-1</v>
      </c>
      <c r="G55" s="5" t="n">
        <v>-1</v>
      </c>
      <c r="H55" s="4" t="inlineStr">
        <is>
          <t>[3]</t>
        </is>
      </c>
      <c r="I55" s="5" t="n">
        <v>-2</v>
      </c>
      <c r="J55" s="4" t="inlineStr">
        <is>
          <t>[3]</t>
        </is>
      </c>
    </row>
    <row r="56">
      <c r="A56" s="4" t="inlineStr">
        <is>
          <t>Non-cash compensation</t>
        </is>
      </c>
      <c r="B56" s="4" t="inlineStr">
        <is>
          <t>[1]</t>
        </is>
      </c>
      <c r="C56" s="5" t="n">
        <v>-316</v>
      </c>
      <c r="E56" s="5" t="n">
        <v>-435</v>
      </c>
      <c r="G56" s="5" t="n">
        <v>-968</v>
      </c>
      <c r="H56" s="4" t="inlineStr">
        <is>
          <t>[3]</t>
        </is>
      </c>
      <c r="I56" s="5" t="n">
        <v>-758</v>
      </c>
      <c r="J56" s="4" t="inlineStr">
        <is>
          <t>[3]</t>
        </is>
      </c>
    </row>
    <row r="57">
      <c r="A57" s="4" t="inlineStr">
        <is>
          <t>Transaction costs</t>
        </is>
      </c>
      <c r="B57" s="4" t="inlineStr">
        <is>
          <t>[2]</t>
        </is>
      </c>
      <c r="C57" s="5" t="n">
        <v>-92</v>
      </c>
      <c r="E57" s="5" t="n">
        <v>-155</v>
      </c>
      <c r="G57" s="5" t="n">
        <v>-311</v>
      </c>
      <c r="H57" s="4" t="inlineStr">
        <is>
          <t>[3]</t>
        </is>
      </c>
      <c r="I57" s="5" t="n">
        <v>-416</v>
      </c>
      <c r="J57" s="4" t="inlineStr">
        <is>
          <t>[3]</t>
        </is>
      </c>
    </row>
    <row r="58">
      <c r="A58" s="4" t="inlineStr">
        <is>
          <t>Other selling, general and administrative</t>
        </is>
      </c>
      <c r="C58" s="5" t="n">
        <v>-1287</v>
      </c>
      <c r="E58" s="5" t="n">
        <v>-1380</v>
      </c>
      <c r="G58" s="5" t="n">
        <v>-3679</v>
      </c>
      <c r="H58" s="4" t="inlineStr">
        <is>
          <t>[3]</t>
        </is>
      </c>
      <c r="I58" s="5" t="n">
        <v>-3524</v>
      </c>
      <c r="J58" s="4" t="inlineStr">
        <is>
          <t>[3]</t>
        </is>
      </c>
    </row>
    <row r="59">
      <c r="A59" s="4" t="inlineStr">
        <is>
          <t>Total operating expenses</t>
        </is>
      </c>
      <c r="C59" s="5" t="n">
        <v>-1695</v>
      </c>
      <c r="E59" s="5" t="n">
        <v>-1971</v>
      </c>
      <c r="G59" s="5" t="n">
        <v>-4959</v>
      </c>
      <c r="H59" s="4" t="inlineStr">
        <is>
          <t>[3]</t>
        </is>
      </c>
      <c r="I59" s="5" t="n">
        <v>-4700</v>
      </c>
      <c r="J59" s="4" t="inlineStr">
        <is>
          <t>[3]</t>
        </is>
      </c>
    </row>
    <row r="60">
      <c r="A60" s="3" t="inlineStr">
        <is>
          <t>Other income (expense):</t>
        </is>
      </c>
    </row>
    <row r="61">
      <c r="A61" s="4" t="inlineStr">
        <is>
          <t>Interest expense</t>
        </is>
      </c>
      <c r="C61" s="5" t="n">
        <v>-1263</v>
      </c>
      <c r="E61" s="5" t="n">
        <v>-1287</v>
      </c>
      <c r="G61" s="5" t="n">
        <v>-3801</v>
      </c>
      <c r="H61" s="4" t="inlineStr">
        <is>
          <t>[3]</t>
        </is>
      </c>
      <c r="I61" s="5" t="n">
        <v>-2086</v>
      </c>
      <c r="J61" s="4" t="inlineStr">
        <is>
          <t>[3]</t>
        </is>
      </c>
    </row>
    <row r="62">
      <c r="A62" s="4" t="inlineStr">
        <is>
          <t>Other income (expense)</t>
        </is>
      </c>
      <c r="C62" s="5" t="n">
        <v>7174</v>
      </c>
      <c r="E62" s="5" t="n">
        <v>6026</v>
      </c>
      <c r="G62" s="5" t="n">
        <v>8194</v>
      </c>
      <c r="H62" s="4" t="inlineStr">
        <is>
          <t>[3]</t>
        </is>
      </c>
      <c r="I62" s="5" t="n">
        <v>6035</v>
      </c>
      <c r="J62" s="4" t="inlineStr">
        <is>
          <t>[3]</t>
        </is>
      </c>
    </row>
    <row r="63">
      <c r="A63" s="4" t="inlineStr">
        <is>
          <t>Total other income (expense), net</t>
        </is>
      </c>
      <c r="C63" s="5" t="n">
        <v>5911</v>
      </c>
      <c r="E63" s="5" t="n">
        <v>4739</v>
      </c>
      <c r="G63" s="5" t="n">
        <v>4393</v>
      </c>
      <c r="H63" s="4" t="inlineStr">
        <is>
          <t>[3]</t>
        </is>
      </c>
      <c r="I63" s="5" t="n">
        <v>3949</v>
      </c>
      <c r="J63" s="4" t="inlineStr">
        <is>
          <t>[3]</t>
        </is>
      </c>
    </row>
    <row r="64">
      <c r="A64" s="4" t="inlineStr">
        <is>
          <t>Loss from continuing operations, before income taxes</t>
        </is>
      </c>
      <c r="C64" s="5" t="n">
        <v>4446</v>
      </c>
      <c r="E64" s="5" t="n">
        <v>2930</v>
      </c>
      <c r="G64" s="5" t="n">
        <v>79</v>
      </c>
      <c r="H64" s="4" t="inlineStr">
        <is>
          <t>[3]</t>
        </is>
      </c>
      <c r="I64" s="5" t="n">
        <v>-453</v>
      </c>
      <c r="J64" s="4" t="inlineStr">
        <is>
          <t>[3]</t>
        </is>
      </c>
    </row>
    <row r="65">
      <c r="A65" s="4" t="inlineStr">
        <is>
          <t>Sales and Services</t>
        </is>
      </c>
    </row>
    <row r="66">
      <c r="A66" s="3" t="inlineStr">
        <is>
          <t>Operating costs and expenses:</t>
        </is>
      </c>
    </row>
    <row r="67">
      <c r="A67" s="4" t="inlineStr">
        <is>
          <t>Total operating costs and expenses</t>
        </is>
      </c>
      <c r="C67" s="5" t="n">
        <v>-4362</v>
      </c>
      <c r="E67" s="5" t="n">
        <v>-3806</v>
      </c>
      <c r="G67" s="5" t="n">
        <v>-12731</v>
      </c>
      <c r="I67" s="5" t="n">
        <v>-12716</v>
      </c>
    </row>
    <row r="68">
      <c r="A68" s="4" t="inlineStr">
        <is>
          <t>Sales and Services | Durable Medical Equipment | Operating Segments</t>
        </is>
      </c>
    </row>
    <row r="69">
      <c r="A69" s="3" t="inlineStr">
        <is>
          <t>Operating costs and expenses:</t>
        </is>
      </c>
    </row>
    <row r="70">
      <c r="A70" s="4" t="inlineStr">
        <is>
          <t>Total operating costs and expenses</t>
        </is>
      </c>
      <c r="C70" s="5" t="n">
        <v>-4362</v>
      </c>
      <c r="E70" s="5" t="n">
        <v>-3806</v>
      </c>
      <c r="G70" s="5" t="n">
        <v>-12731</v>
      </c>
      <c r="I70" s="5" t="n">
        <v>-12716</v>
      </c>
    </row>
    <row r="71">
      <c r="A71" s="4" t="inlineStr">
        <is>
          <t>Rental</t>
        </is>
      </c>
    </row>
    <row r="72">
      <c r="A72" s="3" t="inlineStr">
        <is>
          <t>Operating costs and expenses:</t>
        </is>
      </c>
    </row>
    <row r="73">
      <c r="A73" s="4" t="inlineStr">
        <is>
          <t>Total operating costs and expenses</t>
        </is>
      </c>
      <c r="C73" s="5" t="n">
        <v>-1708</v>
      </c>
      <c r="E73" s="5" t="n">
        <v>-1657</v>
      </c>
      <c r="G73" s="5" t="n">
        <v>-5292</v>
      </c>
      <c r="I73" s="5" t="n">
        <v>-5193</v>
      </c>
    </row>
    <row r="74">
      <c r="A74" s="4" t="inlineStr">
        <is>
          <t>Rental | Durable Medical Equipment | Operating Segments</t>
        </is>
      </c>
    </row>
    <row r="75">
      <c r="A75" s="3" t="inlineStr">
        <is>
          <t>Operating costs and expenses:</t>
        </is>
      </c>
    </row>
    <row r="76">
      <c r="A76" s="4" t="inlineStr">
        <is>
          <t>Total operating costs and expenses</t>
        </is>
      </c>
      <c r="C76" s="6" t="n">
        <v>-1708</v>
      </c>
      <c r="E76" s="6" t="n">
        <v>-1657</v>
      </c>
      <c r="G76" s="6" t="n">
        <v>-5292</v>
      </c>
      <c r="I76" s="6" t="n">
        <v>-5193</v>
      </c>
    </row>
    <row r="77"/>
    <row r="78">
      <c r="A78" s="4" t="inlineStr">
        <is>
          <t>[1]</t>
        </is>
      </c>
      <c r="B78" s="4" t="inlineStr">
        <is>
          <t>Non-cash compensation includes stock-based compensation and compensation in the form of stock in portfolio companies held by the Company. Non-cash compensation attributable to the investment management segment is included in investment management expenses in the condensed consolidated statements of operations. Non-cash compensation attributable to the general corporate segment is included in selling, general and administrative expense in the condensed consolidated statements of operations.</t>
        </is>
      </c>
    </row>
    <row r="79">
      <c r="A79" s="4" t="inlineStr">
        <is>
          <t>[2]</t>
        </is>
      </c>
      <c r="B79" s="4" t="inlineStr">
        <is>
          <t>Transaction costs, which consist of legal and other professional services incurred in connection with consummated and unconsummated transactions, are included in selling, general and administrative expense in the condensed consolidated statements of operations.</t>
        </is>
      </c>
    </row>
    <row r="80">
      <c r="A80" s="4" t="inlineStr">
        <is>
          <t>[3]</t>
        </is>
      </c>
      <c r="B80" s="4" t="inlineStr">
        <is>
          <t>Previously reported non-operating activity including dividend income and unrealized gains/losses related to managed investments has been reclassified from General Corporate to Investment Management to conform with current segment organization.</t>
        </is>
      </c>
    </row>
    <row r="81">
      <c r="A81" s="4" t="inlineStr">
        <is>
          <t>[4]</t>
        </is>
      </c>
      <c r="B81" s="4" t="inlineStr">
        <is>
          <t>The Company’s wholly-owned subsidiary, DME Manager, provides advisory services to HC LLC (formerly to DME, Inc.) and receives consulting fees from for those services. DME Manager is part of general corporate operations while HC LLC is part of the durable medical equipment segment. The corresponding expense to HC LLC and revenue to DME Manager are eliminated in consolidation. Beginning December 29, 2020, DME Manager also provides advisory services to Forest and receives a consulting fee from Forest for those services. Both DME Manager and Forest are part of general corporate operations, and the corresponding revenue and expense are eliminated in consolidation. Additionally, Forest owns Series A-1 Preferred Stock and Series A-2 Preferred Stock of HC LLC. Forest is part of general corporate operations while HC LLC is part of the durable medical equipment segment. The corresponding interest expense to HC LLC and interest income to Forest are eliminated in consolidation.</t>
        </is>
      </c>
    </row>
  </sheetData>
  <mergeCells count="12">
    <mergeCell ref="A1:B2"/>
    <mergeCell ref="C1:F1"/>
    <mergeCell ref="G1:J1"/>
    <mergeCell ref="C2:D2"/>
    <mergeCell ref="E2:F2"/>
    <mergeCell ref="G2:H2"/>
    <mergeCell ref="I2:J2"/>
    <mergeCell ref="A77:I77"/>
    <mergeCell ref="B78:I78"/>
    <mergeCell ref="B79:I79"/>
    <mergeCell ref="B80:I80"/>
    <mergeCell ref="B81:I8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Assets by Segment (Details) - USD ($) $ in Thousands</t>
        </is>
      </c>
      <c r="B1" s="2" t="inlineStr">
        <is>
          <t>Mar. 31, 2022</t>
        </is>
      </c>
      <c r="C1" s="2" t="inlineStr">
        <is>
          <t>Jun. 30, 2021</t>
        </is>
      </c>
      <c r="D1" s="2" t="inlineStr">
        <is>
          <t>Mar. 31, 2021</t>
        </is>
      </c>
      <c r="E1" s="2" t="inlineStr">
        <is>
          <t>Jun. 30, 2020</t>
        </is>
      </c>
    </row>
    <row r="2">
      <c r="A2" s="3" t="inlineStr">
        <is>
          <t>Segment Reporting Information [Line Items]</t>
        </is>
      </c>
    </row>
    <row r="3">
      <c r="A3" s="4" t="inlineStr">
        <is>
          <t>Fixed assets, net</t>
        </is>
      </c>
      <c r="B3" s="6" t="n">
        <v>7423</v>
      </c>
      <c r="C3" s="6" t="n">
        <v>8372</v>
      </c>
    </row>
    <row r="4">
      <c r="A4" s="4" t="inlineStr">
        <is>
          <t>Identifiable intangible assets, net</t>
        </is>
      </c>
      <c r="B4" s="5" t="n">
        <v>7733</v>
      </c>
      <c r="C4" s="5" t="n">
        <v>8928</v>
      </c>
    </row>
    <row r="5">
      <c r="A5" s="4" t="inlineStr">
        <is>
          <t>Goodwill</t>
        </is>
      </c>
      <c r="B5" s="5" t="n">
        <v>52463</v>
      </c>
      <c r="C5" s="5" t="n">
        <v>50536</v>
      </c>
      <c r="D5" s="6" t="n">
        <v>50658</v>
      </c>
      <c r="E5" s="6" t="n">
        <v>50010</v>
      </c>
    </row>
    <row r="6">
      <c r="A6" s="4" t="inlineStr">
        <is>
          <t>Other assets</t>
        </is>
      </c>
      <c r="B6" s="5" t="n">
        <v>69846</v>
      </c>
      <c r="C6" s="5" t="n">
        <v>94033</v>
      </c>
    </row>
    <row r="7">
      <c r="A7" s="4" t="inlineStr">
        <is>
          <t>Total assets</t>
        </is>
      </c>
      <c r="B7" s="5" t="n">
        <v>137465</v>
      </c>
      <c r="C7" s="5" t="n">
        <v>161869</v>
      </c>
    </row>
    <row r="8">
      <c r="A8" s="4" t="inlineStr">
        <is>
          <t>Durable Medical Equipment</t>
        </is>
      </c>
    </row>
    <row r="9">
      <c r="A9" s="3" t="inlineStr">
        <is>
          <t>Segment Reporting Information [Line Items]</t>
        </is>
      </c>
    </row>
    <row r="10">
      <c r="A10" s="4" t="inlineStr">
        <is>
          <t>Fixed assets, net</t>
        </is>
      </c>
      <c r="B10" s="5" t="n">
        <v>7403</v>
      </c>
      <c r="C10" s="5" t="n">
        <v>8349</v>
      </c>
    </row>
    <row r="11">
      <c r="A11" s="4" t="inlineStr">
        <is>
          <t>Identifiable intangible assets, net</t>
        </is>
      </c>
      <c r="B11" s="5" t="n">
        <v>6209</v>
      </c>
      <c r="C11" s="5" t="n">
        <v>7104</v>
      </c>
    </row>
    <row r="12">
      <c r="A12" s="4" t="inlineStr">
        <is>
          <t>Goodwill</t>
        </is>
      </c>
      <c r="B12" s="5" t="n">
        <v>52463</v>
      </c>
      <c r="C12" s="5" t="n">
        <v>50536</v>
      </c>
    </row>
    <row r="13">
      <c r="A13" s="4" t="inlineStr">
        <is>
          <t>Other assets</t>
        </is>
      </c>
      <c r="B13" s="5" t="n">
        <v>17171</v>
      </c>
      <c r="C13" s="5" t="n">
        <v>21150</v>
      </c>
    </row>
    <row r="14">
      <c r="A14" s="4" t="inlineStr">
        <is>
          <t>Total assets</t>
        </is>
      </c>
      <c r="B14" s="5" t="n">
        <v>83246</v>
      </c>
      <c r="C14" s="5" t="n">
        <v>87139</v>
      </c>
    </row>
    <row r="15">
      <c r="A15" s="4" t="inlineStr">
        <is>
          <t>Investment Management</t>
        </is>
      </c>
    </row>
    <row r="16">
      <c r="A16" s="3" t="inlineStr">
        <is>
          <t>Segment Reporting Information [Line Items]</t>
        </is>
      </c>
    </row>
    <row r="17">
      <c r="A17" s="4" t="inlineStr">
        <is>
          <t>Fixed assets, net</t>
        </is>
      </c>
      <c r="B17" s="5" t="n">
        <v>19</v>
      </c>
      <c r="C17" s="5" t="n">
        <v>21</v>
      </c>
    </row>
    <row r="18">
      <c r="A18" s="4" t="inlineStr">
        <is>
          <t>Identifiable intangible assets, net</t>
        </is>
      </c>
      <c r="B18" s="5" t="n">
        <v>1524</v>
      </c>
      <c r="C18" s="5" t="n">
        <v>1824</v>
      </c>
    </row>
    <row r="19">
      <c r="A19" s="4" t="inlineStr">
        <is>
          <t>Other assets</t>
        </is>
      </c>
      <c r="B19" s="5" t="n">
        <v>30294</v>
      </c>
      <c r="C19" s="5" t="n">
        <v>66907</v>
      </c>
    </row>
    <row r="20">
      <c r="A20" s="4" t="inlineStr">
        <is>
          <t>Total assets</t>
        </is>
      </c>
      <c r="B20" s="5" t="n">
        <v>31837</v>
      </c>
      <c r="C20" s="5" t="n">
        <v>68752</v>
      </c>
    </row>
    <row r="21">
      <c r="A21" s="4" t="inlineStr">
        <is>
          <t>General Corporate</t>
        </is>
      </c>
    </row>
    <row r="22">
      <c r="A22" s="3" t="inlineStr">
        <is>
          <t>Segment Reporting Information [Line Items]</t>
        </is>
      </c>
    </row>
    <row r="23">
      <c r="A23" s="4" t="inlineStr">
        <is>
          <t>Fixed assets, net</t>
        </is>
      </c>
      <c r="B23" s="5" t="n">
        <v>1</v>
      </c>
      <c r="C23" s="5" t="n">
        <v>2</v>
      </c>
    </row>
    <row r="24">
      <c r="A24" s="4" t="inlineStr">
        <is>
          <t>Other assets</t>
        </is>
      </c>
      <c r="B24" s="5" t="n">
        <v>22381</v>
      </c>
      <c r="C24" s="5" t="n">
        <v>5976</v>
      </c>
    </row>
    <row r="25">
      <c r="A25" s="4" t="inlineStr">
        <is>
          <t>Total assets</t>
        </is>
      </c>
      <c r="B25" s="6" t="n">
        <v>22382</v>
      </c>
      <c r="C25" s="6" t="n">
        <v>59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in Thousands</t>
        </is>
      </c>
      <c r="B1" s="2" t="inlineStr">
        <is>
          <t>May 04, 2022</t>
        </is>
      </c>
      <c r="C1" s="2" t="inlineStr">
        <is>
          <t>Mar. 31, 2022</t>
        </is>
      </c>
      <c r="D1" s="2" t="inlineStr">
        <is>
          <t>Jun. 30, 2021</t>
        </is>
      </c>
    </row>
    <row r="2">
      <c r="A2" s="3" t="inlineStr">
        <is>
          <t>Subsequent Event [Line Items]</t>
        </is>
      </c>
    </row>
    <row r="3">
      <c r="A3" s="4" t="inlineStr">
        <is>
          <t>Aggregate principal amount</t>
        </is>
      </c>
      <c r="C3" s="6" t="n">
        <v>35205</v>
      </c>
      <c r="D3" s="6" t="n">
        <v>34346</v>
      </c>
    </row>
    <row r="4">
      <c r="A4" s="4" t="inlineStr">
        <is>
          <t>Monomoy REIT | Subsequent Event</t>
        </is>
      </c>
    </row>
    <row r="5">
      <c r="A5" s="3" t="inlineStr">
        <is>
          <t>Subsequent Event [Line Items]</t>
        </is>
      </c>
    </row>
    <row r="6">
      <c r="A6" s="4" t="inlineStr">
        <is>
          <t>Investment in subsidiary of related party</t>
        </is>
      </c>
      <c r="B6" s="6" t="n">
        <v>15000</v>
      </c>
    </row>
    <row r="7">
      <c r="A7" s="4" t="inlineStr">
        <is>
          <t>Investment Management Agreement and Certain Other Assets for Monomoy Properties REIT L.L.C. | Subsequent Event</t>
        </is>
      </c>
    </row>
    <row r="8">
      <c r="A8" s="3" t="inlineStr">
        <is>
          <t>Subsequent Event [Line Items]</t>
        </is>
      </c>
    </row>
    <row r="9">
      <c r="A9" s="4" t="inlineStr">
        <is>
          <t>Asset purchase agreement date</t>
        </is>
      </c>
      <c r="B9" s="4" t="inlineStr">
        <is>
          <t>May 4,
		2022</t>
        </is>
      </c>
    </row>
    <row r="10">
      <c r="A10" s="4" t="inlineStr">
        <is>
          <t>Asset purchase agreement, upfront purchase price</t>
        </is>
      </c>
      <c r="B10" s="6" t="n">
        <v>10000</v>
      </c>
    </row>
    <row r="11">
      <c r="A11" s="4" t="inlineStr">
        <is>
          <t>Percentage of outstanding shares of common stock used to finance for asset acquisition</t>
        </is>
      </c>
      <c r="B11" s="4" t="inlineStr">
        <is>
          <t>4.99%</t>
        </is>
      </c>
    </row>
    <row r="12">
      <c r="A12" s="4" t="inlineStr">
        <is>
          <t>Number of calendar days for volume weighted average price</t>
        </is>
      </c>
      <c r="B12" s="4" t="inlineStr">
        <is>
          <t>30 days</t>
        </is>
      </c>
    </row>
    <row r="13">
      <c r="A13" s="4" t="inlineStr">
        <is>
          <t>Investment Management Agreement and Certain Other Assets for Monomoy Properties REIT L.L.C. | Maximum | Subsequent Event</t>
        </is>
      </c>
    </row>
    <row r="14">
      <c r="A14" s="3" t="inlineStr">
        <is>
          <t>Subsequent Event [Line Items]</t>
        </is>
      </c>
    </row>
    <row r="15">
      <c r="A15" s="4" t="inlineStr">
        <is>
          <t>Asset acquisition, contingent consideration</t>
        </is>
      </c>
      <c r="B15" s="6" t="n">
        <v>2000</v>
      </c>
    </row>
    <row r="16">
      <c r="A16" s="4" t="inlineStr">
        <is>
          <t>Investment Management Agreement and Certain Other Assets for Monomoy Properties REIT L.L.C. | Promissory Note | Subsequent Event</t>
        </is>
      </c>
    </row>
    <row r="17">
      <c r="A17" s="3" t="inlineStr">
        <is>
          <t>Subsequent Event [Line Items]</t>
        </is>
      </c>
    </row>
    <row r="18">
      <c r="A18" s="4" t="inlineStr">
        <is>
          <t>Aggregate principal amount</t>
        </is>
      </c>
      <c r="B18" s="5" t="n">
        <v>10000</v>
      </c>
    </row>
    <row r="19">
      <c r="A19" s="4" t="inlineStr">
        <is>
          <t>Investment Management Agreement and Certain Other Assets for Monomoy Properties REIT L.L.C. | GECC | Subsequent Event</t>
        </is>
      </c>
    </row>
    <row r="20">
      <c r="A20" s="3" t="inlineStr">
        <is>
          <t>Subsequent Event [Line Items]</t>
        </is>
      </c>
    </row>
    <row r="21">
      <c r="A21" s="4" t="inlineStr">
        <is>
          <t>Asset purchase agreement, value of shares of common stock</t>
        </is>
      </c>
      <c r="B21" s="6" t="n">
        <v>1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ndensed consolidated balance sheet as of June 30, 2021, presented herein, has been derived from the Company’s audited consolidated financial statements as of and for the year-ended June 30, 2021. All assets and liabilities related to discontinued operations are excluded from the notes unless otherwise noted. In addition, the historical results of the real estate business operating segment have been reflected in the accompanying consolidated statements of operations for the three and nine months ended March 31, 2021 as discontinued operations. See Note 4 – Discontinued Operations. Use of Estimate The preparation of these financial statements in accordance with accounting principles generally accepted in the United States of America ( GAAP ) requires the Company to make estimates and assumptions that affect the reported amounts in the financial statements and disclosures of contingent assets and liabilities. On an on-going basis, the Company evaluates all of these estimates and assumptions. Included in these estimates and assumptions are items that relate to revenue recognition, recognition of rental income, the valuation of excess and obsolete inventories, depreciable lives of equipment, impairment of long lived tangible and intangible assets, valuation allowance for deferred tax assets, fair value measurements including stock-based compensation and contingent consideration, estimates associated with the application of acquisition accounting, and the value of lease liabilities and corresponding right to use assets. Although these and other estimates and assumptions are based on the best available information, actual results could be different from these estimates.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5 – Non-Controlling Interests and Preferred Stock of Subsidiaries. Results of operations attributable to the non-controlling interests are included in the Company’s condensed consolidated statements of operations. Segments The Company has two business operating segments: durable medical equipment and investment management, with general corporate representing unallocated costs and activity to arrive at consolidated operations. The Company regularly reviews each segment for purposes of allocating resources and assessing performance. 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Accounts Receivable Substantially all of the accounts receivable balance relates to the durable medical equipment business. Accounts receivable are customer obligations due under normal sales and rental terms and represent the amount estimated to be collected from the customers and, if applicable, the third-party private insurance provider or government program (collectively, Payors ), based on the contractual agreements. The Company does not require collateral in connection with its customer transactions and aside from verifying insurance coverage, does not perform credit checks on patient customers. Revenue and accounts receivable have been constrained to the extent that billed amounts exceed the amounts estimated to be collected. The constrained transaction price relates primarily to expected billing adjustments with the Payors and patient customers. Management’s evaluation of variable consideration takes into account such factors as past experience, information about specific receivables, Payors and patient customers. The revenue reserves related to constraints on variable consideration were $ 2.2 million and $ 2.5 million as of March 31, 2022 and June 30, 2021, respectively. During the three and nine months ended March 31, 2022 and 2021 , the Company recognized reductions to revenue of $ 1.2 million and $ 3.0 million, and $ 2.2 million and $ 4.9 million, respectively, related to such constraints. See Note 3 – Revenue.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nine months ended March 31, 2022 relating to prior periods. Changes in constraints on variable consideration are recorded as a component of net revenues. The Company generally does not allow returns from customers for reasons not covered under the manufacturer’s standard warranty. Therefore, there is no provision for sales return reserves. The Company does not have significant bad debt experience with Payors, and therefore the allowance for doubtful accounts is immaterial. As of March 31, 2022 and June 30, 2021, the Company had unbilled receivables of approximately $ 0.1 million and $ 0.3 million , respectively, that relate to transactions where the Company has the ultimate right to invoice a Payor under the terms of the arrangement but are not currently billed. These unbilled amounts are included in accounts receivable in the condensed consolidated balance sheets. Net Income (Loss) per Share The following table presents the calculation of basic and diluted income (loss) per share:
For the three months ended March 31, For the nine months ended March 31,
(in thousands except per share amounts) 2022 2021 2022 2021
Loss from continuing operations $ ( 6,135 ) $ ( 2,818 ) $ ( 10,188 ) $ ( 7,440 )
Income from discontinued operations, net of tax - 73 $ - $ 211
Net loss $ ( 6,135 ) $ ( 2,745 ) $ ( 10,188 ) $ ( 7,229 )
Less: net income (loss) attributable to non-controlling interest, continuing operations ( 226 ) ( 173 ) 159 ( 907 )
Less: net income attributable to non-controlling interest, discontinued operations - 15 - 45
Net loss attributable to Great Elm Group, Inc. $ ( 5,909 ) $ ( 2,587 ) $ ( 10,347 ) $ ( 6,367 )
Weighted average shares basic and diluted:
Weighted average shares of common stock outstanding 26,842 25,757 26,963 25,669
Weighted average shares used in computing income (loss) per share 26,842 25,757 26,963 25,669
Basic and diluted income (loss) per share from:
Loss from continuing operations $ ( 0.22 ) $ ( 0.10 ) $ ( 0.38 ) $ ( 0.25 )
Income from discontinued operations - 0.00 - 0.00
Net loss $ ( 0.22 ) $ ( 0.10 ) ( 0.38 ) ( 0.25 ) When calculating earnings per share, we are required to adjust for the dilutive effect of common stock equivalents. As of March 31, 2022, the Company had 13,298,887 potential shares of common stock, including 10,139,031 potential shares of Company common stock issuable upon conversion of Convertible Notes and 3,159,856 potential shares issuable upon the exercise of stock options and vesting of restricted stock units and restricted stock awards, that are not included in the diluted net income (loss) per share calculation because to do so would be anti-dilutive. As of March 31, 2021, the Company had 13,088,564 potential shares of common stock, including 9,656,616 shares of common stock issuable upon the conversion of the Company Convertible Notes and 3,431,948 potential shares issuable upon the exercise of stock options and vesting of restricted stock units and restricted stock awards, that are not included in the diluted net income (loss) per share calculation because to do so would be anti-dilutive. As of March 31, 2022 and 2021, the Company had an aggregate of 579,423 and 732,909 issued shares, respectively, that are subject to forfeiture by the employee at a nominal price if service and/or performance milestones are not met. The Company does not account for such shares as being outstanding for accounting purposes since they are unvested and subject to forfeiture. Restrictions on Subsidiary Dividends The ability of HC LLC to pay dividends is subject to compliance with the restricted payment covenants under the DME Revolver (as defined below). Concentration of Risk The Company’s net investment revenue and receivables for the periods presented were primarily attributable to the management of one investment vehicle, GECC. See Note 6 – Related Party Transactions. The Company’s durable medical equipment revenue and related accounts receivable are concentrated with third-party Payors. The following table summarizes customer concentrations as a percentage of revenues:
For the three months ended March 31, For the nine months ended March 31,
2022 2021 2022 2021
Government Payor 33 % 32 % 35 % 35 %
Third-party Payor 10 % 11 % 13 % 12 % (1) Revenue concentration percentages have been recast from those previously reported to reflect the presentation of the real estate business within discontinued operations The following table summarizes customer concentrations as a percentage of accounts receivable:
As of
March 31, 2022 June 30, 2021
Government Payor 28 % 30 %
Third-party Payor 19 % 14 % Recently Adopted Accounting Standards Accounting for Convertible Instruments. In August 2020, the Financial Accounting Standards Board ( FASB ) issued Accounting Standard Update ( ASU ) 2020-06 , Accounting for Convertible Instruments and Contracts in an Entity’s Own Equity , which simplifies the accounting for convertible instruments by eliminating certain separation models. Under ASU 2020-06, a convertible debt instrument will generally be reported as a single liability at its amortized cost with no separate accounting for embedded conversion features. Consequently, the interest rate of convertible debt instruments will be closer to the coupon interest rate. In addition, ASU 2020-06 eliminates the treasury stock method to calculate diluted earnings per share for convertible instruments and requires the use of the if-converted method. The guidance in ASU 2020-06 is effective for fiscal years beginning after December 31, 2023, including interim periods within those fiscal years. Early adoption is permitted, but no earlier than fiscal years beginning after December 15, 2020, including interim periods within those fiscal years. The Company adopted ASU 2020-06 on July 1, 2021 using the full retrospective method. Prior to adoption, under Accounting Standards Codification 470-20, Debt with Conversion and Other Options ("ASC 470-20"), we had separately accounted for the liability and equity components upon the original issuance of our Convertible Notes in February 2020 due to the existence of a temporary cash conversion feature. Under ASC 470-20, the equity component of the Convertible Notes was recorded as additional paid-in capital within stockholders’ equity on our consolidated balance sheet and generated an original issue discount on the carrying value of the Convertible Notes. As a result, prior to the adoption of ASU 2020-06, we recorded a greater amount of non-cash interest expense as the discounted carrying value is accreted up to their face value over the Convertible Notes term. Under the full retrospective method, the prior period condensed consolidated financial statements have been retrospectively adjusted to reflect the adoption of the accounting standard in those periods. The following tables shows the impact of the adoption on our previously reported financial information:
Consolidated Balance Sheet Impact As of June 30, 2021
As Reported (1) ASU 2020-06 Adjustment As Adjusted
Liabilities
Convertible notes $ 22,054 $ 11,279 $ 33,333
Other liabilities 1,070 ( 155 ) 915
Total Liabilities 95,321 11,124 106,445
Stockholders' equity
Additional paid-in-capital 3,319,767 ( 12,154 ) 3,307,613
Accumulated deficit ( 3,265,433 ) 1,030 ( 3,264,403 )
Total Great Elm Group, Inc Stockholder's Equity 54,360 ( 11,124 ) 43,236
Total Stockholder's Equity 63,909 ( 11,124 ) 52,785
Consolidated Statement of
Operations Impact For the three months ended March 31, 2021
As Reported (1) ASU 2020-06 Adjustment As Adjusted
Non-operating expenses
Interest expense $ ( 1,534 ) $ 173 $ ( 1,361 )
Net loss from continuing operations
Net loss from continuing operations ( 2,991 ) 173 ( 2,818 )
Net loss per share (basic and diluted) ( 0.11 ) 0.01 ( 0.10 )
For the nine months ended March 31, 2021
As Reported (1) ASU 2020-06 Adjustment As Adjusted
Non-operating expenses
Interest expense $ ( 4,105 ) $ 498 $ ( 3,607 )
Net loss from continuing operations
Net loss from continuing operations ( 7,938 ) 498 ( 7,440 )
Net loss per share (basic and diluted) ( 0.27 ) 0.02 ( 0.25 ) (1) As re-casted to reflect the operations of our real estate business as discontinued operations and therefore excluded . Recently Issued Accounting Standards Current Expected Credit Losses. In June 2016, the FASB issued ASU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the FASB issued ASU 2020-04 , Reference Rate Reform (Topic 848): facilitation of the Effects of Reference Rate Reform on Financial Reporting, in response to the United Kingdom Financial Conduct Authority which announced the desire to phase out the use of the London Interbank Offered Rate ( LIBOR ) by the end of 2021. The provisions provide optional expedients and exceptions for applying GAAP to contracts, hedging relationships and other transactions affected by reference rate reform on financial reporting due to the cessation of LIBOR if certain criteria are met. If LIBOR ceases to exist, we may need to renegotiate outstanding notes payable outstanding which extend beyond 2021 with the respective counterparties. Adoption of the provisions in ASU 2020-04 are optional and effective from March 12, 2020 through December 31, 2022. We are currently evaluating the impact of this ASU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1:04:41Z</dcterms:created>
  <dcterms:modified xmlns:dcterms="http://purl.org/dc/terms/" xmlns:xsi="http://www.w3.org/2001/XMLSchema-instance" xsi:type="dcterms:W3CDTF">2022-05-05T11:04:41Z</dcterms:modified>
</cp:coreProperties>
</file>